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Condensed Statements of Cash Fl" sheetId="5" r:id="rId5"/>
    <s:sheet name="The Company and Basis of Presen" sheetId="6" r:id="rId6"/>
    <s:sheet name="Concentrations of Credit and Bu" sheetId="7" r:id="rId7"/>
    <s:sheet name="Fair Value of Financial Instrum" sheetId="8" r:id="rId8"/>
    <s:sheet name="Licensing Agreement and Deferre" sheetId="9" r:id="rId9"/>
    <s:sheet name="Agreements Assigned to Almont E" sheetId="10" r:id="rId10"/>
    <s:sheet name="Non-Exclusive Distribution Subl" sheetId="11" r:id="rId11"/>
    <s:sheet name="Inventory" sheetId="12" r:id="rId12"/>
    <s:sheet name="License Deposits" sheetId="13" r:id="rId13"/>
    <s:sheet name="Property, Plant and Equipment" sheetId="14" r:id="rId14"/>
    <s:sheet name="Mortgage Loan Payable" sheetId="15" r:id="rId15"/>
    <s:sheet name="Finance Lease Obligation" sheetId="16" r:id="rId16"/>
    <s:sheet name="Accounts Payable and Accrued Li" sheetId="17" r:id="rId17"/>
    <s:sheet name="Promissory Notes to Related Par" sheetId="18" r:id="rId18"/>
    <s:sheet name="Convertible Promissory Notes an" sheetId="19" r:id="rId19"/>
    <s:sheet name="Capital Stock" sheetId="20" r:id="rId20"/>
    <s:sheet name="Deposits" sheetId="21" r:id="rId21"/>
    <s:sheet name="Sublicensing Fee Revenue" sheetId="22" r:id="rId22"/>
    <s:sheet name="Compensation and Benefits" sheetId="23" r:id="rId23"/>
    <s:sheet name="Income (Loss) Per Share" sheetId="24" r:id="rId24"/>
    <s:sheet name="Stock Options" sheetId="25" r:id="rId25"/>
    <s:sheet name="Unearned Revenue" sheetId="26" r:id="rId26"/>
    <s:sheet name="Equity Purchase and Registratio" sheetId="27" r:id="rId27"/>
    <s:sheet name="Income Taxes" sheetId="28" r:id="rId28"/>
    <s:sheet name="Related Party Transactions" sheetId="29" r:id="rId29"/>
    <s:sheet name="Contractual Obligations and Com" sheetId="30" r:id="rId30"/>
    <s:sheet name="Litigation and Contingencies" sheetId="31" r:id="rId31"/>
    <s:sheet name="Recently Issued Accounting Stan" sheetId="32" r:id="rId32"/>
    <s:sheet name="Subsequent Events" sheetId="33" r:id="rId33"/>
    <s:sheet name="The Company And Basis Of Pres34" sheetId="34" r:id="rId34"/>
    <s:sheet name="Inventory (Tables)" sheetId="35" r:id="rId35"/>
    <s:sheet name="Property, Plant and Equipment (" sheetId="36" r:id="rId36"/>
    <s:sheet name="Accounts Payable and Accrued 37" sheetId="37" r:id="rId37"/>
    <s:sheet name="Convertible Promissory Notes 38" sheetId="38" r:id="rId38"/>
    <s:sheet name="Income (Loss) Per Share (Tables" sheetId="39" r:id="rId39"/>
    <s:sheet name="Stock Options (Tables)" sheetId="40" r:id="rId40"/>
    <s:sheet name="Related Party Transactions (Tab" sheetId="41" r:id="rId41"/>
    <s:sheet name="Contractual Obligations and C42" sheetId="42" r:id="rId42"/>
    <s:sheet name="The Company And Basis Of Pres43" sheetId="43" r:id="rId43"/>
    <s:sheet name="Concentrations of Credit and 44" sheetId="44" r:id="rId44"/>
    <s:sheet name="Licensing Agreement and Defer45" sheetId="45" r:id="rId45"/>
    <s:sheet name="Agreements Assigned to Almont46" sheetId="46" r:id="rId46"/>
    <s:sheet name="Non-Exclusive Distribution Su47" sheetId="47" r:id="rId47"/>
    <s:sheet name="Inventory (Details)" sheetId="48" r:id="rId48"/>
    <s:sheet name="License Deposits (Details)" sheetId="49" r:id="rId49"/>
    <s:sheet name="Property, Plant and Equipment50" sheetId="50" r:id="rId50"/>
    <s:sheet name="Property, Plant and Equipment51" sheetId="51" r:id="rId51"/>
    <s:sheet name="Mortgage Loan Payable (Details)" sheetId="52" r:id="rId52"/>
    <s:sheet name="Finance Lease Obligation (Detai" sheetId="53" r:id="rId53"/>
    <s:sheet name="Accounts Payable and Accrued 54" sheetId="54" r:id="rId54"/>
    <s:sheet name="Promissory Notes to Related P55" sheetId="55" r:id="rId55"/>
    <s:sheet name="Convertible Promissory Notes 56" sheetId="56" r:id="rId56"/>
    <s:sheet name="Convertible Promissory Notes 57" sheetId="57" r:id="rId57"/>
    <s:sheet name="Capital Stock (Details)" sheetId="58" r:id="rId58"/>
    <s:sheet name="Deposits (Details)" sheetId="59" r:id="rId59"/>
    <s:sheet name="Sublicensing Fee Revenue (Detai" sheetId="60" r:id="rId60"/>
    <s:sheet name="Compensation and Benefits (Deta" sheetId="61" r:id="rId61"/>
    <s:sheet name="Income (Loss) Per Share (Detail" sheetId="62" r:id="rId62"/>
    <s:sheet name="Income (Loss) Per Share (Deta63" sheetId="63" r:id="rId63"/>
    <s:sheet name="Stock Options (Details)" sheetId="64" r:id="rId64"/>
    <s:sheet name="Stock Options (Details 1)" sheetId="65" r:id="rId65"/>
    <s:sheet name="Stock Options (Details Textual)" sheetId="66" r:id="rId66"/>
    <s:sheet name="Equity Purchase and Registrat67" sheetId="67" r:id="rId67"/>
    <s:sheet name="Income Taxes (Details)" sheetId="68" r:id="rId68"/>
    <s:sheet name="Related Party Transactions (Det" sheetId="69" r:id="rId69"/>
    <s:sheet name="Related Party Transactions (D70" sheetId="70" r:id="rId70"/>
    <s:sheet name="Contractual Obligations and C71"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784">
  <si>
    <t>Document and Entity Information - shares</t>
  </si>
  <si>
    <t>6 Months Ended</t>
  </si>
  <si>
    <t>Jun. 30, 2015</t>
  </si>
  <si>
    <t>Aug. 11, 2015</t>
  </si>
  <si>
    <t>Document and Entity Information [Abstract]</t>
  </si>
  <si>
    <t>Entity Registrant Name</t>
  </si>
  <si>
    <t>COATES INTERNATIONAL LTD \DE\</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Balance Sheets - USD ($)</t>
  </si>
  <si>
    <t>Dec. 31, 2014</t>
  </si>
  <si>
    <t>Current Assets</t>
  </si>
  <si>
    <t>Cash</t>
  </si>
  <si>
    <t>Inventory, net</t>
  </si>
  <si>
    <t>Deferred offering costs and other assets</t>
  </si>
  <si>
    <t>Total Current Assets</t>
  </si>
  <si>
    <t>Property, plant and equipment, net</t>
  </si>
  <si>
    <t>Deferred licensing costs, net</t>
  </si>
  <si>
    <t>Total Assets</t>
  </si>
  <si>
    <t>Current Liabilities</t>
  </si>
  <si>
    <t>Accounts payable and accrued liabilities</t>
  </si>
  <si>
    <t>Promissory notes to related parties</t>
  </si>
  <si>
    <t>Deferred compensation payable</t>
  </si>
  <si>
    <t>Derivative liability related to convertible promissory notes</t>
  </si>
  <si>
    <t>Deposits</t>
  </si>
  <si>
    <t>Convertible promissory notes, net of unamortized discount</t>
  </si>
  <si>
    <t>Current portion of license deposits</t>
  </si>
  <si>
    <t>Mortgage loan payable</t>
  </si>
  <si>
    <t>Current portion of finance lease obligation, net of unamortized discount</t>
  </si>
  <si>
    <t>Total Current Liabilities</t>
  </si>
  <si>
    <t>Non-current portion of mortgage loan payable</t>
  </si>
  <si>
    <t>Non-current portion of license deposits</t>
  </si>
  <si>
    <t>Non-current portion of finance lease obligation, net of unamortized discount</t>
  </si>
  <si>
    <t>Total Liabilities</t>
  </si>
  <si>
    <t>Commitments and Contingencies</t>
  </si>
  <si>
    <t>Stockholders' Deficiency</t>
  </si>
  <si>
    <t>Preferred stock, $0.001 par value, 100,000,000 shares authorized:</t>
  </si>
  <si>
    <t>Series A Preferred Stock, 1,000,000 shares designated, 50,000 and 50,000 shares issued and outstanding at June 30, 2015 and December 31, 2014, respectively</t>
  </si>
  <si>
    <t>Series B Convertible Preferred Stock, 5,000,000 shares designated, 2,952,487 and 585,502 shares issued and outstanding at June 30, 2015 and December 31, 2014, respectively</t>
  </si>
  <si>
    <t>Common Stock, $0.0001 par value, 2,000,000,000 shares authorized, 918,416,994 shares issued and outstanding at June 30, 2015 and 1,000,000,000 shares authorized, 443,508,090 shares issued and outstanding at December 31, 2014</t>
  </si>
  <si>
    <t>Additional paid-in capital</t>
  </si>
  <si>
    <t>Accumulated deficit</t>
  </si>
  <si>
    <t>Total Stockholders' Deficiency</t>
  </si>
  <si>
    <t>Total Liabilities and Stockholders' Deficiency</t>
  </si>
  <si>
    <t>Balance Sheets (Parenthetical) - $ / shares</t>
  </si>
  <si>
    <t>Preferred stock, par value</t>
  </si>
  <si>
    <t>Preferred stock, authorized shares</t>
  </si>
  <si>
    <t>Common stock, par value</t>
  </si>
  <si>
    <t>Common stock, authorized shares</t>
  </si>
  <si>
    <t>Common stock, issued shares</t>
  </si>
  <si>
    <t>Common stock, outstanding shares</t>
  </si>
  <si>
    <t>Series A Preferred Stock [Member]</t>
  </si>
  <si>
    <t>Series A preferred stock, designated shares</t>
  </si>
  <si>
    <t>Series A Preferred stock, issued shares</t>
  </si>
  <si>
    <t>Series A Preferred stock, outstanding shares</t>
  </si>
  <si>
    <t>Series B Convertible Preferred Stock [Member]</t>
  </si>
  <si>
    <t>Series B convertible preferred stock, designated shares</t>
  </si>
  <si>
    <t>Series B Preferred stock, issued shares</t>
  </si>
  <si>
    <t>Series B Preferred stock, outstanding shares</t>
  </si>
  <si>
    <t>Statements of Operations (Unaudited) - USD ($)</t>
  </si>
  <si>
    <t>3 Months Ended</t>
  </si>
  <si>
    <t>Jun. 30, 2014</t>
  </si>
  <si>
    <t>Statements of Operations [Abstract]</t>
  </si>
  <si>
    <t>Sublicensing fee revenue</t>
  </si>
  <si>
    <t>Total Revenues</t>
  </si>
  <si>
    <t>Expenses:</t>
  </si>
  <si>
    <t>Research and development costs</t>
  </si>
  <si>
    <t>Compensation and benefits</t>
  </si>
  <si>
    <t>General and administrative expenses</t>
  </si>
  <si>
    <t>Depreciation and amortization</t>
  </si>
  <si>
    <t>Total Operating Expenses</t>
  </si>
  <si>
    <t>Loss from Operations</t>
  </si>
  <si>
    <t>Other Income (Expense):</t>
  </si>
  <si>
    <t>Decrease (increase) in estimated fair value of embedded derivative liabilities</t>
  </si>
  <si>
    <t>Loss on conversion of convertible notes</t>
  </si>
  <si>
    <t>Interest expense, net</t>
  </si>
  <si>
    <t>Total other income (expense)</t>
  </si>
  <si>
    <t>Loss Before Income Taxes</t>
  </si>
  <si>
    <t>Provision for income taxes</t>
  </si>
  <si>
    <t>Net Loss</t>
  </si>
  <si>
    <t>Basic net loss per share</t>
  </si>
  <si>
    <t>Basic weighted average shares outstanding</t>
  </si>
  <si>
    <t>Diluted net loss per share</t>
  </si>
  <si>
    <t>Diluted weighted average shares outstanding</t>
  </si>
  <si>
    <t>Condensed Statements of Cash Flows (Unaudited) - USD ($)</t>
  </si>
  <si>
    <t>Statement of Cash Flows [Abstract]</t>
  </si>
  <si>
    <t>Net Cash Used in Operating Activities</t>
  </si>
  <si>
    <t>Cash Used in Investing Activities</t>
  </si>
  <si>
    <t>Cash Flows Provided by Financing Activities:</t>
  </si>
  <si>
    <t>Issuance of convertible promissory notes</t>
  </si>
  <si>
    <t>Issuance of common stock under equity purchase agreements</t>
  </si>
  <si>
    <t>Issuance of promissory notes to related parties</t>
  </si>
  <si>
    <t>Repayment of promissory notes to related parties</t>
  </si>
  <si>
    <t>Repayment of convertible promissory notes</t>
  </si>
  <si>
    <t>Repayment of mortgage loan</t>
  </si>
  <si>
    <t>Finance Lease Obligation Payments</t>
  </si>
  <si>
    <t>Issuance of common stock and warrants to the son of a director</t>
  </si>
  <si>
    <t>Net Cash Provided by Financing Activities</t>
  </si>
  <si>
    <t>Net Decrease in Cash</t>
  </si>
  <si>
    <t>Cash, beginning of period</t>
  </si>
  <si>
    <t>Cash, end of period</t>
  </si>
  <si>
    <t>Supplemental Disclosure of Cash Flow Information:</t>
  </si>
  <si>
    <t>Cash paid during the period for interest</t>
  </si>
  <si>
    <t>Supplemental Disclosure of Non-cash Financing Activities:</t>
  </si>
  <si>
    <t>Conversion of convertible promissory notes</t>
  </si>
  <si>
    <t>Conversion of Promissory Notes to Related Parties to Common Stock</t>
  </si>
  <si>
    <t>Conversion of additional paid in capital to Promissory Note to Gregory Coates</t>
  </si>
  <si>
    <t>Stock-based compensation award to George J. Coates for lost benefits or property ownership</t>
  </si>
  <si>
    <t>TOTAL</t>
  </si>
  <si>
    <t>The Company and Basis of Presentation</t>
  </si>
  <si>
    <t>The Company and Basis of Presentation [Abstract]</t>
  </si>
  <si>
    <t>THE COMPANY AND BASIS OF PRESENTATION</t>
  </si>
  <si>
    <t>1. THE COMPANY AND BASIS OF PRESENTATION Nature of Organization Coates International, Ltd. (the “Company” or “CIL”) is a Delaware corporation organized in October 1991 as successor-in-interest to a Delaware corporation of the same name incorporated in August 1988. Coates International, Ltd. operates in Wall Township, New Jersey. The Company has acquired the exclusive licensing rights for the Coates spherical rotary valve (“CSRV ® ® ® ® Management believes that the CSRV engines provide the following advantages as compared to conventional internal combustion engines designed with “poppet valves”:
· Improved fuel efficiency
· Lower levels of harmful emissions
· Adaptability to numerous types or engine fuels
· Longer engine life
· Longer intervals between engine
services
The CSRV ® ® ® ® ® ® Hydrogen Reactor Technology Owned by George J. Coates George J. Coates has developed a hydrogen reactor, which rearranges H 2 ® ® ® ®
Basis of Presentation
The accompanying financial statements of the Company have been prepared in accordance with accounting principles generally accepted in the United States (“GAAP”) and rules and regulations of the Securities and Exchange Commission (the “SEC”).
Since the Company’s inception, the Company has been responsible for the development costs of the CSRV ® ® As shown in the accompanying financial statements, the Company has incurred recurring losses from operations and, as of June 30, 2015, had a stockholders’ deficiency of ($5,125,000). In addition, the current economic environment, which is characterized by tight credit markets, investor uncertainty about how to safely invest their funds and low investor confidence, has introduced additional risk and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 ® In the fourth quarter of 2011, the Company identified cracks on the lower engine heads of its Gen Sets that resulted from a defect in the manufacturing by one of its suppliers. Based on testing of the Gen Sets to confirm the Company’s resolution of this problem, management believes it has determined the cause of this cracked head condition. The Company has placed orders for new production parts, including sets of engine heads and has also modified certain patterns is in the process of manufacturing a limited number of Gen Sets. Thereafter, it will undertake field testing of the Gen Sets, after which, it intends to begin to ramp-up production. The Company continues to actively seek out new sources of working capital; however, there can be no assurance that it will be successful in these efforts. The accompanying financial statements do not include any adjustments that might be necessary if the Company is unable to continue as a going concern. Certain amounts included in the accompanying financial statements for the three and six months ended June 30, 2014 have been reclassified in order to make them comparable to the amounts presented for the three and six months ended June 30, 2015. Majority-Owned Subsidiary CIL is currently the majority shareholder of Coates Hi-Tech Engines, Ltd., a Delaware corporation which was formed in July 2012. It has not commenced operations and has no assets. Revenue Recognition Sales and cost of sales are recognized at the time of shipment, provided the risk of loss has transferred to the customer and collection of the sales price is reasonably assured. Shipping arrangements and costs are the responsibility of the customer. Revenue from research and development activities is recognized when collection of the related revenues is reasonably assured and, when applicable, in accordance with Accounting Standards Update No. 2010-17, “Milestone Method of Revenue Recognition, a consensus of the FASB Emerging Issues Task Force”. This standard provides guidance on defining a milestone and permits recognition of revenue from research and development that is contingent upon achievement of one or more specified milestones defined in the research and development arrangements which meet specified criteria for such revenue recognition. Deposits represent cash deposits received with orders to purchase Gen Sets. License deposits, which are non-refundable, were received from the granting of sublicenses and are recognized as earned, generally commencing upon the completion of certain tests of the CSRV ® The Company is recognizing the license deposit of $300,000 on the Canadian License, discussed in Note 5, as revenue on a straight-line basis over the approximate remaining life through 2027 of the last CSRV ® Research and Development Research and development costs are expensed when incurred. Included in accounts payable and accrued liabilities at June 30, 2015 and 2014 is $115,000 for the estimated remediation costs of previously sold Gen Sets that were determined to have cracked heads. Intellectual Property Under a licensing agreement with George J. Coates and Gregory G. Coates, the Company obtained the rights to manufacture, use and sell the CSRV ® Licensing Costs Under the CSRV ® ® ® Stock-Based Compensation Stock-based compensation expense, which does not require any outlay
of cash, consists of the following:
· The estimated fair value of shares of the Company’s capital stock issued to key employees for anti-dilution protection pursuant to a resolution of the board of directors. This includes restricted shares of Series A Preferred Stock and Series B Convertible Preferred Stock. In 2014, the Company arranged for an independent professional services firm to determine the estimated fair value of Series A Preferred Stock issued in August 2014 and Series B Preferred Stock issued in July 2014. The approach to arriving at the estimated fair value of the Series B Convertible Preferred Stock was determined to have a close correlation to the trading price of the Company’s common stock. Accordingly, upon each subsequent issuance of shares of Series B Convertible Preferred Stock, the original estimated fair value determined by the independent valuation is adjusted, on a pro rata basis, to reflect the closing price of the Company’s common stock on each date of issuance.
· C ompensation expense relating to stock options and stock awards under its stock option and incentive plans is recognized as an expense using the fair value measurement method. Under the fair value method, the estimated fair value of awards to employees is charged to income on a straight-line basis over the requisite service period, which is the earlier of the employee’s retirement eligibility date or the vesting period of the award. Deferred Compensation Deferred compensation represents compensation of George J. Coates and Bernadette Coates earned, but not paid, in order to preserve the Company’s working capital. The Company intends to repay these amounts at such time that it has sufficient working capital and after the related party notes to George J. Coates and Bernadette Coates have been repaid with interest thereon. Inventory Inventory consists of raw materials and work-in-process, including overhead and is stated at the lower of cost or market determined by the first-in, first-out method. Inventory items designated as obsolete or slow moving are reduced to net realizable value. Market value is determined using current replacement cost. Property, Plant and Equipment Property, plant and equipment is stated at cost. Depreciation is computed using the straight-line method over the estimated useful life of the assets: 40 years for buildings and building improvements, 3 to 7 years for machinery and equipment and 5 to 10 years for furniture and fixtures. Repairs and maintenance expenditures, which do not extend the useful lives of the related assets, are expensed as incurred. In the event that facts and circumstances indicate that long-lived assets may be impaired, an evaluation of recoverability is performed. In the event that such evaluation indicates that there has been an impairment of one or more long-lived assets, the cost basis of such assets would be adjusted accordingly at that time. 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 expected to be realized and are adjusted when conditions indicate that deferred assets will be realized. Income tax expense (benefit) is the tax payable or refundable for the period, plus or minus the change during the period in deferred tax assets and liabilities. The Company evaluates any uncertain tax positions for recognition by determining if the weight of available evidence indicates it is more likely than not that the position will be sustained on audit, including resolution of related appeals or litigation processes. In the event recognition of an uncertain tax position is indicated, the Company measures the tax benefit as the largest amount which is more than 50% likely of being realized upon ultimate settlement. This process of evaluating and estimating uncertain tax positions and tax benefits requires the consideration of many factors, which may require periodic adjustments and which may not accurately forecast actual outcomes. Interest and penalties, if any, related to tax contingencies would be included in income tax expense. Loss per Share Basic net loss per share is based on the weighted average number of common shares outstanding without consideration of potentially dilutive shares of common stock. There were no shares of preferred stock outstanding with rights to share in the Company’s net income during the three and six months ended June 30, 2015 and 2014. Diluted net income per share is based on the weighted average number of common and potentially dilutive common shares outstanding, when applicable. Use of Estimates The preparation of the Company’s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significant estimates include determining the fair value of convertible promissory notes containing embedded derivatives and variable conversion rates, determining a value for shares of Series A Preferred Stock and Series B Convertible Preferred Stock issued, assigning useful lives to the Company’s property, plant and equipment, determining an appropriate amount to reserve for obsolete and slow moving inventory, estimating a valuation allowance for deferred tax assets, assigning expected lives to, and estimating the rate of forfeitures of, stock options granted and selecting a trading price volatility factor for the Company’s common stock in order to estimate the fair value of the Company’s stock options on the date of grant or other appropriate measurement date. Actual results could differ from those estimates.</t>
  </si>
  <si>
    <t>Concentrations of Credit and Business Risk</t>
  </si>
  <si>
    <t>Concentrations of Credit and Business Risk [Abstract]</t>
  </si>
  <si>
    <t>CONCENTRATIONS OF CREDIT AND BUSINESS RISK</t>
  </si>
  <si>
    <t>2. CONCENTRATIONS OF CREDIT AND BUSINESS RISK The Company maintains cash balances with two financial institutions. Monies on deposit with one of the institutions is currently fully insured by the Federal Deposit Insurance Corporation. Monies on deposit at the other financial institution amounting to $3,000 are invested in a fund that invests in securities with maturities of 60 days or less. The Company’s operations are devoted to the development, application and marketing of the CSRV ® ®</t>
  </si>
  <si>
    <t>Fair Value of Financial Instruments</t>
  </si>
  <si>
    <t>Fair Value of Financial Instruments [Abstract]</t>
  </si>
  <si>
    <t>FAIR VALUE OF FINANCIAL INSTRUMENTS</t>
  </si>
  <si>
    <t>3. FAIR VALUE OF FINANCIAL INSTRUMENTS Cash, Other Assets, Accounts Payable and Accrued Liabilities and Other Liabilities With the exception of convertible promissory notes, the carrying amount of these items approximates their fair value because of the short term maturity of these instruments. The convertible promissory notes are reported at their estimated fair value, determined as described in more detail in Note 14. Limit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Licensing Agreement and Deferred Licensing Costs</t>
  </si>
  <si>
    <t>Licensing Agreement and Deferred Licensing Costs [Abstract]</t>
  </si>
  <si>
    <t>LICENSING AGREEMENT AND DEFERRED LICENSING COSTS</t>
  </si>
  <si>
    <t>4. LICENSING AGREEMENT AND DEFERRED LICENSING COSTS The Company holds a manufacturing, use, lease and sale license from George J. Coates and Gregory G. Coates for the CSRV ® ® ® ® ® Under the License Agreement, George J. Coates and Gregory G. Coates agreed that they will not grant any Western Hemisphere licenses to any other party with respect to the CSRV ® At June 30, 2015 and December 31, 2014, deferred licensing costs, comprised of expenditures for patent costs incurred pursuant to the CSRV ®</t>
  </si>
  <si>
    <t>Agreements Assigned to Almont Energy, Inc.</t>
  </si>
  <si>
    <t>Agreements Assigned to Almont Energy, Inc. [Abstract]</t>
  </si>
  <si>
    <t>AGREEMENTS ASSIGNED TO ALMONT ENERGY, INC.</t>
  </si>
  <si>
    <t>5. AGREEMENTS ASSIGNED TO ALMONT ENERGY, INC. Almont Energy Inc. (“Almont”), a privately held, independent third-party entity based in Alberta, Canada is the assignee of a sublicense which provides for a $5,000,000 license fee to be paid to the Company and covers the use of the CSRV ® Almont is also the assignee of an escrow agreement (the “Escrow Agreement”) that provides conditional rights to a second sublicense agreement from the Company for the territory of the United States (the “US License”). The US License has been deposited into an escrow account and the grant of the license will not become effective until the conditions for release from escrow are satisfied. The US License provides for a license fee of $50 million. The Escrow Agreement requires that Almont, as the assignee, make a payment (“Release Payment”) to the Company equal to the then remaining unpaid balance of the Canadian License licensing fee, the R&amp;D Agreement fee and the down payment of $1,000,000 required under the US License. It is not likely that Almont will be able to make additional payments of the Release Payment until the Company can raise sufficient new working capital to commence production and shipment of Gen Sets to Almont. At June 30, 2015, the remaining balance of the Release Payment due to the Company was $5,847,000.</t>
  </si>
  <si>
    <t>Non-Exclusive Distribution Sublicense with Renown Power Development, Ltd.</t>
  </si>
  <si>
    <t>Non-Exclusive Distribution Sublicense With Renown Power Development, Ltd. [Abstract]</t>
  </si>
  <si>
    <t>NON-EXCLUSIVE DISTRIBUTION SUBLICENSE WITH RENOWN POWER DEVELOPMENT, LTD.</t>
  </si>
  <si>
    <t>6. NON-EXCLUSIVE DISTRIBUTION SUBLICENSE WITH RENOWN POWER DEVELOPMENT, LTD. In February 2015, the Company granted a non-exclusive distribution sublicense to Renown Power Development, Ltd., a China-based sales and distribution company (“Renown”) covering the territory defined as the Western Hemisphere. Under this sublicense, Renown will be permitted to sell, lease and distribute CSRV ® As collateral for payment of the sublicensing fee, Coates Power, Ltd. an independent China-based manufacturing company that will produce CSRV ® Coates Power has agreed to initially source it production parts and components from the Company. In February 2015, the Company received an order from Coates Power for approximately US$131,000 of production parts and components, at cost, in connection with its plans to manufacture two initial Gen Sets. In June, 2015, by mutual consent of the parties, it was agreed that the Company would assemble two completed Gen Sets for shipment to Coates Power in China in lieu of shipping the parts and components. This amount is included in Deposits in the accompanying balance sheet at June 30, 2015.</t>
  </si>
  <si>
    <t>Inventory</t>
  </si>
  <si>
    <t>Inventory [Abstract]</t>
  </si>
  <si>
    <t>INVENTORY</t>
  </si>
  <si>
    <t xml:space="preserve">7. INVENTORY Inventory consisted of the following: June 30, December 31, Raw materials $ 478,000 $ 381,000 Work-in-process 55,000 53,000 Less: Reserve for obsolescence (387,000 ) (387,000 ) Total $ 146,000 $ 47,000 </t>
  </si>
  <si>
    <t>License Deposits</t>
  </si>
  <si>
    <t>License Deposits [Abstract]</t>
  </si>
  <si>
    <t>LICENSE DEPOSITS</t>
  </si>
  <si>
    <t>8. LICENSE DEPOSITS License deposits consist of monies received as deposits on sublicense agreements from Renown in the amount of $498,000 and from Almont in the amount of $300,000. These deposits are to be recognized as income on a straight-line basis over the remaining period until expiration of the last remaining CSRV ® Sublicensing fee revenue for the three months ended June 30, 2015 and 2014 amounted to $5,000 and $5,000, respectively. Sublicensing fee revenue for the six months ended June 30, 2015 and 2014 amounted to $10,000 and $10,000, respectively.</t>
  </si>
  <si>
    <t>Property, Plant and Equipment</t>
  </si>
  <si>
    <t>Property, Plant and Equipment [Abstract]</t>
  </si>
  <si>
    <t>PROPERTY, PLANT AND EQUIPMENT</t>
  </si>
  <si>
    <t>9. PROPERTY, PLANT AND EQUIPMENT Property, plant and equipment at cost, less accumulated depreciation, consist of the following: June 30, December 31, Land $ 1,235,000 $ 1,235,000 Building 964,000 964,000 Building improvements 83,000 83,000 Machinery and equipment 689,000 658,000 Furniture and fixtures 39,000 39,000 3,010,000 2,979,000 Less: Accumulated depreciation (885,000 ) (860,000 ) Total $ 2,125,000 $ 2,119,000 Depreciation expense amounted to $11,000 and $15,000 for the three months ended June 30, 2015 and 2014, respectively. Depreciation expense amounted to $26,000 and $31,000 for the six months ended June 30, 2015 and 2014, respectively.</t>
  </si>
  <si>
    <t>Mortgage Loan Payable</t>
  </si>
  <si>
    <t>Mortgage Loan Payable [Abstract]</t>
  </si>
  <si>
    <t>MORTGAGE LOAN PAYABLE</t>
  </si>
  <si>
    <t>10. MORTGAGE LOAN PAYABLE The Company has a mortgage loan on the land and building that serves as its headquarters and research and development facility which bears interest at the rate of 7.5% per annum and which, after securing a three year extension from the lender in July 2015, matures in July 2018. Interest expense for the three months ended June 30, 2015 and 2014 on this mortgage amounted to $27,000 and $28,000, respectively. Interest expense for the six months ended June 30, 2015 and 2014 on this mortgage amounted to $45,000 and $56,000, respectively. The loan requires monthly payments of interest, plus $5,000 which is being applied to the principal balance. The remaining principal balance at June 30, 2015 was $1,418,000. The mortgage loan may be prepaid in whole, or, in part, at any time without penalty. The loan is collateralized by a security interest in all of the Company’s assets, the pledge of five million shares of common stock of the Company owned by George J. Coates, which were deposited into escrow for the benefit of the lender and the personal guarantee of George J. Coates. The Company is not permitted to create or permit any secondary mortgage or similar liens on the property or improvements thereon without prior consent of the lender.</t>
  </si>
  <si>
    <t>Finance Lease Obligation</t>
  </si>
  <si>
    <t>Finance Lease Obligation [Abstract]</t>
  </si>
  <si>
    <t>FINANCE LEASE OBLIGATION</t>
  </si>
  <si>
    <t>11. FINANCE LEASE OBLIGATION In August 2013, the Company entered into a sale/leaseback financing arrangement with Paradigm Commercial Capital Group Corp (“Paradigm”) pursuant to which it sold its research and development and manufacturing equipment in consideration for net cash proceeds of $133,000. These cash proceeds were net of a deposit on the lease of $15,000 and transaction costs of $5,000. Under this arrangement, the Company is leasing back the equipment over a 30-month period, which includes an optional 6-month extension period which will become effective on August 15, 2015. The fixed recurring monthly lease payment amount is $8,000. The effective interest rate on this lease is 36.6%. In accordance with generally accepted accounting principles, this sale/leaseback is required to be accounted for as a financing lease. Under this accounting method, the equipment and accumulated depreciation remains on the Company’s books and records as if the Company still owned the equipment. This accounting treatment is in accordance with ASC 840-40-25-4, Accounting for Sale-Leaseback Transactions. In addition, the discounted present value of the lease payments is recorded as a lease finance obligation. The difference between the gross sales price for the equipment and the net proceeds received amounted to $20,000, which has been recorded as unamortized discount on finance lease obligation. This amount is being amortized to interest expense using the interest method over the term of the lease. The finance lease obligation is secured by all of the equipment included in the sale/leaseback transaction and the personal guaranty of George J. Coates. For the three months ended June 30, 2015 and 2014, interest expense on this lease amounted to $9,000 and $13,000, respectively. For the six months ended June 30, 2015 and 2014, interest expense on this lease amounted to $19,000 and $28,000, respectively. These amounts are included in interest expense in the accompanying statements of operations.</t>
  </si>
  <si>
    <t>Accounts Payable and Accrued Liabilities</t>
  </si>
  <si>
    <t>Accounts Payable and Accrued Liabilities [Abstract]</t>
  </si>
  <si>
    <t>ACCOUNTS PAYABLE AND ACCRUED LIABILITIES</t>
  </si>
  <si>
    <t xml:space="preserve">12. ACCOUNTS PAYABLE AND ACCRUED LIABILITIES Accounts payable and accrued liabilities are as follows: June 30, December 31, Legal and professional fees $ 1,344,000 $ 1,290,000 Accrued interest expense 376,000 374,000 General and administrative expenses 209,000 194,000 Research and development costs 115,000 115,000 Accrued compensation and benefits - 10,000 Total $ 2,044,000 $ 1,983,000 </t>
  </si>
  <si>
    <t>Promissory Notes to Related Parties</t>
  </si>
  <si>
    <t>Promissory Notes To Related Parties [Abstract]</t>
  </si>
  <si>
    <t>PROMISSORY NOTES TO RELATED PARTIES</t>
  </si>
  <si>
    <t>13. PROMISSORY NOTES TO RELATED PARTIES Promissory Notes Issued to George J. Coates During the six months ended June 30, 2015, the Company issued, in a series of transactions, promissory notes to George J. Coates and received cash proceeds of $60,000. During the six months ended June 30, 2015 and 2014 the Company repaid promissory notes to George J. Coates in the aggregate principal amount of $103,000 and $60,000, respectively. The promissory notes are payable on demand and provide for interest at the rate of 17% per annum, compounded monthly. On April 28, 2014, pursuant to a board resolution, $950,000 of additional paid-in capital was converted into a non-interest bearing promissory note due to George J. Coates. Initially, this conversion was characterized as repayment to Mr. Coates of cash outlays from his own personal funds to acquire the Company's headquarters, research and development and warehouse facility. Mr. Coates contributed this property to the Company and did not receive any consideration for this contribution. On April 29, 2014, Mr. Coates and the Company mutually agreed to convert this $950,000 promissory note together with $50,000 principal amount of 17% promissory notes due to Mr. Coates into shares of common stock of the Company at the closing price per share of $0.0252 per share on April 29, 2014. As a result, 39,682,540 shares of common stock were issued to Mr. Coates. After due consideration, on May 13, 2014, pursuant to a board resolution and the mutual agreement of the Company and Mr. Coates, the treatment of this transaction was revised to reflect it as a payment due to Mr. Coates to cover his losses in relation to the transfer of title to the headquarters, research and development and warehouse facility to the Company. The Company has also agreed to be responsible for any of Mr. Coates' incremental personal income taxes attributable to this transaction. As a result of this transaction, the Company recorded stock-based compensation expense of $1,425,000, which includes the estimated liability for Mr. Coates' income taxes. Although the estimated lost benefits of ownership to Mr. Coates exceeded the value of the award, including the income taxes to be paid by the Company, the parties mutually agreed not to increase the award amount and Mr. Coates did not request that any interest be paid to him. The net effect on the Company's balance sheet of this stock-based common stock award and the conversion of $50,000 principal amount of 17% promissory notes due to Mr. Coates was to increase current liabilities by $425,000 and increase the stockholders' deficiency by $425,000. In addition, during May 2014, by mutual consent between Mr. Coates and the Company, the remaining $370,000 principal amount of the promissory notes due to Mr. Coates was converted into restricted shares of common stock of the Company at the closing price per share of $0.029 on May 30, 2014. These promissory notes arose from cash lent to the Company for working capital purposes from Mr. Coates’ personal funds. Accordingly, the Company issued 12,749,162 shares of restricted common stock to Mr. Coates. In September 2014, by mutual consent between Mr. Coates and the Company, a $200,000 portion of the transaction converting promissory notes to common stock was rescinded. Accordingly, 6,896,552 shares of common stock were returned, cancelled and restored to authorized, unissued status and $200,000 of promissory notes due to Mr. Coates was reinstated as a liability. The net result of this transaction and the partial rescission of this transaction was to reduce current liabilities by $170,000 and reduce stockholders’ deficiency by the same amount. Promissory Note Issued to Gregory G. Coates During the period from August 21, 1995 to February 14, 1996, Gregory G. Coates, son of George J. Coates, President, Technology Division and Director, in a series of payments, made cash outlays from his own personal funds on behalf of the Company in an amount which aggregated $1,462,000 to provide needed working capital to the Company in order for it to continue its operations. Gregory G. Coates contributed these funds to the Company and did not receive any consideration for this contribution. At that time, the $1,462,000 of cash outlays was added to the Company’s additional paid-in capital. Gregory G. Coates has been anticipating that these monies would be repaid to him at such time that the Company had sufficient working capital for this purpose. Gregory G. Coates has requested that this amount of additional paid-in capital be converted into a non-interest bearing promissory note. On April 28, 2014, the board of directors adopted a resolution to convert $1,462,000 of additional paid-in capital of the Company into a non-interest bearing promissory note payable on demand, due to Gregory G. Coates. As a result, the Company’s additional paid-in capital decreased by $1,462,000 and current liabilities increased by $1,462,000. During the six months ended June 30, 2015, the Company repaid promissory notes to Gregory G. Coates in the aggregate principal amount of $5,000. Promissory Notes Issued to Bernadette Coates During the six months ended June 30, 2015 and 2014, the Company repaid promissory notes to Bernadette Coates, spouse of George J. Coates, in the aggregate principal amount of $16,000 and $40,000, respectively. The promissory notes are payable on demand and provided for interest at the rate of 17% per annum, compounded monthly. 10% Promissory Note Due to Michael J. Suchar In June 2014, a 10% promissory note with a balance of $17,000, due to Michael J. Suchar, director was converted, by mutual consent, into 612,664 restricted shares of common stock at a price per shares of $0.0285, the closing price of Company’s common stock on the date of conversion. For the three months ended June 30, 2015 and 2014, aggregate interest expense on all promissory notes to related parties amounted to $19,000 and $27,000, respectively. For the six months ended June 30, 2015 and 2014, aggregate interest expense on all promissory notes to related parties amounted to $40,000 and $67,000, respectively. Unpaid accrued interest on these promissory notes amounting to $382,000 is included in accounts payable and accrued liabilities in the accompanying balance sheet at June 30, 2015.</t>
  </si>
  <si>
    <t>Convertible Promissory Notes and Embedded Derivative Liability</t>
  </si>
  <si>
    <t>Convertible Promissory Notes and Embedded Derivative Liability [Abstract]</t>
  </si>
  <si>
    <t>CONVERTIBLE PROMISSORY NOTES AND EMBEDDED DERIVATIVE LIABILITY</t>
  </si>
  <si>
    <t>14. CONVERTIBLE PROMISSORY NOTES AND EMBEDDED DERIVATIVE LIABILITY From time to time, the Company issues convertible promissory notes. At June 30, 2015, there were $235,000 principal amount of convertible promissory notes outstanding. The net proceeds from these convertible notes are used for general working capital purposes. During the six months ended June 30, 2015 and 2014, $260,000 and $425,000, respectively, of convertible promissory notes were issued. The notes may be converted into unregistered shares of the Company’s common stock at a discount ranging from 30% to 40% of the defined trading price of the common stock on the date of conversion. The defined trading prices are based on the trading price of the stock during a defined period ranging from ten to twenty-five trading days immediately preceding the date of conversion. The conversion rate discount establishes a beneficial conversion feature (“BCF”) or unamortized discount, which is required to be valued and accreted to interest expense over the six-month period until the conversion of the notes into restricted shares of common stock is permitted. In addition, the conversion formula meets the conditions that require accounting for convertible notes as derivative liability instruments. All of the convertible notes become convertible, in whole, or in part, beginning on the six month anniversary of the issuance date and may be prepaid at the option of the Company, generally with a prepayment penalty of from 25% to 50% of the principal amount of the convertible note at any time prior to becoming eligible for conversion. One convertible promissory note with a balance of $79,000 is convertible in monthly installments. The Company may elect, at its option to repay each monthly installment in whole, or in part, in cash without penalty. The amount of each installment not paid in cash is converted into shares of the Company’s common stock. This convertible note also requires that the conversion price be re-measured 23 trading days after the conversion shares are originally delivered. If the re-measured conversion price is lower, then the Company is required to issue additional conversion shares to the noteholder. In accordance with GAAP, the estimated fair value of the embedded derivative liability related to the convertible notes is required to be remeasured at each balance sheet date. The estimated fair value of the embedded derivative liabilities related to promissory notes outstanding was measured as the aggregate estimated fair value, based on Level 2 inputs, which included the average of the quoted daily yield curve rates on six-month and one-year treasury securities and the calculated 12-month historical volatility rate on the Company’s common stock, when available. The embedded derivative liability arises because, based on historical trading patterns of the Company’s stock, the formula for determining the Conversion Rate is expected to result in a different Conversion Rate than the closing price of the stock on the actual date of conversion (hereinafter referred to as the “Variable Conversion Rate Differential”). The estimated fair values of the derivative liabilities have been calculated based on a Black-Scholes option pricing model. The following table presents the details of the convertible promissory notes outstanding at June 30, 2015 and December 31, 2014, including the balance of the unamortized discount and the amount of the embedded derivative liability, where applicable: Principal Amount Nominal Effective Conversion Price Discount from Unamortized Discount Embedded Date Issued June 30, December 31, Interest Interest Rate (1) Trading June 30, December 31, June 30, December 31, 6/18/15 $ 78,000 $ - 8.00 % 112 % 39.0 % $ 60,000 N/A $ 90,000 N/A 5/4/2015 50,000 - 8.00 % 215 % 35.0 % 38,000 N/A 156,000 N/A 4/27/15 28,000 - 12.00 % 158 % 40.0 % 23,000 N/A 105,000 N/A 4/10/15 53,000 - 9.75 % 30 % 30.0 % 4,000 N/A 35,000 N/A 3/23/15 26,000 - 9.75 % 152 % 30.0 % - N/A 18,000 N/A 12/16/14 - 28,000 12.00 % 55 % 40.0 % - $ 8,000 - $ 31,000 12/5/14 - 53,000 8.00 % 160 % 39.0 % - 42,000 - 20,000 11/25/14 - 52,000 9.75 % 91 % 30.0 % - 24,000 - 41,000 11/14/14 - 40,000 8.00 % 139 % 32.5 % - 30,000 - 54,000 10/2/14 - 40,000 8.00 % 113 % 35.0 % - 16,000 - 43,000 9/29/14 - 53,000 8.00 % 118 % 39.0 % - 29,000 - 20,000 9/3/14 - 39,000 12.00 % 139 % 40.0 % - 15,000 - 38,000 8/29/14 - 53,000 8.00 % 105 % 39.0 % - 13,000 - 17,000 8/8/14 - 52,000 9.75 % 72 % 30.0 % - 5,000 - 41,000 7/28/14 - 30,000 12.00 % 156 % 30.0 % - 6,000 - 25,000 7/9/14 - 83,000 8.00 % 120 % 39.0 % - 5,000 - 15,000 7/8/14 - 50,000 5.00 % 106 % 37.0 % - 2,000 - 31,000 6/12/14 - 47,000 8.00 % 147 % 40.0 % - - - 46,000 4/16/14 - 25,000 12.00 % 147 % 30.0 % - - - 17,000 4/16/14 - 24,000 12.00 % 175 % 40.0 % - - - 15,000 4/2/14 - 27,000 9.75 % 71 % 30.0 % - - - 22,000 $ 235,000 $ 696,000 $ 125,000 $ 195,000 $ 404,000 $ 476,000 (1) The effective interest rate reflects the rate required to fully amortize the unamortized discount over the six-month period until the Notes become convertible. In a series of transactions, during the six months ended June 30, 2015, convertible promissory notes with an aggregate principal balance of $710,000, including accrued interest thereon were converted into 434,908,904 unregistered shares of common stock. The Company incurred a loss on these conversions amounting to $238,000 for the six months ended June 30, 2015. In two transactions, during the six months ended June 30, 2015, the Company also repaid $55,000 of a convertible promissory note, including accrued interest thereon without penalty. In a series of transactions, during the six months ended June 30, 2014, convertible promissory notes with an aggregate principal balance of $271,000, including accrued interest thereon were converted into 13,450,299 unregistered shares of common stock. The Company incurred a loss on these conversions amounting to $62,000 for the six months ended June 30, 2014. Other income (expense) resulting from the decrease in the estimated fair value of the embedded derivative liabilities amounted to $28,000 and ($290,000) for the three months ended June 30, 2015 and 2014, respectively. Other income (expense) resulting from the decrease in the estimated fair value of the embedded derivative liabilities amounted to $72,000 and ($173,000) for the six months ended June 30, 2015 and 2014, respectively. These amounts are included in the accompanying statements of operations as decrease (increase) in estimated fair value of embedded derivative liabilities. Interest expense resulting from accretion of the unamortized discount for the three months ended June 30, 2015 and 2014 amounted to $67,000 and $138,000, respectively. Interest expense resulting from accretion of the unamortized discount for the six months ended June 30, 2015 and 2014 amounted to $277,000 and $249,000, respectively. At June 30, 2015, the Company had reserved 350,000,000 shares of its unissued common stock for conversion of convertible promissory notes. The Company made the private placement of these securities in reliance upon Section 4(2) of the Securities Act of 1933, as amended (the “Act”), Rule 506 of Regulation D, and the rules and regulations promulgated thereunder, and/or upon any other exemption from the registration requirements of the Act, as applicable.</t>
  </si>
  <si>
    <t>Capital Stock</t>
  </si>
  <si>
    <t>Stock Options [Abstract]</t>
  </si>
  <si>
    <t>CAPITAL STOCK</t>
  </si>
  <si>
    <t>15. CAPITAL STOCK Common Stock The Company’s common stock is traded on OTC Pink Sheets. Investors can find stock quotes and market information for the Company at www.otcmarkets.com The following common stock transactions occurred during the six months ended June 30, 2015:
· In a series of transactions during the six months ended June 30, 2015, convertible promissory notes with an aggregate principal balance of $710,000, including accrued interest thereon were converted into 434,908,904 unregistered shares of common stock.
· In a series of transactions during the six months ended June 30, 2015, the Company also repaid $55,000 of convertible promissory notes, including accrued interest thereon without penalty.
· In a series of transactions during the six months ended June 30, 2015, the Company issued 40,000,000 registered shares of its common stock to Southridge Partners II LP under an equity purchase agreement in consideration for $207,000. The proceeds were used for general working capital. The following common stock transactions occurred during the six months ended June 30, 2014:
· In a series of transactions during the six months ended June 30, 2014, the Company made private sales, pursuant to stock purchase agreements of 7,339,286 unregistered shares of its common stock and 7,339,286 common stock warrants to purchase one share of its common stock at exercise prices ranging from $0.035 to of $0.04 per share in consideration for $290,000 received from the son of Richard W. Evans, a director. The proceeds were used for general working capital.
· In a series of transactions during the six months ended June 30, 2014, the Company issued 4,403,403 registered shares of its common stock to Dutchess Opportunity Fund II, LP under an equity line of credit in consideration for $162,000. The proceeds were used for general working capital.
· In a series of transactions during the six months ended June 30, 2014, convertible promissory notes with an aggregate principal balance of $271,000, including accrued interest thereon were converted into 13,450,299 unregistered shares of common stock.
· A non-interest bearing promissory note due to George J. Coates in the principal amount of $950,000 was converted, by mutual consent, into 37,698,413 restricted shares of common stock at an average price per share of $0.0252 which was equal to the closing price of the Company’s common stock on the date of conversion.
· In two transactions during the six months ended June 30, 2014, by mutual consent between Mr. Coates and the Company, $420,000 principal amount of 17% promissory notes due to George J. Coates was converted into 14,733,289 restricted shares of common stock of the Company at the Company’s common stock on the respective dates of conversion. These promissory notes arose from cash lent to the Company for working capital purposes from Mr. Coates’ personal funds. In September 2014, by mutual consent between Mr. Coates and the Company, a $200,000 portion of the transaction converting promissory notes to common stock was rescinded. Accordingly, 6,896,552 shares of common stock were returned, cancelled and restored to authorized, unissued status and $200,000 of promissory notes due to Mr. Coates was reinstated as a liability. At June 30, 2015, the Company had reserved 397,844,911 shares of its common stock to
cover the potential conversion of convertible securities and exercise of stock options and warrants. Preferred Stock and anti-dilution rights The Company is authorized to issue 100,000,000 shares of preferred stock, par value, $0.001 per share (the “Preferred Stock”). The Company may issue any class of the Preferred Stock in any series. The board is authorized to establish and designate series, and to fix the number of shares included in each such series and the relative rights, preferences and limitations as between series, provided that, if the stated dividends and amounts payable on liquidation are not paid in full, the shares of all series of the same class shall share ratably in the payment of dividends including accumulations, if any, in accordance with the sums which would be payable on such shares if all dividends were declared and paid in full, and in any distribution of assets other than by way of dividends in accordance with the sums which would be payable on such distribution if all sums payable were discharged in full. Shares of each such series when issued shall be designated to distinguish the shares of each series from shares of all other series. There are two series of Preferred Stock that have been designated to date from the total 100,000,000 authorized shares of Preferred Stock. These are as follows:
· Series A Preferred Stock, par value $0.001 per share (“Series A”), 1,000,000 shares designated, 50,000 and 50,000 shares issued and outstanding as of June 30, 2015 and December 31, 2014, respectively. Shares of Series A entitle the holder to 10,000 votes per share on all matters brought before the shareholders for a vote. These shares are not entitled to receive dividends or share in distributions of capital and have no liquidation preference. All outstanding shares of Series A are owned by George. J. Coates. In order to enable the Company to raise needed working capital, an anti-dilution arrangement was established which authorized the issuance of shares of Series A to George J. Coates to restore the Coates Family’s voting percentage upon any future issuance of new shares of the Company’s common stock as a result of a sale or conversion of securities into common stock, provided, however, that no anti-dilution protection shall be available in connection with public offerings of the Company’s securities. During the six months ended June 30, 2014, 38,428 shares of Series A with an estimated fair value of $96,000 were granted and issued to George J. Coates pursuant to this anti-dilution agreement. On July 3, 2014 all of the 181,664 shares of Series A previously issued to George J. Coates were converted into shares of Series B Convertible Preferred Stock, $0.001 par value per share (“Series B”), as more fully explained below. All such converted shares of Series A were cancelled and restored to authorized, unissued status. At the same time, the aforementioned anti-dilution protection for Mr. Coates, pursuant to which shares of Series A may be issued, was cancelled and replaced with a new anti-dilution protection arrangement which involves the issuance of shares of Series B as more fully explained below. In
August 2014, 50,000 shares of Series A were issued to George J. Coates as an inducement to him to consider offers from investors interested in acquiring substantial ownership interests in the Company, as a means of raising substantial new working capital for the Company. At June 30, 2015, Mr. Coates held all 50,000 shares of Series A outstanding, which entitle him to 500 million votes in addition to his voting rights from the shares of common stock and the shares of Series B he holds. Total non-cash, stock-based compensation expense from the grant of shares of Series A to Mr. Coates for six months ended June 30, 2014, amounted to $96,000. This amount is included in stock-based compensation expense in the accompanying statements of operations for six months ended June 30, 2014.
· Series B Convertible Preferred Stock, par value $0.001 per share, 5,000,000 shares designated, 2,952,487 and 585,502 shares issued and outstanding as of June 30, 2015 and December 31, 2014, respectively. Shares of Series B do not earn any dividends and may be converted at the option of the holder at any time beginning on the second annual anniversary date after the date of issuance into 1,000 unregistered shares of the Company’s common stock. Holders of Series B are entitled to one thousand votes per share held on all matters brought before the shareholders for a vote. In the event that either (i) the Company enters into an underwriting agreement for a secondary public offering of securities, or (ii) a change in control of the Company is consummated representing 50% more of the then outstanding shares of Company’s common stock, plus the number of shares of common stock into which any convertible preferred stock is convertible, regardless of whether or not such shares are otherwise eligible for conversion, then the Series B may be immediately converted at the option of the holder into restricted shares of the Company’s common stock. In July 2014, the board of directors consented to a modified anti-dilution plan (the “Modified Plan”) for George J. Coates. Under the Modified Plan, for each new share of common stock issued by the Company to non-Coates family members in the future, additional shares of Series B will be issued to Mr. Coates equal to that number of shares of Series B required to maintain his ownership percentage of outstanding shares of common stock outstanding on a pro forma basis, at 78%. The ownership percentage of 78% represents the percentage of outstanding common stock that Mr. Coates originally held at December 31, 2002. These anti-dilution provisions do not apply to new shares of common stock issued in connection with exercises of employee stock options, a secondary public offering of the Company’s securities or a merger or acquisition. In July 2014, the board of directors consented to an anti-dilution program which provides that shares of Series B be issued to Gregory G. Coates whenever new shares of common stock are issued to non-Coates family members in order to maintain his ownership percentage of common stock at 5.31% of the pro forma number of shares of common stock outstanding, assuming all shares of Series B were converted to common stock. This was his percentage ownership of common stock at December 31, 2002. In July 2014, the board of directors consented to an anti-dilution program which provides that shares of Series B be issued to Barry C. Kaye whenever new shares of common stock are issued to non-Coates family members in order to maintain his ownership percentage of common stock at 0.04157% of the pro forma number of shares of common stock outstanding, assuming all shares of Series B were converted to common stock. This was the weighted average percentage ownership of common stock he purchased, based on the number of shares of common stock outstanding on each date he acquired additional shares of common stock. The number of shares of Series B outstanding at June 30, 2015, consisted of 2,747,048, 190,711 and 14,728 shares held by George J. Coates, Gregory G. Coates and Barry C. Kaye, respectively. None of the outstanding shares of Series B may be converted prior to July 2, 2016. For the six months ended June 30, 2015, 2,205,115, 150,118 and 11,752 shares of Series B were issued to George J. Coates, Gregory G. Coates and Barry C. Kaye, respectively, having an estimated fair value of $5,392,000, $367,000 and $29,000, respectively. These amounts were included in stock-based compensation expense in the accompanying statement of operations for the six months ended June 30, 2015. In the event that all of the 2,952,487 shares of Series B outstanding were converted, once the conversion restrictions lapse, an additional 2,952,487,000 new unregistered shares of common stock would be issued. On a pro forma basis, based on the number of shares of common stock outstanding at June 30, 2015, this would dilute the ownership percentage of non-affiliated stockholders from 69.1% to 16.2%. To the extent that additional shares of Series B are issued under the anti-dilution plan, the non-affiliated stockholders’ percentage ownership of the Company would be further diluted.</t>
  </si>
  <si>
    <t>Deposits [Abstract]</t>
  </si>
  <si>
    <t>DEPOSITS</t>
  </si>
  <si>
    <t>16. DEPOSITS Deposits consisted of the following:
· A deposit received with an order for two CSRV ®
· A $19,000 non-refundable deposit at June 30, 2015 and December 31, 2014, received from Almont in connection with its order for a Gen Set.</t>
  </si>
  <si>
    <t>Sublicensing Fee Revenue</t>
  </si>
  <si>
    <t>Sublicensing Fee Revenue [Abstract]</t>
  </si>
  <si>
    <t>SUBLICENSING FEE REVENUE</t>
  </si>
  <si>
    <t>17. SUBLICENSING FEE REVENUE Sublicensing fee revenue for the three months ended June 30, 2015 and 2014 amounted to $5,000 and $5,000, respectively. Sublicensing fee revenue for the six months ended June 30, 2015 and 2014 amounted to $10,000 and $10,000, respectively. The Company is recognizing the license deposit of $300,000 on the Canadian Licensee as revenue on a straight-line basis over the approximate remaining life until 2027 of the last CSRV ®</t>
  </si>
  <si>
    <t>Compensation and Benefits</t>
  </si>
  <si>
    <t>Compensation and Benefits [Abstract]</t>
  </si>
  <si>
    <t>COMPENSATION AND BENEFITS</t>
  </si>
  <si>
    <t>18. COMPENSATION AND BENEFITS Compensation and benefits for the six months ended June 30, 2015 and 2014 amounted to $5,786,000 and $1,645,000, respectively. This was comprised of non-cash, stock-based compensation expense of $5,633,000 and $1,526,000 for the six months ended June 30, 2015 and 2014, respectively. The increase in 2015 primarily resulted from charging to expense, the estimated fair value of shares of Series B Convertible Preferred Stock issued to key executives for anti-dilution. The other component of employee compensation and benefits was for salaries, wages and employee benefits, which amounted to $153,000 and $118,000 for the six months ended June 30, 2015 and 2014, respectively. The increase during the six months ended June 30, 2015 primarily resulted because a higher amount compensation and benefits was allocated to research and development expenses during the six months ended June 30, 2014.</t>
  </si>
  <si>
    <t>Income (Loss) Per Share</t>
  </si>
  <si>
    <t>Income (Loss) Per Share [Abstract]</t>
  </si>
  <si>
    <t>INCOME (LOSS) PER SHARE</t>
  </si>
  <si>
    <t>19. INCOME (LOSS) PER SHARE At June 30, 2015, the Company had 197,288,293 shares of common stock potentially issuable upon assumed conversion of:
Description Number of Underlying Shares of Common Stock Exercise Number Vested Number Non-Vested
Common stock options 703,000 $ 0.02800 703,000 -
Common stock options 100,000 0.04200 100,000 -
Common stock options 5,607,000 0.06000 5,607,000 -
Common stock options 1,800,000 0.24000 1,800,000 -
Common stock options 2,000,000 0.25000 2,000,000 -
Common stock options 50,000 0.39000 50,000 -
Common stock options 360,000 0.40000 360,000 -
Common stock options 100,000 0.43000 100,000 -
Common stock options 1,750,000 0.44000 1,750,000 -
Common stock options 30,000 1.00000 30,000 -
Common stock warrants 1,250,000 0.02000 1,250,000 -
Common stock warrants 666,667 0.02250 N/A N/A
Common stock warrants 2,127,660 0.02350 N/A N/A
Common stock warrants 5,000,000 0.02500 N/A N/A
Common stock warrants 1,739,130 0.02875 N/A N/A
Common stock warrants 333,333 0.03000 N/A N/A
Common stock warrants 2,714,287 0.03500 N/A N/A
Common stock warrants 7,125,000 0.04000 N/A N/A
Common stock warrants 333,333 0.04500 N/A N/A
Common stock warrants 400,000 0.05000 N/A N/A
Common stock warrants 2,181,819 0.05500 N/A N/A
Common stock warrants 171,428 0.05700 N/A N/A
Common stock warrants 285,714 0.05810 N/A N/A
Common stock warrants 428,571 0.05850 N/A N/A
Common stock warrants 2,000,000 0.06000 N/A N/A
Common stock warrants 4,269,838 0.06250 N/A N/A
Common stock warrants 333,333 0.06750 N/A N/A
Common stock warrants 571,429 0.07000 N/A N/A
Common stock warrants 666,666 0.09000 N/A N/A
Common stock warrants 416,667 0.12000 N/A N/A
Common stock warrants 1,200,000 0.25000 N/A N/A
Common stock warrants 833,333 0.27000 N/A N/A
Common stock warrants 153,846 0.32500 N/A N/A
Common stock warrants 142,857 0.35000 N/A N/A
Convertible promissory notes 149,443,382 (1) N/A N/A
Total 197,288,293
(1) The principal amount of convertible promissory notes outstanding at June 30, 2015 was $235,000. Under the convertible terms of these notes, the number of shares of common stock into which these notes are convertible is variable because the conversion rates of the notes are based on the trading prices of the common stock over a defined number of trading days leading up to the conversion date during a defined conversion rate pricing period. The actual number of shares underlying these convertible instruments will likely vary from the number assumed above. The number of shares underlying these convertible notes was determined based on the defined conversion rates of the various convertible notes, assuming conversion had occurred as of June 30, 2015. At June 30, 2014, the Company had 63,428,259 shares of common stock potentially issuable upon assumed conversion of convertible securities and exercise of stock options and warrants. For the six months ended June 30, 2015 and 2014, none of the potentially issuable shares of common stock were assumed to be converted because the Company incurred a net loss in those periods and the effect of including them in the calculation would have been anti-dilutive.</t>
  </si>
  <si>
    <t>Stock Options</t>
  </si>
  <si>
    <t>STOCK OPTIONS</t>
  </si>
  <si>
    <t>20. STOCK OPTIONS The Company’s 2006 Stock Option and Incentive Plan (the “Stock Plan”) was adopted by the Company’s board in October 2006. In September 2007, the Stock Plan, by consent of George J. Coates, majority shareholder, was adopted by our shareholders. The Stock Plan provides for the grant of stock-based awards to employees, officers and directors of, and consultants or advisors to, the Company and its subsidiaries, if any. Under the Stock Plan, the Company may grant options that are intended to qualify as incentive stock options within the meaning of Section 422 of the Internal Revenue Code of 1986, as amended (“ISO’s”), options not intended to qualify as incentive stock options (“non-statutory options”), restricted stock and other stock-based awards. ISO’s may be granted only to employees of the Company. At June 30, 2015, all of the shares of common stock authorized under the Stock Plan had been granted and no further grants may be awarded thereunder. The Company established a 2014 Stock Option and Incentive Plan (the “2014 Stock Plan”) which was adopted by the Company’s board on May 30, 2014. On March 2, 2015, the 2014 Stock Plan, by consent of George J. Coates, majority shareholder, was adopted by our shareholders. The 2014 Stock Plan provides for the grant of stock-based awards to employees, officers and directors of, and consultants or advisors to, the Company and its subsidiaries, if any. Under the 2014 Stock Plan, the Company may grant ISO’s, non-statutory options, restricted stock and other stock-based awards. ISO’s may be granted only to employees of the Company. A total of 50,000,000 shares of common stock may be issued upon the exercise of options or other awards granted under the 2014 Stock Plan. The maximum number of shares with respect to which awards may be granted during any one year to any employee under the 2014 Stock Plan shall not exceed 25% of the 50,000,000 shares of common stock covered by the 2014 Stock Plan. At June 30, 2015, none of the shares of common stock authorized under the 2014 Stock Plan had been granted as stock options or awarded. The Stock Plan and the 2014 Stock Plan (the “Stock Plans”) are administered by the board and the Compensation Committee. Subject to the provisions of the Stock Plans, the board and the Compensation Committee each has the authority to select the persons to whom awards are granted and determine the terms of each award, including the number of shares of common stock subject to the award. Payment of the exercise price of an award may be made in cash, in a “cashless exercise” through a broker, or if the applicable stock option agreement permits, shares of common stock, or by any other method approved by the board or Compensation Committee. Unless otherwise permitted by the Company, awards are not assignable or transferable except by will or the laws of descent and distribution. Upon the consummation of an acquisition of the business of the Company, by merger or otherwise, the board shall, as to outstanding awards (on the same basis or on different bases as the board shall specify), make appropriate provision for the continuation of such awards by the Company or the assumption of such awards by the surviving or acquiring entity and by substituting on an equitable basis for the shares then subject to such awards either (a) the consideration payable with respect to the outstanding shares of common stock in connection with the acquisition, (b) shares of stock of the surviving or acquiring corporation, or (c) such other securities or other consideration as the board deems appropriate, the fair market value of which (as determined by the board in its sole discretion) shall not materially differ from the fair market value of the shares of common stock subject to such awards immediately preceding the acquisition. In addition to, or in lieu of the foregoing, with respect to outstanding stock options, the board may, on the same basis or on different bases as the board shall specify, upon written notice to the affected optionees, provide that one or more options then outstanding must be exercised, in whole or in part, within a specified number of days of the date of such notice, at the end of which period such options shall terminate, or provide that one or more options then outstanding, in whole or
in part, shall be terminated in exchange for a cash payment equal to the excess of the fair market value (as determined by the board in its sole discretion) for the shares subject to such stock options over the exercise price thereof. Unless otherwise determined by the board (on the same basis or on different bases as the board shall specify), any repurchase rights or other rights of the Company that relate to a stock option or other award shall continue to apply to consideration, including cash, that has been substituted, assumed or amended for a stock option or other award pursuant to these provisions. The Company may hold in escrow all or any portion of any such consideration in order to effectuate any continuing restrictions. The board may at any time provide that any stock options shall become immediately exercisable in full or in part, that any restricted stock awards shall be free of some or all restrictions, or that any other stock-based awards may become exercisable in full or in part or free of some or all restrictions or conditions, or otherwise realizable in full or in part, as the case may be. The board or Compensation Committee may, in its sole discretion, amend, modify or terminate any award granted or made under the Stock Plan, so long as such amendment, modification or termination would not materially and adversely affect the participant. During the six months ended June 30, 2015, no stock options were granted and 703,000 stock options with an exercise price of $0.028 per share became vested. During the six months ended June 30, 2014, 703,000 stock options with an exercise price of $0.028 per share were granted and no stock options became vested. There were no unvested stock options outstanding at June 30, 2015. During the three months ended June 30, 2015 and 2014, the Company recorded non-cash stock-based compensation expense related to employee stock options amounting to $2,000 and $4,000, respectively. During the six months ended June 30, 2015 and 2014, the Company recorded non-cash stock-based compensation expense related to employee stock options amounting to $7,000 and $5,000, respectively. At June 30, 2015, all stock-based compensation expense related to non-vested stock options had been fully recognized. Details of the stock options outstanding under the Company’s Stock Option Plan are as follows:
Exercise Price Per Share Number Outstanding Weighted Average Remaining Contractual Life Number Exercisable Weighted Average Exercise Price Weighted Average Fair Value Per Stock Option at Date of Grant
Balance, 6/30/15 $0.028 –$1.000 12,500,000 12 12,500,000 $0.184 $0.169 No stock options were exercised, forfeited or expired during the six months ended June 30, 2015 and 2014. The weighted average fair value of the Company's stock options was estimated using the Black-Scholes option pricing model which requires highly subjective assumptions including the expected stock price volatility. These assumptions were as follows:
● Historical stock price volatility 139% - 325%
● Risk-free interest rate 0.21%-4.64%
● Expected life (in years) 4
● Dividend yield 0.00 The valuation assumptions were determined as follows:
● Historical stock price volatility: The Company utilized the volatility in the trading of its common stock computed for the 12 months of trading immediately preceding the date of grant, where available and 175% volatility rate when not available.
● Risk-free interest rate: The Company bases the risk-free interest rate on the interest rate payable on U.S. Treasury securities in effect at the time of the grant for a period that is commensurate with the assumed expected option life.
● 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
● No expected dividends.</t>
  </si>
  <si>
    <t>Unearned Revenue</t>
  </si>
  <si>
    <t>Unearned Revenue [Abstract]</t>
  </si>
  <si>
    <t>UNEARNED REVENUE</t>
  </si>
  <si>
    <t>16. UNEARNED REVENUE Unearned revenue at March 31, 2015, consisted of the following: · Sales of CSRV ® · A $19,000 non-refundable deposit from Almont in connection with its order for a natural gas fueled electric power CSRV ®</t>
  </si>
  <si>
    <t>Equity Purchase and Registration Rights Agreements</t>
  </si>
  <si>
    <t>Equity Purchase and Registration Rights Agreements [Abstract]</t>
  </si>
  <si>
    <t>EQUITY PURCHASE AND REGISTRATION RIGHTS AGREEMENTS</t>
  </si>
  <si>
    <t>21. EQUITY PURCHASE AND REGISTRATION RIGHTS AGREEMENTS Southridge Partners II LP In July 2014, the Company entered into a 3-year equity purchase agreement (the “EP Agreement”) with Southridge Partners II LP, a Delaware limited partnership (“Southridge”). Pursuant to the terms of the EP Agreement, Southridge committed to purchase up to 40,000,000 shares of the Company’s common stock, in exchange for consideration not to exceed Ten Million ($10,000,000) Dollars. The purchase price for the shares of common stock shall be equal to 94% of the lowest closing price of the common stock during the ten trading days that comprise the defined pricing period. The Company is entitled to exercise a Put to Southridge by delivering a Put Notice, which requires Southridge to remit the dollar amount stated in the Put Notice at the end of the pricing period, provided, however, that for each day during the pricing period, if any, that the daily closing price of the Company’s common stock is (i) 25% or more below the Floor Price, as defined, or (ii) below the Floor Price, if any, stipulated in the Put Notice issued by the Company, then the dollar amount of the Put shall be reduced by 10% for each such day. The Company may stipulate a Floor Price below which, no shares of common stock may be sold by Southridge, however, the Floor price shall not be lower than the lowest daily volume weighted average price of the common stock during the ten trading days preceding the date of the Put Notice. The Company also entered into a registration rights agreement (the “Registration Rights Agreement”) with Southridge. Pursuant to the terms of the Registration Rights Agreement, in August 2014, the Company filed a registration statement with the SEC covering 40,000,000 shares of common stock underlying the EP Agreement, which was declared effective in September 2014. During the six months ended June 30, 2015, the Company sold all of the 40,000,000 registered shares of common stock to Southridge and received proceeds of $207,000, thereby resulting in the termination of this EP Agreement. Dutchess Opportunity Fund II, LP In 2011, the Company entered into an investment agreement (the “Investment Agreement”) with Dutchess Opportunity Fund II, LP, a Delaware limited partnership (“Dutchess”). Pursuant to the terms of the Investment Agreement, Dutchess committed to purchase, in a series of purchase transactions (“Puts”) registered shares of the Company’s common stock. The Investment Agreement automatically terminated in August 2014. The purchase price paid by Dutchess for the registered shares of common stock delivered with each Put was equal to ninety-four percent (94%) of the lowest daily VWAP of
the common stock during the five-day trading period beginning on the effective date of the Put. During the six months ended June 30, 2014, the Company sold 4,403,403 registered shares of its common stock under this equity line of credit with Dutchess and received proceeds of $162,000, which were used for general working capital purposes. There were no offering costs related to the sales of these shares.</t>
  </si>
  <si>
    <t>Income Taxes</t>
  </si>
  <si>
    <t>Income Taxes [Abstract]</t>
  </si>
  <si>
    <t>INCOME TAXES</t>
  </si>
  <si>
    <t>22.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increased by $1,849,000 and $863,000 for the three months ended June 30, 2015 and 2014, respectively. Deferred tax assets increased by $2,884,000 and $922,000 for the six months ended June 30, 2015 and 2014, respectively. These amounts were fully offset by a corresponding increase in the tax valuation allowance resulting in no net change in deferred tax assets, respectively, during these periods. No liability for unrecognized tax benefits was required to be reported at June 30, 2015 and 2014. Based on the Company's evaluation, it has concluded that there are no significant uncertain tax positions requiring recognition in the Company's financial statements. The Company's evaluation was performed for tax years ended 2012 through 2014, the only periods subject to examination. The Company believes that its income tax positions and deductions will be sustained on audit and does not anticipate that adjustments, if any, will result in a material change to its financial position. For the six months ended June 30, 2015 and 2014, there were no penalties or interest related to the Company’s income tax returns. At June 30, 2015, the Company had available, $19,074,000 of net operating loss carryforwards which may be used to reduce future federal taxable income, expiring between 2018 and 2035 and $8,706,000 of net operating loss carryforwards which may be used to reduce future state taxable income, expiring between 2015 and 2035.</t>
  </si>
  <si>
    <t>Related Party Transactions</t>
  </si>
  <si>
    <t>Related Party Transactions [Abstract]</t>
  </si>
  <si>
    <t>RELATED PARTY TRANSACTIONS</t>
  </si>
  <si>
    <t>23. RELATED PARTY TRANSACTIONS Issuances of Common Stock and Warrants For the six months ended June 30, 2014, issuances of common stock and common stock warrants to related parties are discussed in detail in Note 15. Issuances and Repayments of Promissory Notes to Related Parties Issuances and repayments of promissory notes to related parties during the six months ended June 30, 2015 and 2014, are discussed in detail in Note 13. The promissory notes to related parties are payable on demand and provide for interest at the rate of 17% per annum, compounded monthly. At June 30, 2015, interest accrued but not paid on outstanding promissory notes to related parties, aggregated $382,000. Issuances of Preferred Stock Shares of Series B Convertible Preferred Stock awarded to George J. Coates, Gregory G. Coates and Barry C. Kaye during the six months ended June 30, 2015 is discussed in detail in Note 15. Personal Guaranty and Stock Pledge In connection with the Company’s mortgage loan, George J. Coates has pledged certain of his shares of common stock of the Company to the extent required by the lender and provided a personal guaranty as additional collateral for a mortgage loan on the Company’s headquarters facility. In connection with the Company's sale/leaseback of its research and development and manufacturing equipment, George J. Coates provided his personal guaranty. Compensation and Benefits Paid The approximate amount of compensation and benefits, all of which were approved by the board, paid to George J. Coates, Gregory G. Coates and Bernadette Coates, exclusive of stock-based compensation for unregistered, restricted shares of Preferred Stock awarded to George J. Coates and Gregory G. Coates and non-cash, stock-based compensation for employee stock options granted to Gregory G. Coates is summarized as follows:
For the Six Months Ended June 30,
2015 2014
George J. Coates (a) (b) (c) $ 8,000 $ 8,000
Gregory G. Coates (d) 87,000 87,000
Bernadette Coates (e) 3,000 2,000
(a) For the six months ended June 30, 2015 and 2014, George J. Coates earned additional base compensation of $125,000 and $125,000, respectively, payment of which is being deferred until the Company has sufficient working capital. These amounts are included in deferred compensation in the accompanying balance sheets at June 30, 2015 and 2014.
(b) During the six months ended June 30, 2015, George J. Coates was awarded 2,202,115 shares of Series B Convertible Preferred Stock with an estimated fair value of $5,393,000 for anti-dilution. Each share of Series B Convertible Preferred Stock becomes convertible into 1,000 shares of common stock at any time after the second anniversary after the date of issuance.
(c) During the six months ended June 30, 2014, 38,428 shares of Series A Preferred Stock, having an estimated fair value of $96,000, were granted and issued to George J. Coates pursuant to an anti-dilution agreement.
(d) During the six months ended June 30, 2015, Gregory G. Coates was awarded 150,118 shares of Series B Convertible Preferred Stock with an estimated fair value of $367,000 for anti-dilution. Each share of Series B Convertible Preferred Stock becomes convertible into 1,000 shares of common stock at any time after the second anniversary after the date of issuance.
(e) For the six months ended June 30, 2015 and 2014, Bernadette Coates earned additional base compensation of $34,000 and $34,000, respectively, payment of which is being deferred until the Company has sufficient working capital. These amounts are included in deferred compensation in the accompanying balance sheets at June 30, 2015 and 2014. During the six months ended June 30, 2015 and 2014, Barry C. Kaye, Treasurer and Chief Financial Officer was paid compensation of $38,000 and $90,000, respectively. For the three months ended June 30, 2015 and 2014, Mr. Kaye earned compensation of $27,000 and $42,000, respectively, which was not paid and is being deferred until the Company has sufficient working capital to remit payment to him. For the six months ended June 30, 2015 and 2014, Mr. Kaye earned compensation of $62,000 and $72,000, respectively, which was not paid and is being deferred until the Company has sufficient working capital to remit payment to him. At June 30, 2015, the total amount of Mr. Kaye’s unpaid, deferred compensation was $102,000. This amount is included in accounts payable and accrued liabilities in the accompanying balance sheet at June 30, 2015. During the six months ended June 30, 2015, Barry C. Kaye was awarded 11,752 shares of Series B Convertible Preferred Stock with an estimated fair value of $29,000 for anti-dilution. Each share of Series B Convertible Preferred Stock becomes convertible into 1,000 shares of common stock at any time after the second anniversary after the date of issuance.</t>
  </si>
  <si>
    <t>Contractual Obligations and Commitments</t>
  </si>
  <si>
    <t>Contractual Obligations and Commitments / Litigation and Contingencies [Abstract]</t>
  </si>
  <si>
    <t>CONTRACTUAL OBLIGATIONS AND COMMITMENTS</t>
  </si>
  <si>
    <t xml:space="preserve">24. CONTRACTUAL OBLIGATIONS AND COMMITMENTS The following table summarizes our contractual obligations and commitments at June 30, 2015: Total 2015 2016 2017 2018 Promissory notes to related parties $ 1,502,000 $ 1,502,000 $ - $ - $ - Mortgage loan payable 1,418,000 30,000 60,000 60,000 1,268,000 Deferred compensation 1,079,000 1,079,000 - - - Convertible promissory notes 234,000 79,000 155,000 - - Finance lease obligation 61,000 61,000 - - - Total $ 4,294,000 $ 2,751,000 $ 215,000 $ 60,000 $ 1,268,000 </t>
  </si>
  <si>
    <t>Litigation and Contingencies</t>
  </si>
  <si>
    <t>LITIGATION AND CONTINGENCIES</t>
  </si>
  <si>
    <t xml:space="preserve">25. LITIGATION AND CONTINGENCIES The Company is not a party to any litigation that is material to its business. </t>
  </si>
  <si>
    <t>Recently Issued Accounting Standards</t>
  </si>
  <si>
    <t>Recently Issued Accounting Standards [Abstract]</t>
  </si>
  <si>
    <t>RECENTLY ISSUED ACCOUNTING STANDARDS</t>
  </si>
  <si>
    <t>26. RECENTLY ISSUED ACCOUNTING STANDARDS In July 2015, the Financial Accounting Standards Board ("FASB") issued Accounting Standards Update No. 2014-15, “Inventory – Simplifying the Measurement of Inventory (Topic 330)”. This update requires that inventory value be measured at the lower of cost or net realizable value. Net realizable value is the estimated selling prices in the ordinary course of business, less reasonably predictable costs of completion, disposal and transportation. Currently, generally accepted accounting principles require that inventory be valued at the lower of cost or market price to replace the inventory. This update is to become effective for annual and interim financial statements for fiscal years ending after December 15, 2016. Earlier application is permitted. This update is required to be applied prospectively. The Company is currently evaluating the impact of this update; however, at this time it does not expect it will have a material effect on its financial statements. In August 2014, the Financial Accounting Standards Board ("FASB") issued Accounting Standards Update No. 2014-15, “Presentation of Financial Statements - Going Concern (Subtopic 205-40)”, which was issued in order to provide guidance about management’s responsibility to evaluate whether there is substantial doubt about an entity’s ability to continue as a going concern and to provide related financial statement disclosures. It requires that management evaluate whether there are conditions or events, when considered in the aggregate, that raise substantial doubt about the entity’s ability to continue as a going concern within one year after the date of both the annual and interim financial statements (“Going Concern Doubt”). The evaluation should be based on relevant conditions and events that are known and reasonably knowable at the date of the financial statements. When such evaluation determines that Going Concern Doubt does exist, then management is required to consider whether or not it is probable that its plans to mitigate the Going Concern Doubt can be effective and timely to address the Going Concern Doubt. This update also provides disclosure requirements in the notes to financial statements both when such doubt is probable of being mitigated and when such doubt is not probable of being mitigated by management’s plans. This update is to become effective for annual and interim financial statements for fiscal years ending after December 15, 2016. As permitted thereunder, the Company has elected to implement this update early and it has been applied in the financial statements for the six months ended June 30, 2015. Early adoption did not have a material effect on the Company’s financial position or results of operations. In May 2014, the FASB issued Accounting Standards Update No. 2014-09, “Revenue from Contracts with Customers,” (Topic 606): which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to in exchange for those goods or services. The Company will be required to adopt this accounting standard in the first quarter of fiscal 2018. Early adoption is not permitted. The amendments may be applied retrospectively to each prior period presented or retrospectively with the cumulative effect recognized as of the date of initial application. The Company is currently evaluating the impact of these amendments and the transition alternatives; however, at this time it does not anticipate that it will have a material effect on its financial statements.</t>
  </si>
  <si>
    <t>Subsequent Events</t>
  </si>
  <si>
    <t>Subsequent Events [Abstract]</t>
  </si>
  <si>
    <t>SUBSEQUENT EVENTS</t>
  </si>
  <si>
    <t>27. SUBSEQUENT EVENTS Equity Purchase and Registration Rights Agreements On July 29, 2015, the Company entered into a new 3-year equity purchase agreement (the “2015 EP Agreement”) with Southridge Partners II LP, a Delaware limited partnership (“Southridge”). Pursuant to the terms of the 2015 EP Agreement, Southridge committed to purchase up to 205,000,000 shares of the Company's common stock, in exchange for consideration not to exceed Twenty Million ($20,000,000) Dollars. The purchase price for the shares of common stock shall be equal to 94% of the lowest closing price of the common stock during the ten trading days that comprise the defined pricing period. The Company is entitled to exercise a Put to Southridge by delivering a Put Notice, which requires Southridge to remit the dollar amount stated in the Put Notice at the end of the pricing period, provided, however, that for each day during the pricing period, if any, that the daily closing price of the Company's common stock is (i) 25% or more below the Floor Price, as defined, or (ii) below the Floor Price, if any, stipulated in the Put Notice issued by the Company, then the dollar amount of the Put shall be reduced by 10% for each such day. The Company may stipulate a Floor Price below which, no shares of common stock may be sold by Southridge, however, the Floor price shall not be lower than the lowest daily volume weighted average price of the common stock during the ten trading days preceding the date of the Put Notice. The Company also entered into a registration rights agreement (the “Registration Rights Agreement”) with Southridge. Pursuant to the terms of the Registration Rights Agreement, the Company filed a registration statement with the SEC, which was declared effective on August 4, 2015, covering 205,000,000 shares of common stock underlying the 2015 EP Agreement. In August 2015, the Company delivered 13,900,000 registered shares of its common stock to Southridge in accordance with the requirements for issuing a Put Notice under the 2015 EP Agreement. Issuance of Convertible Promissory Note In July 2015, the Company issued a $63,000 convertible promissory note which bears interest at the rate of 8% per annum and matures in April 2016, if not converted prior thereto. The Company received net proceeds of $60,000 after transaction costs. The note may be prepaid during the first six months the note is outstanding by paying a prepayment penalty equal to 30% during the first 60 days, increasing in 5% increments each month to a maximum of 50%. Commencing 180 days after issuance, the note is convertible at any time, in whole, or in part, at the option of the holder at a conversion rate equal to 61% of the average of the three lowest closing bid prices during the 10-day trading period prior to the date of conversion. In connection with the issuance of this convertible note, the Company has reserved 135,000,000 shares of its common stock in anticipation of the note being converted. Conversion and Repayment of Convertible Promissory Notes In July and August 2015, in two transactions, $54,000 principal amount of convertible promissory notes, including accrued interest thereon were converted into 19,091,175 unregistered, restricted shares of the Company’s common stock. Issuance of Anti-dilution shares In August 2015, the Company issued 124,240, 8,458 and 662 shares of Series B Convertible Preferred Stock to George J. Coates, Gregory G. Coates and Barry C. Kaye, respectively, representing anti-dilution shares related to newly issued shares of common stock. The estimated fair value of these shares was $954,000, $65,000 and $5,000, respectively. Issuance and Repayments of Promissory Notes to Related Parties In July 2015, the Company repaid 17% promissory notes due to George J. Coates and Bernadette Coates amounting $20,000 and $5,000, respectively, including interest thereon of $3,000 to Mr. Coates. Deferred Compensation As of August 12, 2015, George J. Coates, Barry C. Kaye and Bernadette Coates agreed to additional deferral of their compensation amounting to $29,000, $14,000 and $8,000, respectively, and in July 2015, Mr. Kaye was paid $15,000, bringing their total deferred compensation to $635,000, $101,000 and $166,000, respectively. Extension of Mortgage Loan On July 22, 2015, the Company was notified that the mortgage loan on its headquarters and research and development facility has been extended by the lender for an
additional three years until July 1, 2018, on the same terms and conditions.</t>
  </si>
  <si>
    <t>The Company And Basis Of Presentation (Policies)</t>
  </si>
  <si>
    <t>Nature of Organization</t>
  </si>
  <si>
    <t>Nature of Organization Coates International, Ltd. (the “Company” or “CIL”) is a Delaware corporation organized in October 1991 as successor-in-interest to a Delaware corporation of the same name incorporated in August 1988. Coates International, Ltd. operates in Wall Township, New Jersey. The Company has acquired the exclusive licensing rights for the Coates spherical rotary valve (“CSRV ® ® ® ® Management believes that the CSRV engines provide the following advantages as compared to conventional internal combustion engines designed with “poppet valves”: · Improved fuel efficiency · Lower levels of harmful emissions · Adaptability to numerous types or engine fuels · Longer engine life · Longer intervals between engine services The CSRV ® ® ® ® ® ®</t>
  </si>
  <si>
    <t>Hydrogen Reactor Technology Owned by George J. Coates</t>
  </si>
  <si>
    <t>Hydrogen Reactor Technology Owned by George J. Coates George J. Coates has developed a hydrogen reactor, which rearranges H 2 ® ® ® ®</t>
  </si>
  <si>
    <t>Basis of Presentation</t>
  </si>
  <si>
    <t>Basis of Presentation The accompanying financial statements of the Company have been prepared in accordance with accounting principles generally accepted in the United States (“GAAP”) and rules and regulations of the Securities and Exchange Commission (the “SEC”). Since the Company’s inception, the Company has been responsible for the development costs of the CSRV ® ® As shown in the accompanying financial statements, the Company has incurred recurring losses from operations and, as of June 30, 2015, had a stockholders’ deficiency of ($5,125,000). In addition, the current economic environment, which is characterized by tight credit markets, investor uncertainty about how to safely invest their funds and low investor confidence, has introduced additional risk and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 ® In the fourth quarter of 2011, the Company identified cracks on the lower engine heads of its Gen Sets that resulted from a defect in the manufacturing by one of its suppliers. Based on testing of the Gen Sets to confirm the Company’s resolution of this problem, management believes it has determined the cause of this cracked head condition. The Company has placed orders for new production parts, including sets of engine heads and has also modified certain patterns is in the process of manufacturing a limited number of Gen Sets. Thereafter, it will undertake field testing of the Gen Sets, after which, it intends to begin to ramp-up production. The Company continues to actively seek out new sources of working capital; however, there can be no assurance that it will be successful in these efforts. The accompanying financial statements do not include any adjustments that might be necessary if the Company is unable to continue as a going concern. Certain amounts included in the accompanying financial statements for the three and six months ended June 30, 2014 have been reclassified in order to make them comparable to the amounts presented for the three and six months ended June 30, 2015.</t>
  </si>
  <si>
    <t>Majority-Owned Subsidiary</t>
  </si>
  <si>
    <t>Majority-Owned Subsidiary CIL is currently the majority shareholder of Coates Hi-Tech Engines, Ltd., a Delaware corporation which was formed in July 2012. It has not commenced operations and has no assets.</t>
  </si>
  <si>
    <t>Revenue Recognition</t>
  </si>
  <si>
    <t>Revenue Recognition Sales and cost of sales are recognized at the time of shipment, provided the risk of loss has transferred to the customer and collection of the sales price is reasonably assured. Shipping arrangements and costs are the responsibility of the customer. Revenue from research and development activities is recognized when collection of the related revenues is reasonably assured and, when applicable, in accordance with Accounting Standards Update No. 2010-17, “Milestone Method of Revenue Recognition, a consensus of the FASB Emerging Issues Task Force”. This standard provides guidance on defining a milestone and permits recognition of revenue from research and development that is contingent upon achievement of one or more specified milestones defined in the research and development arrangements which meet specified criteria for such revenue recognition. Deposits represent cash deposits received with orders to purchase Gen Sets. License deposits, which are non-refundable, were received from the granting of sublicenses and are recognized as earned, generally commencing upon the completion of certain tests of the CSRV ® The Company is recognizing the license deposit of $300,000 on the Canadian License, discussed in Note 5, as revenue on a straight-line basis over the approximate remaining life through 2027 of the last CSRV ®</t>
  </si>
  <si>
    <t>Research and Development</t>
  </si>
  <si>
    <t>Research and Development Research and development costs are expensed when incurred. Included in accounts payable and accrued liabilities at June 30, 2015 and 2014 is $115,000 for the estimated remediation costs of previously sold Gen Sets that were determined to have cracked heads.</t>
  </si>
  <si>
    <t>Intellectual Property</t>
  </si>
  <si>
    <t>Intellectual Property Under a licensing agreement with George J. Coates and Gregory G. Coates, the Company obtained the rights to manufacture, use and sell the CSRV ®</t>
  </si>
  <si>
    <t>Licensing Costs</t>
  </si>
  <si>
    <t>Licensing Costs Under the CSRV ® ® ®</t>
  </si>
  <si>
    <t>Stock-Based Compensation</t>
  </si>
  <si>
    <t>Stock-Based Compensation Stock-based compensation expense, which does not require any outlay of cash, consists of the following: · The estimated fair value of shares of the Company’s capital stock issued to key employees for anti-dilution protection pursuant to a resolution of the board of directors. This includes restricted shares of Series A Preferred Stock and Series B Convertible Preferred Stock. In 2014, the Company arranged for an independent professional services firm to determine the estimated fair value of Series A Preferred Stock issued in August 2014 and Series B Preferred Stock issued in July 2014. The approach to arriving at the estimated fair value of the Series B Convertible Preferred Stock was determined to have a close correlation to the trading price of the Company’s common stock. Accordingly, upon each subsequent issuance of shares of Series B Convertible Preferred Stock, the original estimated fair value determined by the independent valuation is adjusted, on a pro rata basis, to reflect the closing price of the Company’s common stock on each date of issuance. · C ompensation expense relating to stock options and stock awards under its stock option and incentive plans is recognized as an expense using the fair value measurement method. Under the fair value method, the estimated fair value of awards to employees is charged to income on a straight-line basis over the requisite service period, which is the earlier of the employee’s retirement eligibility date or the vesting period of the award.</t>
  </si>
  <si>
    <t>Deferred Compensation</t>
  </si>
  <si>
    <t>Deferred Compensation Deferred compensation represents compensation of George J. Coates and Bernadette Coates earned, but not paid, in order to preserve the Company’s working capital. The Company intends to repay these amounts at such time that it has sufficient working capital and after the related party notes to George J. Coates and Bernadette Coates have been repaid with interest thereon.</t>
  </si>
  <si>
    <t>Inventory Inventory consists of raw materials and work-in-process, including overhead and is stated at the lower of cost or market determined by the first-in, first-out method. Inventory items designated as obsolete or slow moving are reduced to net realizable value. Market value is determined using current replacement cost.</t>
  </si>
  <si>
    <t>Property, Plant and Equipment Property, plant and equipment is stated at cost. Depreciation is computed using the straight-line method over the estimated useful life of the assets: 40 years for buildings and building improvements, 3 to 7 years for machinery and equipment and 5 to 10 years for furniture and fixtures. Repairs and maintenance expenditures, which do not extend the useful lives of the related assets, are expensed as incurred. In the event that facts and circumstances indicate that long-lived assets may be impaired, an evaluation of recoverability is performed. In the event that such evaluation indicates that there has been an impairment of one or more long-lived assets, the cost basis of such assets would be adjusted accordingly at that time.</t>
  </si>
  <si>
    <t>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 expected to be realized and are adjusted when conditions indicate that deferred assets will be realized. Income tax expense (benefit) is the tax payable or refundable for the period, plus or minus the change during the period in deferred tax assets and liabilities. The Company evaluates any uncertain tax positions for recognition by determining if the weight of available evidence indicates it is more likely than not that the position will be sustained on audit, including resolution of related appeals or litigation processes. In the event recognition of an uncertain tax position is indicated, the Company measures the tax benefit as the largest amount which is more than 50% likely of being realized upon ultimate settlement. This process of evaluating and estimating uncertain tax positions and tax benefits requires the consideration of many factors, which may require periodic adjustments and which may not accurately forecast actual outcomes. Interest and penalties, if any, related to tax contingencies would be included in income tax expense.</t>
  </si>
  <si>
    <t>Loss per Share</t>
  </si>
  <si>
    <t>Loss per Share Basic net loss per share is based on the weighted average number of common shares outstanding without consideration of potentially dilutive shares of common stock. There were no shares of preferred stock outstanding with rights to share in the Company’s net income during the three and six months ended June 30, 2015 and 2014. Diluted net income per share is based on the weighted average number of common and potentially dilutive common shares outstanding, when applicable.</t>
  </si>
  <si>
    <t>Use of Estimates</t>
  </si>
  <si>
    <t>Use of Estimates The preparation of the Company’s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significant estimates include determining the fair value of convertible promissory notes containing embedded derivatives and variable conversion rates, determining a value for shares of Series A Preferred Stock and Series B Convertible Preferred Stock issued, assigning useful lives to the Company’s property, plant and equipment, determining an appropriate amount to reserve for obsolete and slow moving inventory, estimating a valuation allowance for deferred tax assets, assigning expected lives to, and estimating the rate of forfeitures of, stock options granted and selecting a trading price volatility factor for the Company’s common stock in order to estimate the fair value of the Company’s stock options on the date of grant or other appropriate measurement date. Actual results could differ from those estimates.</t>
  </si>
  <si>
    <t>Inventory (Tables)</t>
  </si>
  <si>
    <t>Summary of inventory</t>
  </si>
  <si>
    <t xml:space="preserve"> June 30, December 31, Raw materials $ 478,000 $ 381,000 Work-in-process 55,000 53,000 Less: Reserve for obsolescence (387,000 ) (387,000 ) Total $ 146,000 $ 47,000 </t>
  </si>
  <si>
    <t>Property, Plant and Equipment (Tables)</t>
  </si>
  <si>
    <t>Summary of Property, plant and equipment</t>
  </si>
  <si>
    <t xml:space="preserve"> June 30, December 31, Land $ 1,235,000 $ 1,235,000 Building 964,000 964,000 Building improvements 83,000 83,000 Machinery and equipment 689,000 658,000 Furniture and fixtures 39,000 39,000 3,010,000 2,979,000 Less: Accumulated depreciation (885,000 ) (860,000 ) Total $ 2,125,000 $ 2,119,000 </t>
  </si>
  <si>
    <t>Accounts Payable and Accrued Liabilities (Tables)</t>
  </si>
  <si>
    <t>Summary of accounts payable and accrued liabilities</t>
  </si>
  <si>
    <t xml:space="preserve"> June 30, December 31, Legal and professional fees $ 1,344,000 $ 1,290,000 Accrued interest expense 376,000 374,000 General and administrative expenses 209,000 194,000 Research and development costs 115,000 115,000 Accrued compensation and benefits - 10,000 Total $ 2,044,000 $ 1,983,000 </t>
  </si>
  <si>
    <t>Convertible Promissory Notes and Embedded Derivative Liability (Tables)</t>
  </si>
  <si>
    <t>Convertible promissory notes and embedded derivative liabilities</t>
  </si>
  <si>
    <t xml:space="preserve"> Principal Amount Nominal Effective Conversion Price Discount from Unamortized Discount Embedded Date Issued June 30, December 31, Interest Interest Rate (1) Trading June 30, December 31, June 30, December 31, 6/18/15 $ 78,000 $ - 8.00 % 112 % 39.0 % $ 60,000 N/A $ 90,000 N/A 5/4/2015 50,000 - 8.00 % 215 % 35.0 % 38,000 N/A 156,000 N/A 4/27/15 28,000 - 12.00 % 158 % 40.0 % 23,000 N/A 105,000 N/A 4/10/15 53,000 - 9.75 % 30 % 30.0 % 4,000 N/A 35,000 N/A 3/23/15 26,000 - 9.75 % 152 % 30.0 % - N/A 18,000 N/A 12/16/14 - 28,000 12.00 % 55 % 40.0 % - $ 8,000 - $ 31,000 12/5/14 - 53,000 8.00 % 160 % 39.0 % - 42,000 - 20,000 11/25/14 - 52,000 9.75 % 91 % 30.0 % - 24,000 - 41,000 11/14/14 - 40,000 8.00 % 139 % 32.5 % - 30,000 - 54,000 10/2/14 - 40,000 8.00 % 113 % 35.0 % - 16,000 - 43,000 9/29/14 - 53,000 8.00 % 118 % 39.0 % - 29,000 - 20,000 9/3/14 - 39,000 12.00 % 139 % 40.0 % - 15,000 - 38,000 8/29/14 - 53,000 8.00 % 105 % 39.0 % - 13,000 - 17,000 8/8/14 - 52,000 9.75 % 72 % 30.0 % - 5,000 - 41,000 7/28/14 - 30,000 12.00 % 156 % 30.0 % - 6,000 - 25,000 7/9/14 - 83,000 8.00 % 120 % 39.0 % - 5,000 - 15,000 7/8/14 - 50,000 5.00 % 106 % 37.0 % - 2,000 - 31,000 6/12/14 - 47,000 8.00 % 147 % 40.0 % - - - 46,000 4/16/14 - 25,000 12.00 % 147 % 30.0 % - - - 17,000 4/16/14 - 24,000 12.00 % 175 % 40.0 % - - - 15,000 4/2/14 - 27,000 9.75 % 71 % 30.0 % - - - 22,000 $ 235,000 $ 696,000 $ 125,000 $ 195,000 $ 404,000 $ 476,000 (1) The effective interest rate reflects the rate required to fully amortize the unamortized discount over the six-month period until the Notes become convertible.</t>
  </si>
  <si>
    <t>Income (Loss) Per Share (Tables)</t>
  </si>
  <si>
    <t>Common stock potentially issuable shares</t>
  </si>
  <si>
    <t>Description Number of Underlying Shares of Common Stock Exercise Number Vested Number Non-Vested
Common stock options 703,000 $ 0.02800 703,000 -
Common stock options 100,000 0.04200 100,000 -
Common stock options 5,607,000 0.06000 5,607,000 -
Common stock options 1,800,000 0.24000 1,800,000 -
Common stock options 2,000,000 0.25000 2,000,000 -
Common stock options 50,000 0.39000 50,000 -
Common stock options 360,000 0.40000 360,000 -
Common stock options 100,000 0.43000 100,000 -
Common stock options 1,750,000 0.44000 1,750,000 -
Common stock options 30,000 1.00000 30,000 -
Common stock warrants 1,250,000 0.02000 1,250,000 -
Common stock warrants 666,667 0.02250 N/A N/A
Common stock warrants 2,127,660 0.02350 N/A N/A
Common stock warrants 5,000,000 0.02500 N/A N/A
Common stock warrants 1,739,130 0.02875 N/A N/A
Common stock warrants 333,333 0.03000 N/A N/A
Common stock warrants 2,714,287 0.03500 N/A N/A
Common stock warrants 7,125,000 0.04000 N/A N/A
Common stock warrants 333,333 0.04500 N/A N/A
Common stock warrants 400,000 0.05000 N/A N/A
Common stock warrants 2,181,819 0.05500 N/A N/A
Common stock warrants 171,428 0.05700 N/A N/A
Common stock warrants 285,714 0.05810 N/A N/A
Common stock warrants 428,571 0.05850 N/A N/A
Common stock warrants 2,000,000 0.06000 N/A N/A
Common stock warrants 4,269,838 0.06250 N/A N/A
Common stock warrants 333,333 0.06750 N/A N/A
Common stock warrants 571,429 0.07000 N/A N/A
Common stock warrants 666,666 0.09000 N/A N/A
Common stock warrants 416,667 0.12000 N/A N/A
Common stock warrants 1,200,000 0.25000 N/A N/A
Common stock warrants 833,333 0.27000 N/A N/A
Common stock warrants 153,846 0.32500 N/A N/A
Common stock warrants 142,857 0.35000 N/A N/A
Convertible promissory notes 149,443,382 (1) N/A N/A
Total 197,288,293
(1) The principal amount of convertible promissory notes outstanding at June 30, 2015 was $235,000. Under the convertible terms of these notes, the number of shares of common stock into which these notes are convertible is variable because the conversion rates of the notes are based on the trading prices of the common stock over a defined number of trading days leading up to the conversion date during a defined conversion rate pricing period. The actual number of shares underlying these convertible instruments will likely vary from the number assumed above. The number of shares underlying these convertible notes was determined based on the defined conversion rates of the various convertible notes, assuming conversion had occurred as of June 30, 2015.</t>
  </si>
  <si>
    <t>Stock Options (Tables)</t>
  </si>
  <si>
    <t>Summary of activity in company's stock option plan</t>
  </si>
  <si>
    <t>Exercise Price Per Share Number Outstanding Weighted Average Remaining Contractual Life Number Exercisable Weighted Average Exercise Price Weighted Average Fair Value Per Stock Option at Date of Grant
Balance, 6/30/15 $0.028 –$1.000 12,500,000 12 12,500,000 $0.184 $0.169</t>
  </si>
  <si>
    <t>Summary of assumptions used to determine weighted average fair value</t>
  </si>
  <si>
    <t xml:space="preserve">● Historical stock price volatility 139% - 325%
● Risk-free interest rate 0.21%-4.64%
● Expected life (in years) 4
● Dividend yield 0.00 </t>
  </si>
  <si>
    <t>Related Party Transactions (Tables)</t>
  </si>
  <si>
    <t>Summary of approximate amount of base compensation and benefits</t>
  </si>
  <si>
    <t>For the Six Months Ended June 30,
2015 2014
George J. Coates (a) (b) (c) $ 8,000 $ 8,000
Gregory G. Coates (d) 87,000 87,000
Bernadette Coates (e) 3,000 2,000
(a) For the six months ended June 30, 2015 and 2014, George J. Coates earned additional base compensation of $125,000 and $125,000, respectively, payment of which is being deferred until the Company has sufficient working capital. These amounts are included in deferred compensation in the accompanying balance sheets at June 30, 2015 and 2014.
(b) During the six months ended June 30, 2015, George J. Coates was awarded 2,202,115 shares of Series B Convertible Preferred Stock with an estimated fair value of $5,393,000 for anti-dilution. Each share of Series B Convertible Preferred Stock becomes convertible into 1,000 shares of common stock at any time after the second anniversary after the date of issuance.
(c) During the six months ended June 30, 2014, 38,428 shares of Series A Preferred Stock, having an estimated fair value of $96,000, were granted and issued to George J. Coates pursuant to an anti-dilution agreement.
(d) During the six months ended June 30, 2015, Gregory G. Coates was awarded 150,118 shares of Series B Convertible Preferred Stock with an estimated fair value of $367,000 for anti-dilution. Each share of Series B Convertible Preferred Stock becomes convertible into 1,000 shares of common stock at any time after the second anniversary after the date of issuance.
(e) For the six months ended June 30, 2015 and 2014, Bernadette Coates earned additional base compensation of $34,000 and $34,000, respectively, payment of which is being deferred until the Company has sufficient working capital. These amounts are included in deferred compensation in the accompanying balance sheets at June 30, 2015 and 2014.</t>
  </si>
  <si>
    <t>Contractual Obligations and Commitments (Tables)</t>
  </si>
  <si>
    <t>Summary of contractual obligations and commitments</t>
  </si>
  <si>
    <t xml:space="preserve"> Total 2015 2016 2017 2018 Promissory notes to related parties $ 1,502,000 $ 1,502,000 $ - $ - $ - Mortgage loan payable 1,418,000 30,000 60,000 60,000 1,268,000 Deferred compensation 1,079,000 1,079,000 - - - Convertible promissory notes 234,000 79,000 155,000 - - Finance lease obligation 61,000 61,000 - - - Total $ 4,294,000 $ 2,751,000 $ 215,000 $ 60,000 $ 1,268,000 </t>
  </si>
  <si>
    <t>The Company And Basis Of Presentation (Details) - USD ($)</t>
  </si>
  <si>
    <t>12 Months Ended</t>
  </si>
  <si>
    <t>The Company And Basis Of Presentation (Textual)</t>
  </si>
  <si>
    <t>Stockholder's deficiency</t>
  </si>
  <si>
    <t>Negative working capital</t>
  </si>
  <si>
    <t>Research and development costs included in account payable and accrrued liabilites for remediation</t>
  </si>
  <si>
    <t>License Deposits [Member]</t>
  </si>
  <si>
    <t>License deposits</t>
  </si>
  <si>
    <t>Term of sublicense deposit</t>
  </si>
  <si>
    <t>Straight-line basis over the remaining period until expiration of the last remaining CSRV&amp;#174; patent in force in 2027.</t>
  </si>
  <si>
    <t>Straight-line basis over the approximate remaining life through 2027 of the last CSRV ®</t>
  </si>
  <si>
    <t>Building and Building Improvements [Member]</t>
  </si>
  <si>
    <t>Estimated useful life of the assets</t>
  </si>
  <si>
    <t>40 years</t>
  </si>
  <si>
    <t>Machinery and Equipment [Member] | Maximum [Member]</t>
  </si>
  <si>
    <t>7 years</t>
  </si>
  <si>
    <t>Machinery and Equipment [Member] | Minimum [Member]</t>
  </si>
  <si>
    <t>3 years</t>
  </si>
  <si>
    <t>Furniture and Fixtures [Member] | Maximum [Member]</t>
  </si>
  <si>
    <t>10 years</t>
  </si>
  <si>
    <t>Furniture and Fixtures [Member] | Minimum [Member]</t>
  </si>
  <si>
    <t>5 years</t>
  </si>
  <si>
    <t>Concentrations of Credit and Business Risk (Details)</t>
  </si>
  <si>
    <t>Jun. 30, 2015USD ($)</t>
  </si>
  <si>
    <t>Deposits in other financial institutions</t>
  </si>
  <si>
    <t>Licensing Agreement and Deferred Licensing Costs (Details) - USD ($)</t>
  </si>
  <si>
    <t>Licensing Agreement and Deferred Licensing Costs (Textual)</t>
  </si>
  <si>
    <t>Deferred licensing costs</t>
  </si>
  <si>
    <t>Amortization expense</t>
  </si>
  <si>
    <t>Agreements Assigned to Almont Energy, Inc. (Details) - Jun. 30, 2015 - USD ($)</t>
  </si>
  <si>
    <t>Total</t>
  </si>
  <si>
    <t>Canadian License [Member]</t>
  </si>
  <si>
    <t>Agreements Assigned to Almont Energy, Inc. (Textual)</t>
  </si>
  <si>
    <t>License fee amount</t>
  </si>
  <si>
    <t>Additional fee under R&amp;D Agreement</t>
  </si>
  <si>
    <t>US License [Member]</t>
  </si>
  <si>
    <t>Down payment receivable under Escrow Agreement</t>
  </si>
  <si>
    <t>Remaining balance of release payment</t>
  </si>
  <si>
    <t>Non-Exclusive Distribution Sublicense with Renown Power Development, Ltd. (Details) - Feb. 28, 2015 - USD ($)</t>
  </si>
  <si>
    <t>Renown Power Development, Ltd [Member]</t>
  </si>
  <si>
    <t>Distribution Sublicense Agreement and Separate License Agreement With Renown Power Development, Ltd (Textual)</t>
  </si>
  <si>
    <t>licensing fee</t>
  </si>
  <si>
    <t>Non-refundable deposit</t>
  </si>
  <si>
    <t>Sublicense fee payment terms</t>
  </si>
  <si>
    <t>In addition, after Renown receives an aggregate of US$10,000,000, it is required to pay the Company 25% of all funds it receives from any and all sources until the entire US$100 million licensing fee is paid in full.</t>
  </si>
  <si>
    <t>Amount of monies requred to be received before sublicence fee payment commence</t>
  </si>
  <si>
    <t>Aggregate amount of capital raises to trigger full payment of balance of licensing fee</t>
  </si>
  <si>
    <t>Coates Power [Member]</t>
  </si>
  <si>
    <t>Ownership interest</t>
  </si>
  <si>
    <t>25.00%</t>
  </si>
  <si>
    <t>Escrow account description</t>
  </si>
  <si>
    <t>These shares of stock will be released from escrow and revert back to Coates Power and Renown only after the US$100 million sublicensing fee is paid in full.</t>
  </si>
  <si>
    <t>Deposit on order for two completed Gen Sets</t>
  </si>
  <si>
    <t>Inventory (Details) - USD ($)</t>
  </si>
  <si>
    <t>Raw materials</t>
  </si>
  <si>
    <t>Work-in-process</t>
  </si>
  <si>
    <t>Less: Reserve for obsolescence</t>
  </si>
  <si>
    <t>License Deposits (Details) - License Deposits [Member] - USD ($)</t>
  </si>
  <si>
    <t>License Deposits (Textual)</t>
  </si>
  <si>
    <t>License deposit from Renown</t>
  </si>
  <si>
    <t>License deposit from Almont</t>
  </si>
  <si>
    <t>Property, Plant and Equipment (Details) - USD ($)</t>
  </si>
  <si>
    <t>Property, plant and equipment, Gross</t>
  </si>
  <si>
    <t>Less: Accumulated depreciation</t>
  </si>
  <si>
    <t>Land [Member]</t>
  </si>
  <si>
    <t>Building [Member]</t>
  </si>
  <si>
    <t>Building Improvements [Member]</t>
  </si>
  <si>
    <t>Machinery and Equipment [Member]</t>
  </si>
  <si>
    <t>Furniture and Fixtures [Member]</t>
  </si>
  <si>
    <t>Property, Plant and Equipment (Details Textual) - USD ($)</t>
  </si>
  <si>
    <t>Property, Plant and Equipment (Textual)</t>
  </si>
  <si>
    <t>Depreciation expense</t>
  </si>
  <si>
    <t>Mortgage Loan Payable (Details) - USD ($)</t>
  </si>
  <si>
    <t>Mortgage Loan Payable (Textual)</t>
  </si>
  <si>
    <t>Maturity Date</t>
  </si>
  <si>
    <t>Jul. 1,
		2018</t>
  </si>
  <si>
    <t>Mortgage loan payable, interest rate</t>
  </si>
  <si>
    <t>7.50%</t>
  </si>
  <si>
    <t>Interest expense</t>
  </si>
  <si>
    <t>Mortgage loan payment terms</t>
  </si>
  <si>
    <t>Monthly payments of interest, plus $5,000 which is being applied to the principal balance.</t>
  </si>
  <si>
    <t>Periodic payment of principal</t>
  </si>
  <si>
    <t>Principal balance of mortgage loan due</t>
  </si>
  <si>
    <t>Number of shares pledged as collateral</t>
  </si>
  <si>
    <t>five million</t>
  </si>
  <si>
    <t>Finance Lease Obligation (Details) - USD ($)</t>
  </si>
  <si>
    <t>1 Months Ended</t>
  </si>
  <si>
    <t>Aug. 31, 2013</t>
  </si>
  <si>
    <t>Finance Lease Obligation (Textual)</t>
  </si>
  <si>
    <t>Unamortized discount on finance lease obligation</t>
  </si>
  <si>
    <t>Finance Lease Obligations [Member]</t>
  </si>
  <si>
    <t>Deposits on lease</t>
  </si>
  <si>
    <t>Transaction costs</t>
  </si>
  <si>
    <t>Equipment, sale/leaseback period</t>
  </si>
  <si>
    <t>Company is leasing back the equipment over a 30-month period, which includes an optional 6-month extension period which will become effective on August 15, 2015.</t>
  </si>
  <si>
    <t>Monthly lease payment</t>
  </si>
  <si>
    <t>Effective Interest rate on lease</t>
  </si>
  <si>
    <t>36.60%</t>
  </si>
  <si>
    <t>Financial lease, interest expense</t>
  </si>
  <si>
    <t>Paradigm Commercial Capital Group Corp [Member] | Finance Lease Obligations [Member]</t>
  </si>
  <si>
    <t>Cash proceeds for research and development and manufacturing equipment</t>
  </si>
  <si>
    <t>Accounts Payable and Accrued Liabilities (Details) - USD ($)</t>
  </si>
  <si>
    <t>Legal and professional fees</t>
  </si>
  <si>
    <t>Accrued interest expense</t>
  </si>
  <si>
    <t>Accrued compensation and benefits</t>
  </si>
  <si>
    <t>Promissory Notes to Related Parties (Details) - USD ($)</t>
  </si>
  <si>
    <t>May. 13, 2014</t>
  </si>
  <si>
    <t>Apr. 29, 2014</t>
  </si>
  <si>
    <t>May. 31, 2014</t>
  </si>
  <si>
    <t>Apr. 28, 2014</t>
  </si>
  <si>
    <t>Promissory Notes to Related Parties (Textual)</t>
  </si>
  <si>
    <t>Cash proceeds from related party promissory notes</t>
  </si>
  <si>
    <t>Promissory notes unpaid accrued interest</t>
  </si>
  <si>
    <t>George J. Coates [Member]</t>
  </si>
  <si>
    <t>Conversion of additional paid-in capital to promissory note to related party</t>
  </si>
  <si>
    <t>Repaid promissory notes principal amount</t>
  </si>
  <si>
    <t>Promissory notes, interest rate</t>
  </si>
  <si>
    <t>17.00%</t>
  </si>
  <si>
    <t>Conversion price per share of debt converted</t>
  </si>
  <si>
    <t>Bernadette Coates [Member]</t>
  </si>
  <si>
    <t>Gregory G. Coates [Member]</t>
  </si>
  <si>
    <t>Increase in current liabilities</t>
  </si>
  <si>
    <t>Decrease in additional paid in capital</t>
  </si>
  <si>
    <t>Mr. Coates [Member]</t>
  </si>
  <si>
    <t>Convertible promissory note</t>
  </si>
  <si>
    <t>Promissory note principal amount</t>
  </si>
  <si>
    <t>Number of common stock issued upon conversion of promissory notes to related parties</t>
  </si>
  <si>
    <t>Stock-based compensation expense</t>
  </si>
  <si>
    <t>Increase in stockholders' deficiency</t>
  </si>
  <si>
    <t>Restricted common stock issued</t>
  </si>
  <si>
    <t>Rescission of conversion of promissory note converted to common stock</t>
  </si>
  <si>
    <t>Number of shares cancelled and restored to authorized, unissued status</t>
  </si>
  <si>
    <t>Decrease in current liabilities</t>
  </si>
  <si>
    <t>Decrease in stockholders' deficiency</t>
  </si>
  <si>
    <t>Michael J. Suchar [Member]</t>
  </si>
  <si>
    <t>10.00%</t>
  </si>
  <si>
    <t>Promissory notes interest expense</t>
  </si>
  <si>
    <t>Shares issued price per share</t>
  </si>
  <si>
    <t>Convertible Promissory Notes and Embedded Derivative Liability (Details) - USD ($)</t>
  </si>
  <si>
    <t>Debt Instrument [Line Items]</t>
  </si>
  <si>
    <t>Unamortized Discount</t>
  </si>
  <si>
    <t>Embedded Derivative Liability</t>
  </si>
  <si>
    <t>Convertible Promissory Notes [Member]</t>
  </si>
  <si>
    <t>Principal Amount</t>
  </si>
  <si>
    <t>6/18/15 [Member]</t>
  </si>
  <si>
    <t>Date Issued</t>
  </si>
  <si>
    <t>Jun. 18,
		2015</t>
  </si>
  <si>
    <t>Nominal Interest Rate</t>
  </si>
  <si>
    <t>8.00%</t>
  </si>
  <si>
    <t>Effective Interest Rate(1)</t>
  </si>
  <si>
    <t>[1]</t>
  </si>
  <si>
    <t>112.00%</t>
  </si>
  <si>
    <t>Conversion Price Discount from Defined Trading Price</t>
  </si>
  <si>
    <t>39.00%</t>
  </si>
  <si>
    <t>5/4/2015 [Member]</t>
  </si>
  <si>
    <t>May 4,
		2015</t>
  </si>
  <si>
    <t>215.00%</t>
  </si>
  <si>
    <t>35.00%</t>
  </si>
  <si>
    <t>4/27/15 [Member]</t>
  </si>
  <si>
    <t>Apr. 27,
		2015</t>
  </si>
  <si>
    <t>12.00%</t>
  </si>
  <si>
    <t>158.00%</t>
  </si>
  <si>
    <t>40.00%</t>
  </si>
  <si>
    <t>4/10/15 [Member]</t>
  </si>
  <si>
    <t>Apr. 10,
		2015</t>
  </si>
  <si>
    <t>9.75%</t>
  </si>
  <si>
    <t>30.00%</t>
  </si>
  <si>
    <t>3/23/15 [Member]</t>
  </si>
  <si>
    <t>Mar. 23,
		2015</t>
  </si>
  <si>
    <t>152.00%</t>
  </si>
  <si>
    <t>12/16/14 [Member]</t>
  </si>
  <si>
    <t>Dec. 16,
		2014</t>
  </si>
  <si>
    <t>55.00%</t>
  </si>
  <si>
    <t>12/5/14 [Member]</t>
  </si>
  <si>
    <t>Dec. 5,
		2014</t>
  </si>
  <si>
    <t>160.00%</t>
  </si>
  <si>
    <t>11/25/14 [Member]</t>
  </si>
  <si>
    <t>Nov. 25,
		2014</t>
  </si>
  <si>
    <t>91.00%</t>
  </si>
  <si>
    <t>11/14/14 [Member]</t>
  </si>
  <si>
    <t>Nov. 14,
		2014</t>
  </si>
  <si>
    <t>139.00%</t>
  </si>
  <si>
    <t>32.50%</t>
  </si>
  <si>
    <t>10/2/14 [Member]</t>
  </si>
  <si>
    <t>Oct. 2,
		2014</t>
  </si>
  <si>
    <t>113.00%</t>
  </si>
  <si>
    <t>9/29/14 [Member]</t>
  </si>
  <si>
    <t>Sep. 29,
		2014</t>
  </si>
  <si>
    <t>118.00%</t>
  </si>
  <si>
    <t>9/3/14 [Member]</t>
  </si>
  <si>
    <t>Sep. 3,
		2014</t>
  </si>
  <si>
    <t>8/29/14 [Member]</t>
  </si>
  <si>
    <t>Aug. 29,
		2014</t>
  </si>
  <si>
    <t>105.00%</t>
  </si>
  <si>
    <t>8/8/14 [Member]</t>
  </si>
  <si>
    <t>Aug. 8,
		2014</t>
  </si>
  <si>
    <t>72.00%</t>
  </si>
  <si>
    <t>7/28/14 [Member]</t>
  </si>
  <si>
    <t>Jul. 28,
		2014</t>
  </si>
  <si>
    <t>156.00%</t>
  </si>
  <si>
    <t>7/9/14 [Member]</t>
  </si>
  <si>
    <t>Jul. 9,
		2014</t>
  </si>
  <si>
    <t>120.00%</t>
  </si>
  <si>
    <t>7/8/14 [Member]</t>
  </si>
  <si>
    <t>Jul. 8,
		2014</t>
  </si>
  <si>
    <t>5.00%</t>
  </si>
  <si>
    <t>106.00%</t>
  </si>
  <si>
    <t>37.00%</t>
  </si>
  <si>
    <t>6/12/14 [Member]</t>
  </si>
  <si>
    <t>Jun. 12,
		2014</t>
  </si>
  <si>
    <t>147.00%</t>
  </si>
  <si>
    <t>4/16/14 [Member]</t>
  </si>
  <si>
    <t>Apr. 16,
		2014</t>
  </si>
  <si>
    <t>175.00%</t>
  </si>
  <si>
    <t>4/2/14 [Member]</t>
  </si>
  <si>
    <t>Apr. 2,
		2015</t>
  </si>
  <si>
    <t>71.00%</t>
  </si>
  <si>
    <t>The effective interest rate reflects the rate required to fully amortize the unamortized discount over the six-month period until the Notes become convertible.</t>
  </si>
  <si>
    <t>Convertible Promissory Notes and Embedded Derivative Liability (Details Textual)</t>
  </si>
  <si>
    <t>Jun. 30, 2015USD ($)shares</t>
  </si>
  <si>
    <t>Jun. 30, 2014USD ($)</t>
  </si>
  <si>
    <t>Mar. 31, 2014USD ($)</t>
  </si>
  <si>
    <t>Jun. 30, 2015USD ($)Promissory_Noteshares</t>
  </si>
  <si>
    <t>Jun. 30, 2014USD ($)shares</t>
  </si>
  <si>
    <t>Convertible Promissory Notes and Embedded Derivative Liabilities (Textual)</t>
  </si>
  <si>
    <t>Conversion of promissory notes</t>
  </si>
  <si>
    <t>Estimated Fair Value of Embedded Derivative Liability</t>
  </si>
  <si>
    <t>Interest expense resulting from accretion of the unamortized discount</t>
  </si>
  <si>
    <t>Convertible promissory note [Member]</t>
  </si>
  <si>
    <t>Principal Amount of Convertible Notes Issued</t>
  </si>
  <si>
    <t>Conversion price, description for convertible note payable in monthly installments</t>
  </si>
  <si>
    <t>The notes may be converted into unregistered shares of the Company's common stock at a discount ranging from 30% to 40% of the defined trading price of the common stock on the date of conversion. The defined trading prices are based on the trading price of the stock during a defined period ranging from ten to twenty-five trading days immediately preceding the date of conversion.</t>
  </si>
  <si>
    <t>Principal amount of debt, including accrued interest converted into shares of common stock</t>
  </si>
  <si>
    <t>Incurred conversion amount</t>
  </si>
  <si>
    <t>Amount Of Convertbile Promissory Notes Repaid</t>
  </si>
  <si>
    <t>Common shares issued upon conversion of 17% promissory notes due to related parties | shares</t>
  </si>
  <si>
    <t>Prepayment option, description</t>
  </si>
  <si>
    <t>All of the convertible notes become convertible, in whole, or in part, beginning on the six month anniversary of the issuance date and may be prepaid at the option of the Company, generally with a prepayment penalty of from 25% to 50% of the principal amount of the convertible note at any time prior to becoming eligible for conversion.</t>
  </si>
  <si>
    <t>Common stock reserved for conversion of convertible notes | shares</t>
  </si>
  <si>
    <t>Convertible promissory note [Member] | Maximum [Member]</t>
  </si>
  <si>
    <t>Convertible promissory note [Member] | Minimum [Member]</t>
  </si>
  <si>
    <t>Convertible promissory note one [Member]</t>
  </si>
  <si>
    <t>Principal Amount Payable in monthly installments</t>
  </si>
  <si>
    <t>This convertible note also requires that the conversion price be re-measured 23 trading days after the conversion shares are originally delivered. If the re-measured conversion price is lower, then the Company is required to issue additional conversion shares to the noteholder.</t>
  </si>
  <si>
    <t>Number of convertible promissory notes | Promissory_Note</t>
  </si>
  <si>
    <t>Capital Stock (Details) - USD ($)</t>
  </si>
  <si>
    <t>Sep. 30, 2014</t>
  </si>
  <si>
    <t>May. 29, 2015</t>
  </si>
  <si>
    <t>Aug. 31, 2014</t>
  </si>
  <si>
    <t>Jul. 31, 2014</t>
  </si>
  <si>
    <t>Jul. 03, 2014</t>
  </si>
  <si>
    <t>Dec. 31, 2002</t>
  </si>
  <si>
    <t>Capital Stock (Textual)</t>
  </si>
  <si>
    <t>Common stock , par value</t>
  </si>
  <si>
    <t>Number of shares of common stock issued upon conversion of debt</t>
  </si>
  <si>
    <t>Common stock shares, reserved for convertible instruments</t>
  </si>
  <si>
    <t>Total non-cash, stock-based compensation expense arising from issuance of shares of Series B Convertible Preferred Stock</t>
  </si>
  <si>
    <t>Amount of convertible promissory notes converted into shares of common stock</t>
  </si>
  <si>
    <t>Series A Convertible Preferred stock, issued shares</t>
  </si>
  <si>
    <t>Series A Convertible Preferred stock, outstanding shares</t>
  </si>
  <si>
    <t>Description of preferred stock voting rights</t>
  </si>
  <si>
    <t>Shares of Series A entitle the holder to 10,000 votes per share on all matters brought before the shareholders for a vote.</t>
  </si>
  <si>
    <t>Series B Preferred Stock [Member]</t>
  </si>
  <si>
    <t>Series B Convertible Preferred stock, issued shares</t>
  </si>
  <si>
    <t>Series B Convertible Preferred stock, outstanding shares</t>
  </si>
  <si>
    <t>Holders of Series B are entitled to one thousand votes per share held on all matters brought before the shareholders for a vote.</t>
  </si>
  <si>
    <t>Number of shares of common stock into which each share of Series B Preferred Stock is convertible</t>
  </si>
  <si>
    <t>Number of shares of common stock underlying outstanding shares of Series B Convertible Preferred Stock</t>
  </si>
  <si>
    <t>Percentage of non - affiliate shareholder ownership before assumed conversion</t>
  </si>
  <si>
    <t>69.10%</t>
  </si>
  <si>
    <t>Percentage of non - affiliate shareholder ownership after assumed conversion</t>
  </si>
  <si>
    <t>16.20%</t>
  </si>
  <si>
    <t>Common shares issued upon conversion of 17% promissory notes due to related parties</t>
  </si>
  <si>
    <t>Amount of convertible promissory notes repaid</t>
  </si>
  <si>
    <t>17% promissory notes [Member]</t>
  </si>
  <si>
    <t>Principal amount of debt, converted into shares of common stock</t>
  </si>
  <si>
    <t>Principal amount of rescission of debt previously converted into shares of common stock</t>
  </si>
  <si>
    <t>Number of shares of common stock returned upon rescission of debt conversion</t>
  </si>
  <si>
    <t>George J. Coates [Member] | Series A Preferred Stock [Member]</t>
  </si>
  <si>
    <t>Mr. Coates held all 50,000 shares of Series A outstanding, which entitle him to 500 million votes in addition to his voting rights from the shares of common stock and the shares of Series B he holds.</t>
  </si>
  <si>
    <t>Fair value of preferred stock issued</t>
  </si>
  <si>
    <t>Shares of Series A preferred stock converted into series B convertible preferred stock</t>
  </si>
  <si>
    <t>George J. Coates [Member] | Series B Preferred Stock [Member]</t>
  </si>
  <si>
    <t>Ownership percentage</t>
  </si>
  <si>
    <t>78.00%</t>
  </si>
  <si>
    <t>Estimated fair value of Series B Convertible Preferred Stock Granted</t>
  </si>
  <si>
    <t>Gregory G. Coates [Member] | Series B Preferred Stock [Member]</t>
  </si>
  <si>
    <t>5.31%</t>
  </si>
  <si>
    <t>Dutchess [Member]</t>
  </si>
  <si>
    <t>Registered shares of common stock issued for sales under equity line of credit</t>
  </si>
  <si>
    <t>Proceeds from sales of registered shares of common stock under equity line of credit</t>
  </si>
  <si>
    <t>Son of Richard W Evans [Member]</t>
  </si>
  <si>
    <t>Unregistered shares of common stock issued</t>
  </si>
  <si>
    <t>Unregistered shares of common stock issued, value</t>
  </si>
  <si>
    <t>Warrants sold to purchase one share of common stock</t>
  </si>
  <si>
    <t>Barry C Kaye [Member]</t>
  </si>
  <si>
    <t>0.04157%</t>
  </si>
  <si>
    <t>Barry C Kaye [Member] | Series B Preferred Stock [Member]</t>
  </si>
  <si>
    <t>Southridge Partners Ii Lp [Member]</t>
  </si>
  <si>
    <t>Mr. Coates [Member] | Series A Preferred Stock [Member]</t>
  </si>
  <si>
    <t>Estimated fair value of Series A Preferred Stock Granted</t>
  </si>
  <si>
    <t>Minimum [Member] | Son of Richard W Evans [Member]</t>
  </si>
  <si>
    <t>Common stock warrant exercise price</t>
  </si>
  <si>
    <t>Maximum [Member] | Son of Richard W Evans [Member]</t>
  </si>
  <si>
    <t>Deposits (Details) - USD ($)</t>
  </si>
  <si>
    <t>Deposits (Textual)</t>
  </si>
  <si>
    <t>Deposit recieved for sale</t>
  </si>
  <si>
    <t>Non-refundable deposit.</t>
  </si>
  <si>
    <t>Sublicensing Fee Revenue (Details) - Sublicensing Fee Revenue [Member] - USD ($)</t>
  </si>
  <si>
    <t>Sublicensing Fee Revenue [Line Items]</t>
  </si>
  <si>
    <t>Amortization method, description</t>
  </si>
  <si>
    <t>Straight-line basis over the approximate remaining life until 2027.</t>
  </si>
  <si>
    <t>Compensation and Benefits (Details) - Related Party [Domain] - USD ($)</t>
  </si>
  <si>
    <t>Related Party Transaction [Line Items]</t>
  </si>
  <si>
    <t>Employee Compensation and benefits</t>
  </si>
  <si>
    <t>Non-cash stock-based compensation expense</t>
  </si>
  <si>
    <t>Employee benefits of salaries and wages</t>
  </si>
  <si>
    <t>Income (Loss) Per Share (Details) - $ / shares</t>
  </si>
  <si>
    <t>Trading Securities [Abstract]</t>
  </si>
  <si>
    <t>Number of Underlying Shares of Common Stock</t>
  </si>
  <si>
    <t>Common stock options 1 [Member]</t>
  </si>
  <si>
    <t>Exercise Price</t>
  </si>
  <si>
    <t>Number Vested</t>
  </si>
  <si>
    <t>Number Non-Vested</t>
  </si>
  <si>
    <t>Common stock options 2 [Member]</t>
  </si>
  <si>
    <t>Common stock options 3 [Member]</t>
  </si>
  <si>
    <t>Common stock options 4 [Member]</t>
  </si>
  <si>
    <t>Common stock options 5 [Member]</t>
  </si>
  <si>
    <t>Common stock options 6 [Member]</t>
  </si>
  <si>
    <t>Common stock options 7 [Member]</t>
  </si>
  <si>
    <t>Common stock options 8 [Member]</t>
  </si>
  <si>
    <t>Common stock options 9 [Member]</t>
  </si>
  <si>
    <t>Common stock options 10 [Member]</t>
  </si>
  <si>
    <t>Common stock warrants 1 [Member]</t>
  </si>
  <si>
    <t>Common stock warrants 2 [Member]</t>
  </si>
  <si>
    <t>Common stock warrants 3 [Member]</t>
  </si>
  <si>
    <t>Common stock warrants 4 [Member]</t>
  </si>
  <si>
    <t>Common stock warrants 5 [Member]</t>
  </si>
  <si>
    <t>Common stock warrants 6 [Member]</t>
  </si>
  <si>
    <t>Common stock warrants 7 [Member]</t>
  </si>
  <si>
    <t>Common stock warrants 8 [Member]</t>
  </si>
  <si>
    <t>Common stock warrants 9 [Member]</t>
  </si>
  <si>
    <t>Common stock warrants 10 [Member]</t>
  </si>
  <si>
    <t>Common stock warrants 11 [Member]</t>
  </si>
  <si>
    <t>Common stock warrants 12 [Member]</t>
  </si>
  <si>
    <t>Common stock warrants 13 [Member]</t>
  </si>
  <si>
    <t>Common stock warrants 14 [Member]</t>
  </si>
  <si>
    <t>Common stock warrants 15 [Member]</t>
  </si>
  <si>
    <t>Common stock warrants 16 [Member]</t>
  </si>
  <si>
    <t>Common stock warrants 17 [Member]</t>
  </si>
  <si>
    <t>Common stock warrants 18 [Member]</t>
  </si>
  <si>
    <t>Common stock warrants 19 [Member]</t>
  </si>
  <si>
    <t>Common stock warrants 20 [Member]</t>
  </si>
  <si>
    <t>Common stock warrants 21 [Member]</t>
  </si>
  <si>
    <t>Common stock warrants 22 [Member]</t>
  </si>
  <si>
    <t>Common stock warrants 23 [Member]</t>
  </si>
  <si>
    <t>Common stock warrants 24 [Member]</t>
  </si>
  <si>
    <t>Convertible promissory notes [Member]</t>
  </si>
  <si>
    <t>The principal amount of convertible promissory notes outstanding at June 30, 2015 was $235,000. Under the convertible terms of these notes, the number of shares of common stock into which these notes are convertible is variable because the conversion rates of the notes are based on the trading prices of the common stock over a defined number of trading days leading up to the conversion date during a defined conversion rate pricing period. The actual number of shares underlying these convertible instruments will likely vary from the number assumed above. The number of shares underlying these convertible notes was determined based on the defined conversion rates of the various convertible notes, assuming conversion had occurred as of June 30, 2015.</t>
  </si>
  <si>
    <t>Income (Loss) Per Share (Details Textual) - Major Types of Debt and Equity Securities [Domain] - USD ($)</t>
  </si>
  <si>
    <t>Income (Loss) Per Share Textual [Abstract]</t>
  </si>
  <si>
    <t>Convertible promissory notes outstanding</t>
  </si>
  <si>
    <t>Shares of common stock potentially issuable upon assumed conversion</t>
  </si>
  <si>
    <t>Stock Options (Details) - Jun. 30, 2015 - Stock Option [Member] - $ / shares</t>
  </si>
  <si>
    <t>Stock options outstanding under stock option plan</t>
  </si>
  <si>
    <t>Number Outstanding</t>
  </si>
  <si>
    <t>Weighted Average Remaining Contractual Life</t>
  </si>
  <si>
    <t>12 years</t>
  </si>
  <si>
    <t>Number Exercisable</t>
  </si>
  <si>
    <t>Weighted Average Exercise Price</t>
  </si>
  <si>
    <t>Weighted Average Fair Value Per Stock Option at Date of Grant</t>
  </si>
  <si>
    <t>Maximum [Member]</t>
  </si>
  <si>
    <t>Exercise Price Per Share</t>
  </si>
  <si>
    <t>Minimum [Member]</t>
  </si>
  <si>
    <t>Stock Options (Details 1) - 6 months ended Jun. 30, 2015</t>
  </si>
  <si>
    <t>Historical stock price volatility, minimum</t>
  </si>
  <si>
    <t>Historical stock price volatility, maximum</t>
  </si>
  <si>
    <t>325.00%</t>
  </si>
  <si>
    <t>Risk-free interest rate, minimum</t>
  </si>
  <si>
    <t>0.21%</t>
  </si>
  <si>
    <t>Risk-free interest rate, maximum</t>
  </si>
  <si>
    <t>4.64%</t>
  </si>
  <si>
    <t>Expected life (in years)</t>
  </si>
  <si>
    <t>4 years</t>
  </si>
  <si>
    <t>Dividend yield</t>
  </si>
  <si>
    <t>0.00%</t>
  </si>
  <si>
    <t>Stock Options (Details Textual) - USD ($)</t>
  </si>
  <si>
    <t>Stock Options (Textual)</t>
  </si>
  <si>
    <t>Stock options granted during period</t>
  </si>
  <si>
    <t>Vested stock options</t>
  </si>
  <si>
    <t>Vested stock options, exercise price</t>
  </si>
  <si>
    <t>Unvested stock options, exercise price</t>
  </si>
  <si>
    <t>Non-cash stock-based compensation expense related to employee stock options</t>
  </si>
  <si>
    <t>Volatility rate</t>
  </si>
  <si>
    <t>Historical stock price volatility description</t>
  </si>
  <si>
    <t>Common stock computed for the 12 months of trading immediately preceding the date of grant, where available and 175% volatility rate when not available.</t>
  </si>
  <si>
    <t>2014 Stock Option and Incentive Plan [Member]</t>
  </si>
  <si>
    <t>Common stock available for stock options or awards under the 2014 Stock Plan</t>
  </si>
  <si>
    <t>Maximum percentage of shares issuable in one year to one employee</t>
  </si>
  <si>
    <t>Maximum number of shares of common stock authorized for issue under the 2014 Stock Plan</t>
  </si>
  <si>
    <t>Equity Purchase and Registration Rights Agreements (Details) - USD ($)</t>
  </si>
  <si>
    <t>Jul. 30, 2014</t>
  </si>
  <si>
    <t>Southridge Partners II LP [Member]</t>
  </si>
  <si>
    <t>Equity Purchase And Registration Rights Agreements (Textual)</t>
  </si>
  <si>
    <t>Daily conditions for reducing Put Option Amount by 10%</t>
  </si>
  <si>
    <t>Closing price of the Company's common stock is (i) 25% or more below the Floor Price, as defined, or (ii) below the Floor Price, if any, stipulated in the Put Notice issued by the Company, then the dollar amount of the Put shall be reduced by 10% for each such day.</t>
  </si>
  <si>
    <t>Southridge Partners II LP [Member] | Equity Purchase Agreement [Member]</t>
  </si>
  <si>
    <t>Number of shares of common stock sold</t>
  </si>
  <si>
    <t>Proceeds from common stock sold under equity line of credit</t>
  </si>
  <si>
    <t>Convertible agreement description</t>
  </si>
  <si>
    <t>Pursuant to the terms of the EP Agreement, Southridge committed to purchase up to 40,000,000 million shares of the Company's common stock, in exchange for consideration not to exceed Ten Million ($10,000,000) Dollars. The purchase price for the shares of common stock shall be equal to 94% of the lowest closing price of the common stock during the ten trading days that comprise the defined pricing period.</t>
  </si>
  <si>
    <t>Purchase of common stock shares</t>
  </si>
  <si>
    <t>Dutchess Opportunity Fund II, LP [Member]</t>
  </si>
  <si>
    <t>Equal to ninety-four percent (94%) of the lowest daily VWAP of the common stock during the five-day trading period beginning on the effective date of the Put.</t>
  </si>
  <si>
    <t>Dutchess Opportunity Fund II, LP [Member] | Equity Purchase Agreement [Member]</t>
  </si>
  <si>
    <t>Purchase agreement term</t>
  </si>
  <si>
    <t>Income Taxes (Details) - USD ($)</t>
  </si>
  <si>
    <t>Income Taxes (Textual)</t>
  </si>
  <si>
    <t>Increase in deferred tax assets</t>
  </si>
  <si>
    <t>Unrecognized tax benefits liability</t>
  </si>
  <si>
    <t>Income tax examination, Description</t>
  </si>
  <si>
    <t>2011 through 2013</t>
  </si>
  <si>
    <t>Penalties or interest related to income tax returns</t>
  </si>
  <si>
    <t>Federal [Member]</t>
  </si>
  <si>
    <t>Operating loss carryforwards</t>
  </si>
  <si>
    <t>Operating loss carryforwards expiration date description</t>
  </si>
  <si>
    <t>Expiring between 2018 and 2035</t>
  </si>
  <si>
    <t>New Jersey [Member]</t>
  </si>
  <si>
    <t>Expiring between 2015 and 2035.</t>
  </si>
  <si>
    <t>Related Party Transactions (Details) - USD ($)</t>
  </si>
  <si>
    <t>Base compensation and benefits - all employees</t>
  </si>
  <si>
    <t>George J Coates [Member]</t>
  </si>
  <si>
    <t>[1],[2],[3]</t>
  </si>
  <si>
    <t>[4]</t>
  </si>
  <si>
    <t>[5]</t>
  </si>
  <si>
    <t>During the six months ended June 30, 2014, 38,428 shares of Series A Preferred Stock, having an estimated fair value of $96,000, were granted and issued to George J. Coates pursuant to an anti-dilution agreement.</t>
  </si>
  <si>
    <t>[2]</t>
  </si>
  <si>
    <t>During the six months ended June 30, 2015, George J. Coates was awarded 2,202,115 shares of Series B Convertible Preferred Stock with an estimated fair value of $5,393,000 for anti-dilution. Each share of Series B Convertible Preferred Stock becomes convertible into 1,000 shares of common stock at any time after the second anniversary after the date of issuance.</t>
  </si>
  <si>
    <t>[3]</t>
  </si>
  <si>
    <t>For the six months ended June 30, 2015 and 2014, George J. Coates earned additional base compensation of $125,000 and $125,000, respectively, payment of which is being deferred until the Company has sufficient working capital. These amounts are included in deferred compensation in the accompanying balance sheet at June 30, 2015.</t>
  </si>
  <si>
    <t>During the six months ended June 30, 2015, Gregory G. Coates was awarded 150,118 shares of Series B Convertible Preferred Stock with an estimated fair value of $367,000 for anti-dilution. Each share of Series B Convertible Preferred Stock becomes convertible into 1,000 shares of common stock at any time after the second anniversary after the date of issuance.</t>
  </si>
  <si>
    <t>For the six months ended June 30, 2015 and 2014, Bernadette Coates earned additional base compensation of $34,000 and $34,000, respectively, payment of which is being deferred until the Company has sufficient working capital. These amount are included in deferred compensation in the accompanying balance sheet at June 30, 2015.</t>
  </si>
  <si>
    <t>Related Party Transactions (Details Textual) - USD ($)</t>
  </si>
  <si>
    <t>Mar. 31, 2014</t>
  </si>
  <si>
    <t>Related Party Transactions (Textual)</t>
  </si>
  <si>
    <t>Compensation earned by Barry C. Kaye</t>
  </si>
  <si>
    <t>Amount of compensation deferred</t>
  </si>
  <si>
    <t>Shares of Series A Preferred Stock issued</t>
  </si>
  <si>
    <t>Fair value of Series A Preferred Stock issued</t>
  </si>
  <si>
    <t>George J. Coates [Member] | Series B Convertible Preferred Stock [Member]</t>
  </si>
  <si>
    <t>Issuance of anti-dilution shares of Series B Convertible Preferred Stock to related parties, shares</t>
  </si>
  <si>
    <t>Value of anti-dilution shares of Series B Convertible Preferred Stock issued to related parties</t>
  </si>
  <si>
    <t>Preferred Stock, Conversion Basis</t>
  </si>
  <si>
    <t>Each share of Series B Convertible Preferred Stock becomes convertible into 1,000 shares of common stock at any time after the second anniversary after the date of issuance.</t>
  </si>
  <si>
    <t>Gregory G. Coates [Member] | Series B Convertible Preferred Stock [Member]</t>
  </si>
  <si>
    <t>Related Party [Member]</t>
  </si>
  <si>
    <t>Effective Interest Rate</t>
  </si>
  <si>
    <t>Contractual Obligations and Commitments (Details)</t>
  </si>
  <si>
    <t>Summary of Company's contractual obligations</t>
  </si>
  <si>
    <t>Promissory notes to related parties [Member]</t>
  </si>
  <si>
    <t>Mortgage loan payable [Member]</t>
  </si>
  <si>
    <t>Deferred compensation [Member]</t>
  </si>
  <si>
    <t>Finance lease obligation [Member]</t>
  </si>
  <si>
    <t>Subsequent Events (Details) - Subsequent Event [Member] - USD ($)</t>
  </si>
  <si>
    <t>Aug. 12, 2015</t>
  </si>
  <si>
    <t>Jul. 31, 2015</t>
  </si>
  <si>
    <t>Aug. 31, 2015</t>
  </si>
  <si>
    <t>Jul. 29, 2015</t>
  </si>
  <si>
    <t>Jul. 22, 2015</t>
  </si>
  <si>
    <t>Subsequent Events (Textual)</t>
  </si>
  <si>
    <t>Extension of date of Mortgage Loan</t>
  </si>
  <si>
    <t>Convertible Promissory notes issued</t>
  </si>
  <si>
    <t>Promissory Note, Stated Interest Rate</t>
  </si>
  <si>
    <t>Apr. 30,
		2016</t>
  </si>
  <si>
    <t>Promissory note conversion description</t>
  </si>
  <si>
    <t>The note may be prepaid during the first six months the note is outstanding by paying a prepayment penalty equal to 30% during the first 60 days, increasing in 5% increments each month to a maximum of 50%. Commencing 180 days after issuance, the note is convertible at any time, in whole, or in part, at the option of the holder at a conversion rate equal to 61% of the average of the three lowest closing bid prices during the 10-day trading period prior to the date of conversion</t>
  </si>
  <si>
    <t>Proceeds from convertible promissory notes</t>
  </si>
  <si>
    <t>Common stock reserved for conversion</t>
  </si>
  <si>
    <t>Convertible Promissory notes converted</t>
  </si>
  <si>
    <t>Conversion of note to unregistered, restricted shares of common stock</t>
  </si>
  <si>
    <t>Increase in deferred compensation</t>
  </si>
  <si>
    <t>Total deferred compensation</t>
  </si>
  <si>
    <t>Shares of Series B Preferred Stock issued</t>
  </si>
  <si>
    <t>Fair value of Series B Preferred Stock issued</t>
  </si>
  <si>
    <t>George J. Coates [Member] | Convertible promissory note [Member]</t>
  </si>
  <si>
    <t>Repayment of promissory notes and interest to related parties</t>
  </si>
  <si>
    <t>Deferred compensation paid</t>
  </si>
  <si>
    <t>Barry C Kaye [Member] | Series B Convertible Preferred Stock [Member]</t>
  </si>
  <si>
    <t>Bernadette Coates [Member] | Convertible promissory note [Member]</t>
  </si>
  <si>
    <t>Mr. Coates [Member] | Convertible promissory note [Member]</t>
  </si>
  <si>
    <t>Repayment of interest to related parties</t>
  </si>
  <si>
    <t>Equity Purchase Agreements [Member]</t>
  </si>
  <si>
    <t>Commitment to purchase Company's common stock</t>
  </si>
  <si>
    <t>Maximum purchase of amount under agreement</t>
  </si>
  <si>
    <t>Purchase price of common stock, description</t>
  </si>
  <si>
    <t>The purchase price for the shares of common stock shall be equal to 94% of the lowest closing price of the common stock during the ten trading days that comprise the defined pricing period.</t>
  </si>
  <si>
    <t>Criteria for reducing Put Amount</t>
  </si>
  <si>
    <t>(i) 25% or more below the Floor Price, as defined, or (ii) below the Floor Price, if any, stipulated in the Put Notice issued by the Company, then the dollar amount of the Put shall be reduced by 10% for each such day.</t>
  </si>
  <si>
    <t>Registered shares of common stock deliver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_(&quot;$ &quot;#,##0.00000_);_(&quot;$ &quot;(#,##0.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948426</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n" s="5" r="C13">
        <v>951408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38</v>
      </c>
      <c t="s" s="2" r="B1">
        <v>1</v>
      </c>
    </row>
    <row r="2" spans="1:2">
      <c t="s" s="2" r="B2">
        <v>2</v>
      </c>
    </row>
    <row r="3" spans="1:2">
      <c t="s" s="3" r="A3">
        <v>139</v>
      </c>
    </row>
    <row r="4" spans="1:2">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42</v>
      </c>
      <c t="s" s="2" r="B1">
        <v>1</v>
      </c>
    </row>
    <row r="2" spans="1:2">
      <c t="s" s="2" r="B2">
        <v>2</v>
      </c>
    </row>
    <row r="3" spans="1:2">
      <c t="s" s="3" r="A3">
        <v>143</v>
      </c>
    </row>
    <row r="4" spans="1:2">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46</v>
      </c>
      <c t="s" s="2" r="B1">
        <v>1</v>
      </c>
    </row>
    <row r="2" spans="1:2">
      <c t="s" s="2" r="B2">
        <v>2</v>
      </c>
    </row>
    <row r="3" spans="1:2">
      <c t="s" s="3" r="A3">
        <v>147</v>
      </c>
    </row>
    <row r="4" spans="1:2">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150</v>
      </c>
      <c t="s" s="2" r="B1">
        <v>1</v>
      </c>
    </row>
    <row r="2" spans="1:2">
      <c t="s" s="2" r="B2">
        <v>2</v>
      </c>
    </row>
    <row r="3" spans="1:2">
      <c t="s" s="3" r="A3">
        <v>151</v>
      </c>
    </row>
    <row r="4" spans="1:2">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54</v>
      </c>
      <c t="s" s="2" r="B1">
        <v>1</v>
      </c>
    </row>
    <row r="2" spans="1:2">
      <c t="s" s="2" r="B2">
        <v>2</v>
      </c>
    </row>
    <row r="3" spans="1:2">
      <c t="s" s="3" r="A3">
        <v>155</v>
      </c>
    </row>
    <row r="4" spans="1:2">
      <c t="s" s="4" r="A4">
        <v>15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8</v>
      </c>
      <c t="s" s="2" r="B1">
        <v>1</v>
      </c>
    </row>
    <row r="2" spans="1:2">
      <c t="s" s="2" r="B2">
        <v>2</v>
      </c>
    </row>
    <row r="3" spans="1:2">
      <c t="s" s="3" r="A3">
        <v>159</v>
      </c>
    </row>
    <row r="4" spans="1:2">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62</v>
      </c>
      <c t="s" s="2" r="B1">
        <v>1</v>
      </c>
    </row>
    <row r="2" spans="1:2">
      <c t="s" s="2" r="B2">
        <v>2</v>
      </c>
    </row>
    <row r="3" spans="1:2">
      <c t="s" s="3" r="A3">
        <v>163</v>
      </c>
    </row>
    <row r="4" spans="1:2">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66</v>
      </c>
      <c t="s" s="2" r="B1">
        <v>1</v>
      </c>
    </row>
    <row r="2" spans="1:2">
      <c t="s" s="2" r="B2">
        <v>2</v>
      </c>
    </row>
    <row r="3" spans="1:2">
      <c t="s" s="3" r="A3">
        <v>167</v>
      </c>
    </row>
    <row r="4" spans="1:2">
      <c t="s" s="4" r="A4">
        <v>168</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70</v>
      </c>
      <c t="s" s="2" r="B1">
        <v>1</v>
      </c>
    </row>
    <row r="2" spans="1:2">
      <c t="s" s="2" r="B2">
        <v>2</v>
      </c>
    </row>
    <row r="3" spans="1:2">
      <c t="s" s="3" r="A3">
        <v>171</v>
      </c>
    </row>
    <row r="4" spans="1:2">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74</v>
      </c>
      <c t="s" s="2" r="B1">
        <v>1</v>
      </c>
    </row>
    <row r="2" spans="1:2">
      <c t="s" s="2" r="B2">
        <v>2</v>
      </c>
    </row>
    <row r="3" spans="1:2">
      <c t="s" s="3" r="A3">
        <v>175</v>
      </c>
    </row>
    <row r="4" spans="1:2">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107831</v>
      </c>
      <c t="n" s="7" r="C3">
        <v>263526</v>
      </c>
    </row>
    <row r="4" spans="1:3">
      <c t="s" s="4" r="A4">
        <v>26</v>
      </c>
      <c t="n" s="5" r="B4">
        <v>145583</v>
      </c>
      <c t="n" s="5" r="C4">
        <v>47274</v>
      </c>
    </row>
    <row r="5" spans="1:3">
      <c t="s" s="4" r="A5">
        <v>27</v>
      </c>
      <c t="n" s="5" r="B5">
        <v>3348</v>
      </c>
      <c t="n" s="5" r="C5">
        <v>44874</v>
      </c>
    </row>
    <row r="6" spans="1:3">
      <c t="s" s="4" r="A6">
        <v>28</v>
      </c>
      <c t="n" s="5" r="B6">
        <v>256762</v>
      </c>
      <c t="n" s="5" r="C6">
        <v>355674</v>
      </c>
    </row>
    <row r="7" spans="1:3">
      <c t="s" s="4" r="A7">
        <v>29</v>
      </c>
      <c t="n" s="5" r="B7">
        <v>2125402</v>
      </c>
      <c t="n" s="5" r="C7">
        <v>2119010</v>
      </c>
    </row>
    <row r="8" spans="1:3">
      <c t="s" s="4" r="A8">
        <v>30</v>
      </c>
      <c t="n" s="5" r="B8">
        <v>44591</v>
      </c>
      <c t="n" s="5" r="C8">
        <v>46732</v>
      </c>
    </row>
    <row r="9" spans="1:3">
      <c t="s" s="4" r="A9">
        <v>31</v>
      </c>
      <c t="n" s="5" r="B9">
        <v>2426755</v>
      </c>
      <c t="n" s="5" r="C9">
        <v>2521416</v>
      </c>
    </row>
    <row r="10" spans="1:3">
      <c t="s" s="3" r="A10">
        <v>32</v>
      </c>
    </row>
    <row r="11" spans="1:3">
      <c t="s" s="4" r="A11">
        <v>33</v>
      </c>
      <c t="n" s="5" r="B11">
        <v>2044479</v>
      </c>
      <c t="n" s="5" r="C11">
        <v>1982777</v>
      </c>
    </row>
    <row r="12" spans="1:3">
      <c t="s" s="4" r="A12">
        <v>34</v>
      </c>
      <c t="n" s="5" r="B12">
        <v>1501505</v>
      </c>
      <c t="n" s="5" r="C12">
        <v>1565505</v>
      </c>
    </row>
    <row r="13" spans="1:3">
      <c t="s" s="4" r="A13">
        <v>35</v>
      </c>
      <c t="n" s="5" r="B13">
        <v>1078524</v>
      </c>
      <c t="n" s="5" r="C13">
        <v>1079904</v>
      </c>
    </row>
    <row r="14" spans="1:3">
      <c t="s" s="4" r="A14">
        <v>36</v>
      </c>
      <c t="n" s="5" r="B14">
        <v>403800</v>
      </c>
      <c t="n" s="5" r="C14">
        <v>475695</v>
      </c>
    </row>
    <row r="15" spans="1:3">
      <c t="s" s="4" r="A15">
        <v>37</v>
      </c>
      <c t="n" s="5" r="B15">
        <v>150595</v>
      </c>
      <c t="n" s="5" r="C15">
        <v>19124</v>
      </c>
    </row>
    <row r="16" spans="1:3">
      <c t="s" s="4" r="A16">
        <v>38</v>
      </c>
      <c t="n" s="5" r="B16">
        <v>109577</v>
      </c>
      <c t="n" s="5" r="C16">
        <v>500905</v>
      </c>
    </row>
    <row r="17" spans="1:3">
      <c t="s" s="4" r="A17">
        <v>39</v>
      </c>
      <c t="n" s="5" r="B17">
        <v>60725</v>
      </c>
      <c t="n" s="5" r="C17">
        <v>517500</v>
      </c>
    </row>
    <row r="18" spans="1:3">
      <c t="s" s="4" r="A18">
        <v>40</v>
      </c>
      <c t="n" s="5" r="B18">
        <v>60000</v>
      </c>
      <c t="n" s="5" r="C18">
        <v>1448284</v>
      </c>
    </row>
    <row r="19" spans="1:3">
      <c t="s" s="4" r="A19">
        <v>41</v>
      </c>
      <c t="n" s="5" r="B19">
        <v>53191</v>
      </c>
      <c t="n" s="5" r="C19">
        <v>62102</v>
      </c>
    </row>
    <row r="20" spans="1:3">
      <c t="s" s="4" r="A20">
        <v>42</v>
      </c>
      <c t="n" s="5" r="B20">
        <v>5462396</v>
      </c>
      <c t="n" s="7" r="C20">
        <v>7651796</v>
      </c>
    </row>
    <row r="21" spans="1:3">
      <c t="s" s="4" r="A21">
        <v>43</v>
      </c>
      <c t="n" s="5" r="B21">
        <v>1358284</v>
      </c>
    </row>
    <row r="22" spans="1:3">
      <c t="s" s="4" r="A22">
        <v>44</v>
      </c>
      <c t="n" s="7" r="B22">
        <v>730975</v>
      </c>
      <c t="n" s="7" r="C22">
        <v>283800</v>
      </c>
    </row>
    <row r="23" spans="1:3">
      <c t="s" s="4" r="A23">
        <v>45</v>
      </c>
      <c t="n" s="5" r="C23">
        <v>19349</v>
      </c>
    </row>
    <row r="24" spans="1:3">
      <c t="s" s="4" r="A24">
        <v>46</v>
      </c>
      <c t="n" s="7" r="B24">
        <v>7551655</v>
      </c>
      <c t="n" s="7" r="C24">
        <v>7954945</v>
      </c>
    </row>
    <row r="25" spans="1:3">
      <c t="s" s="4" r="A25">
        <v>47</v>
      </c>
    </row>
    <row r="26" spans="1:3">
      <c t="s" s="3" r="A26">
        <v>48</v>
      </c>
    </row>
    <row r="27" spans="1:3">
      <c t="s" s="4" r="A27">
        <v>49</v>
      </c>
    </row>
    <row r="28" spans="1:3">
      <c t="s" s="4" r="A28">
        <v>50</v>
      </c>
      <c t="n" s="7" r="B28">
        <v>50</v>
      </c>
      <c t="n" s="7" r="C28">
        <v>50</v>
      </c>
    </row>
    <row r="29" spans="1:3">
      <c t="s" s="4" r="A29">
        <v>51</v>
      </c>
      <c t="n" s="5" r="B29">
        <v>2953</v>
      </c>
      <c t="n" s="5" r="C29">
        <v>586</v>
      </c>
    </row>
    <row r="30" spans="1:3">
      <c t="s" s="4" r="A30">
        <v>52</v>
      </c>
      <c t="n" s="5" r="B30">
        <v>91842</v>
      </c>
      <c t="n" s="5" r="C30">
        <v>44351</v>
      </c>
    </row>
    <row r="31" spans="1:3">
      <c t="s" s="4" r="A31">
        <v>53</v>
      </c>
      <c t="n" s="5" r="B31">
        <v>48386338</v>
      </c>
      <c t="n" s="5" r="C31">
        <v>41288663</v>
      </c>
    </row>
    <row r="32" spans="1:3">
      <c t="s" s="4" r="A32">
        <v>54</v>
      </c>
      <c t="n" s="5" r="B32">
        <v>-53606083</v>
      </c>
      <c t="n" s="5" r="C32">
        <v>-46767179</v>
      </c>
    </row>
    <row r="33" spans="1:3">
      <c t="s" s="4" r="A33">
        <v>55</v>
      </c>
      <c t="n" s="5" r="B33">
        <v>-5124900</v>
      </c>
      <c t="n" s="5" r="C33">
        <v>-5433529</v>
      </c>
    </row>
    <row r="34" spans="1:3">
      <c t="s" s="4" r="A34">
        <v>56</v>
      </c>
      <c t="n" s="7" r="B34">
        <v>2426755</v>
      </c>
      <c t="n" s="7" r="C34">
        <v>2521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78</v>
      </c>
      <c t="s" s="2" r="B1">
        <v>1</v>
      </c>
    </row>
    <row r="2" spans="1:2">
      <c t="s" s="2" r="B2">
        <v>2</v>
      </c>
    </row>
    <row r="3" spans="1:2">
      <c t="s" s="3" r="A3">
        <v>179</v>
      </c>
    </row>
    <row r="4" spans="1:2">
      <c t="s" s="4" r="A4">
        <v>180</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s="1" r="A1">
        <v>37</v>
      </c>
      <c t="s" s="2" r="B1">
        <v>1</v>
      </c>
    </row>
    <row r="2" spans="1:2">
      <c t="s" s="2" r="B2">
        <v>2</v>
      </c>
    </row>
    <row r="3" spans="1:2">
      <c t="s" s="3" r="A3">
        <v>182</v>
      </c>
    </row>
    <row r="4" spans="1:2">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85</v>
      </c>
      <c t="s" s="2" r="B1">
        <v>1</v>
      </c>
    </row>
    <row r="2" spans="1:2">
      <c t="s" s="2" r="B2">
        <v>2</v>
      </c>
    </row>
    <row r="3" spans="1:2">
      <c t="s" s="3" r="A3">
        <v>186</v>
      </c>
    </row>
    <row r="4" spans="1:2">
      <c t="s" s="4" r="A4">
        <v>187</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89</v>
      </c>
      <c t="s" s="2" r="B1">
        <v>1</v>
      </c>
    </row>
    <row r="2" spans="1:2">
      <c t="s" s="2" r="B2">
        <v>2</v>
      </c>
    </row>
    <row r="3" spans="1:2">
      <c t="s" s="3" r="A3">
        <v>190</v>
      </c>
    </row>
    <row r="4" spans="1:2">
      <c t="s" s="4" r="A4">
        <v>191</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93</v>
      </c>
      <c t="s" s="2" r="B1">
        <v>1</v>
      </c>
    </row>
    <row r="2" spans="1:2">
      <c t="s" s="2" r="B2">
        <v>2</v>
      </c>
    </row>
    <row r="3" spans="1:2">
      <c t="s" s="3" r="A3">
        <v>194</v>
      </c>
    </row>
    <row r="4" spans="1:2">
      <c t="s" s="4" r="A4">
        <v>195</v>
      </c>
      <c t="s" s="4"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97</v>
      </c>
      <c t="s" s="2" r="B1">
        <v>1</v>
      </c>
    </row>
    <row r="2" spans="1:2">
      <c t="s" s="2" r="B2">
        <v>2</v>
      </c>
    </row>
    <row r="3" spans="1:2">
      <c t="s" s="3" r="A3">
        <v>179</v>
      </c>
    </row>
    <row r="4" spans="1:2">
      <c t="s" s="4" r="A4">
        <v>198</v>
      </c>
      <c t="s" s="4"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200</v>
      </c>
      <c t="s" s="2" r="B1">
        <v>1</v>
      </c>
    </row>
    <row r="2" spans="1:2">
      <c t="s" s="2" r="B2">
        <v>2</v>
      </c>
    </row>
    <row r="3" spans="1:2">
      <c t="s" s="3" r="A3">
        <v>201</v>
      </c>
    </row>
    <row r="4" spans="1:2">
      <c t="s" s="4" r="A4">
        <v>202</v>
      </c>
      <c t="s" s="4"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s="1" r="A1">
        <v>204</v>
      </c>
      <c t="s" s="2" r="B1">
        <v>1</v>
      </c>
    </row>
    <row r="2" spans="1:2">
      <c t="s" s="2" r="B2">
        <v>2</v>
      </c>
    </row>
    <row r="3" spans="1:2">
      <c t="s" s="3" r="A3">
        <v>205</v>
      </c>
    </row>
    <row r="4" spans="1:2">
      <c t="s" s="4" r="A4">
        <v>206</v>
      </c>
      <c t="s" s="4"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208</v>
      </c>
      <c t="s" s="2" r="B1">
        <v>1</v>
      </c>
    </row>
    <row r="2" spans="1:2">
      <c t="s" s="2" r="B2">
        <v>2</v>
      </c>
    </row>
    <row r="3" spans="1:2">
      <c t="s" s="3" r="A3">
        <v>209</v>
      </c>
    </row>
    <row r="4" spans="1:2">
      <c t="s" s="4" r="A4">
        <v>210</v>
      </c>
      <c t="s" s="4" r="B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12</v>
      </c>
      <c t="s" s="2" r="B1">
        <v>1</v>
      </c>
    </row>
    <row r="2" spans="1:2">
      <c t="s" s="2" r="B2">
        <v>2</v>
      </c>
    </row>
    <row r="3" spans="1:2">
      <c t="s" s="3" r="A3">
        <v>213</v>
      </c>
    </row>
    <row r="4" spans="1:2">
      <c t="s" s="4" r="A4">
        <v>214</v>
      </c>
      <c t="s" s="4" r="B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s="1" r="A1">
        <v>57</v>
      </c>
      <c t="s" s="2" r="B1">
        <v>2</v>
      </c>
      <c t="s" s="2" r="C1">
        <v>23</v>
      </c>
    </row>
    <row r="2" spans="1:3">
      <c t="s" s="4" r="A2">
        <v>58</v>
      </c>
      <c t="n" s="8" r="B2">
        <v>0.001</v>
      </c>
      <c t="n" s="8" r="C2">
        <v>0.001</v>
      </c>
    </row>
    <row r="3" spans="1:3">
      <c t="s" s="4" r="A3">
        <v>59</v>
      </c>
      <c t="n" s="5" r="B3">
        <v>100000000</v>
      </c>
      <c t="n" s="5" r="C3">
        <v>100000000</v>
      </c>
    </row>
    <row r="4" spans="1:3">
      <c t="s" s="4" r="A4">
        <v>60</v>
      </c>
      <c t="n" s="9" r="B4">
        <v>0.0001</v>
      </c>
      <c t="n" s="9" r="C4">
        <v>0.0001</v>
      </c>
    </row>
    <row r="5" spans="1:3">
      <c t="s" s="4" r="A5">
        <v>61</v>
      </c>
      <c t="n" s="5" r="B5">
        <v>2000000000</v>
      </c>
      <c t="n" s="5" r="C5">
        <v>1000000000</v>
      </c>
    </row>
    <row r="6" spans="1:3">
      <c t="s" s="4" r="A6">
        <v>62</v>
      </c>
      <c t="n" s="5" r="B6">
        <v>918416994</v>
      </c>
      <c t="n" s="5" r="C6">
        <v>443508090</v>
      </c>
    </row>
    <row r="7" spans="1:3">
      <c t="s" s="4" r="A7">
        <v>63</v>
      </c>
      <c t="n" s="5" r="B7">
        <v>918416994</v>
      </c>
      <c t="n" s="5" r="C7">
        <v>443508090</v>
      </c>
    </row>
    <row r="8" spans="1:3">
      <c t="s" s="4" r="A8">
        <v>64</v>
      </c>
    </row>
    <row r="9" spans="1:3">
      <c t="s" s="4" r="A9">
        <v>65</v>
      </c>
      <c t="n" s="5" r="B9">
        <v>1000000</v>
      </c>
      <c t="n" s="5" r="C9">
        <v>1000000</v>
      </c>
    </row>
    <row r="10" spans="1:3">
      <c t="s" s="4" r="A10">
        <v>66</v>
      </c>
      <c t="n" s="5" r="B10">
        <v>50000</v>
      </c>
      <c t="n" s="5" r="C10">
        <v>50000</v>
      </c>
    </row>
    <row r="11" spans="1:3">
      <c t="s" s="4" r="A11">
        <v>67</v>
      </c>
      <c t="n" s="5" r="B11">
        <v>50000</v>
      </c>
      <c t="n" s="5" r="C11">
        <v>50000</v>
      </c>
    </row>
    <row r="12" spans="1:3">
      <c t="s" s="4" r="A12">
        <v>68</v>
      </c>
    </row>
    <row r="13" spans="1:3">
      <c t="s" s="4" r="A13">
        <v>69</v>
      </c>
      <c t="n" s="5" r="B13">
        <v>5000000</v>
      </c>
      <c t="n" s="5" r="C13">
        <v>5000000</v>
      </c>
    </row>
    <row r="14" spans="1:3">
      <c t="s" s="4" r="A14">
        <v>70</v>
      </c>
      <c t="n" s="5" r="B14">
        <v>2952487</v>
      </c>
      <c t="n" s="5" r="C14">
        <v>585502</v>
      </c>
    </row>
    <row r="15" spans="1:3">
      <c t="s" s="4" r="A15">
        <v>71</v>
      </c>
      <c t="n" s="5" r="B15">
        <v>2952487</v>
      </c>
      <c t="n" s="5" r="C15">
        <v>585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16</v>
      </c>
      <c t="s" s="2" r="B1">
        <v>1</v>
      </c>
    </row>
    <row r="2" spans="1:2">
      <c t="s" s="2" r="B2">
        <v>2</v>
      </c>
    </row>
    <row r="3" spans="1:2">
      <c t="s" s="3" r="A3">
        <v>217</v>
      </c>
    </row>
    <row r="4" spans="1:2">
      <c t="s" s="4" r="A4">
        <v>218</v>
      </c>
      <c t="s" s="4" r="B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20</v>
      </c>
      <c t="s" s="2" r="B1">
        <v>1</v>
      </c>
    </row>
    <row r="2" spans="1:2">
      <c t="s" s="2" r="B2">
        <v>2</v>
      </c>
    </row>
    <row r="3" spans="1:2">
      <c t="s" s="3" r="A3">
        <v>217</v>
      </c>
    </row>
    <row r="4" spans="1:2">
      <c t="s" s="4" r="A4">
        <v>221</v>
      </c>
      <c t="s" s="4" r="B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223</v>
      </c>
      <c t="s" s="2" r="B1">
        <v>1</v>
      </c>
    </row>
    <row r="2" spans="1:2">
      <c t="s" s="2" r="B2">
        <v>2</v>
      </c>
    </row>
    <row r="3" spans="1:2">
      <c t="s" s="3" r="A3">
        <v>224</v>
      </c>
    </row>
    <row r="4" spans="1:2">
      <c t="s" s="4" r="A4">
        <v>225</v>
      </c>
      <c t="s" s="4" r="B4">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27</v>
      </c>
      <c t="s" s="2" r="B1">
        <v>1</v>
      </c>
    </row>
    <row r="2" spans="1:2">
      <c t="s" s="2" r="B2">
        <v>2</v>
      </c>
    </row>
    <row r="3" spans="1:2">
      <c t="s" s="3" r="A3">
        <v>228</v>
      </c>
    </row>
    <row r="4" spans="1:2">
      <c t="s" s="4" r="A4">
        <v>229</v>
      </c>
      <c t="s" s="4" r="B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s="1" r="A1">
        <v>231</v>
      </c>
      <c t="s" s="2" r="B1">
        <v>1</v>
      </c>
    </row>
    <row r="2" spans="1:2">
      <c t="s" s="2" r="B2">
        <v>2</v>
      </c>
    </row>
    <row r="3" spans="1:2">
      <c t="s" s="3" r="A3">
        <v>123</v>
      </c>
    </row>
    <row r="4" spans="1:2">
      <c t="s" s="4" r="A4">
        <v>232</v>
      </c>
      <c t="s" s="4" r="B4">
        <v>233</v>
      </c>
    </row>
    <row r="5" spans="1:2">
      <c t="s" s="4" r="A5">
        <v>234</v>
      </c>
      <c t="s" s="4" r="B5">
        <v>235</v>
      </c>
    </row>
    <row r="6" spans="1:2">
      <c t="s" s="4" r="A6">
        <v>236</v>
      </c>
      <c t="s" s="4" r="B6">
        <v>237</v>
      </c>
    </row>
    <row r="7" spans="1:2">
      <c t="s" s="4" r="A7">
        <v>238</v>
      </c>
      <c t="s" s="4" r="B7">
        <v>239</v>
      </c>
    </row>
    <row r="8" spans="1:2">
      <c t="s" s="4" r="A8">
        <v>240</v>
      </c>
      <c t="s" s="4" r="B8">
        <v>241</v>
      </c>
    </row>
    <row r="9" spans="1:2">
      <c t="s" s="4" r="A9">
        <v>242</v>
      </c>
      <c t="s" s="4" r="B9">
        <v>243</v>
      </c>
    </row>
    <row r="10" spans="1:2">
      <c t="s" s="4" r="A10">
        <v>244</v>
      </c>
      <c t="s" s="4" r="B10">
        <v>245</v>
      </c>
    </row>
    <row r="11" spans="1:2">
      <c t="s" s="4" r="A11">
        <v>246</v>
      </c>
      <c t="s" s="4" r="B11">
        <v>247</v>
      </c>
    </row>
    <row r="12" spans="1:2">
      <c t="s" s="4" r="A12">
        <v>248</v>
      </c>
      <c t="s" s="4" r="B12">
        <v>249</v>
      </c>
    </row>
    <row r="13" spans="1:2">
      <c t="s" s="4" r="A13">
        <v>250</v>
      </c>
      <c t="s" s="4" r="B13">
        <v>251</v>
      </c>
    </row>
    <row r="14" spans="1:2">
      <c t="s" s="4" r="A14">
        <v>146</v>
      </c>
      <c t="s" s="4" r="B14">
        <v>252</v>
      </c>
    </row>
    <row r="15" spans="1:2">
      <c t="s" s="4" r="A15">
        <v>154</v>
      </c>
      <c t="s" s="4" r="B15">
        <v>253</v>
      </c>
    </row>
    <row r="16" spans="1:2">
      <c t="s" s="4" r="A16">
        <v>208</v>
      </c>
      <c t="s" s="4" r="B16">
        <v>254</v>
      </c>
    </row>
    <row r="17" spans="1:2">
      <c t="s" s="4" r="A17">
        <v>255</v>
      </c>
      <c t="s" s="4" r="B17">
        <v>256</v>
      </c>
    </row>
    <row r="18" spans="1:2">
      <c t="s" s="4" r="A18">
        <v>257</v>
      </c>
      <c t="s" s="4" r="B18">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259</v>
      </c>
      <c t="s" s="2" r="B1">
        <v>1</v>
      </c>
    </row>
    <row r="2" spans="1:2">
      <c t="s" s="2" r="B2">
        <v>2</v>
      </c>
    </row>
    <row r="3" spans="1:2">
      <c t="s" s="3" r="A3">
        <v>147</v>
      </c>
    </row>
    <row r="4" spans="1:2">
      <c t="s" s="4" r="A4">
        <v>260</v>
      </c>
      <c t="s" s="4" r="B4">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62</v>
      </c>
      <c t="s" s="2" r="B1">
        <v>1</v>
      </c>
    </row>
    <row r="2" spans="1:2">
      <c t="s" s="2" r="B2">
        <v>2</v>
      </c>
    </row>
    <row r="3" spans="1:2">
      <c t="s" s="3" r="A3">
        <v>155</v>
      </c>
    </row>
    <row r="4" spans="1:2">
      <c t="s" s="4" r="A4">
        <v>263</v>
      </c>
      <c t="s" s="4" r="B4">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65</v>
      </c>
      <c t="s" s="2" r="B1">
        <v>1</v>
      </c>
    </row>
    <row r="2" spans="1:2">
      <c t="s" s="2" r="B2">
        <v>2</v>
      </c>
    </row>
    <row r="3" spans="1:2">
      <c t="s" s="3" r="A3">
        <v>167</v>
      </c>
    </row>
    <row r="4" spans="1:2">
      <c t="s" s="4" r="A4">
        <v>266</v>
      </c>
      <c t="s" s="4" r="B4">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68</v>
      </c>
      <c t="s" s="2" r="B1">
        <v>1</v>
      </c>
    </row>
    <row r="2" spans="1:2">
      <c t="s" s="2" r="B2">
        <v>2</v>
      </c>
    </row>
    <row r="3" spans="1:2">
      <c t="s" s="3" r="A3">
        <v>175</v>
      </c>
    </row>
    <row r="4" spans="1:2">
      <c t="s" s="4" r="A4">
        <v>269</v>
      </c>
      <c t="s" s="4" r="B4">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71</v>
      </c>
      <c t="s" s="2" r="B1">
        <v>1</v>
      </c>
    </row>
    <row r="2" spans="1:2">
      <c t="s" s="2" r="B2">
        <v>2</v>
      </c>
    </row>
    <row r="3" spans="1:2">
      <c t="s" s="3" r="A3">
        <v>194</v>
      </c>
    </row>
    <row r="4" spans="1:2">
      <c t="s" s="4" r="A4">
        <v>272</v>
      </c>
      <c t="s" s="4" r="B4">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s="1" r="A1">
        <v>72</v>
      </c>
      <c t="s" s="2" r="B1">
        <v>73</v>
      </c>
      <c t="s" s="2" r="D1">
        <v>1</v>
      </c>
    </row>
    <row r="2" spans="1:5">
      <c t="s" s="2" r="B2">
        <v>2</v>
      </c>
      <c t="s" s="2" r="C2">
        <v>74</v>
      </c>
      <c t="s" s="2" r="D2">
        <v>2</v>
      </c>
      <c t="s" s="2" r="E2">
        <v>74</v>
      </c>
    </row>
    <row r="3" spans="1:5">
      <c t="s" s="3" r="A3">
        <v>75</v>
      </c>
    </row>
    <row r="4" spans="1:5">
      <c t="s" s="4" r="A4">
        <v>76</v>
      </c>
      <c t="n" s="7" r="B4">
        <v>4800</v>
      </c>
      <c t="n" s="7" r="C4">
        <v>4800</v>
      </c>
      <c t="n" s="7" r="D4">
        <v>9600</v>
      </c>
      <c t="n" s="7" r="E4">
        <v>9600</v>
      </c>
    </row>
    <row r="5" spans="1:5">
      <c t="s" s="4" r="A5">
        <v>77</v>
      </c>
      <c t="n" s="5" r="B5">
        <v>4800</v>
      </c>
      <c t="n" s="5" r="C5">
        <v>4800</v>
      </c>
      <c t="n" s="5" r="D5">
        <v>9600</v>
      </c>
      <c t="n" s="5" r="E5">
        <v>9600</v>
      </c>
    </row>
    <row r="6" spans="1:5">
      <c t="s" s="3" r="A6">
        <v>78</v>
      </c>
    </row>
    <row r="7" spans="1:5">
      <c t="s" s="4" r="A7">
        <v>79</v>
      </c>
      <c t="n" s="5" r="B7">
        <v>95833</v>
      </c>
      <c t="n" s="5" r="C7">
        <v>105424</v>
      </c>
      <c t="n" s="5" r="D7">
        <v>189744</v>
      </c>
      <c t="n" s="5" r="E7">
        <v>219594</v>
      </c>
    </row>
    <row r="8" spans="1:5">
      <c t="s" s="4" r="A8">
        <v>80</v>
      </c>
      <c t="n" s="5" r="B8">
        <v>3557777</v>
      </c>
      <c t="n" s="5" r="C8">
        <v>1527224</v>
      </c>
      <c t="n" s="5" r="D8">
        <v>5786012</v>
      </c>
      <c t="n" s="5" r="E8">
        <v>1644809</v>
      </c>
    </row>
    <row r="9" spans="1:5">
      <c t="s" s="4" r="A9">
        <v>81</v>
      </c>
      <c t="n" s="5" r="B9">
        <v>129090</v>
      </c>
      <c t="n" s="5" r="C9">
        <v>176692</v>
      </c>
      <c t="n" s="5" r="D9">
        <v>277294</v>
      </c>
      <c t="n" s="5" r="E9">
        <v>324192</v>
      </c>
    </row>
    <row r="10" spans="1:5">
      <c t="s" s="4" r="A10">
        <v>82</v>
      </c>
      <c t="n" s="5" r="B10">
        <v>11797</v>
      </c>
      <c t="n" s="5" r="C10">
        <v>16100</v>
      </c>
      <c t="n" s="5" r="D10">
        <v>27759</v>
      </c>
      <c t="n" s="5" r="E10">
        <v>32721</v>
      </c>
    </row>
    <row r="11" spans="1:5">
      <c t="s" s="4" r="A11">
        <v>83</v>
      </c>
      <c t="n" s="5" r="B11">
        <v>3794497</v>
      </c>
      <c t="n" s="5" r="C11">
        <v>1825440</v>
      </c>
      <c t="n" s="5" r="D11">
        <v>6280809</v>
      </c>
      <c t="n" s="5" r="E11">
        <v>2221316</v>
      </c>
    </row>
    <row r="12" spans="1:5">
      <c t="s" s="4" r="A12">
        <v>84</v>
      </c>
      <c t="n" s="5" r="B12">
        <v>-3789697</v>
      </c>
      <c t="n" s="5" r="C12">
        <v>-1820640</v>
      </c>
      <c t="n" s="5" r="D12">
        <v>-6271209</v>
      </c>
      <c t="n" s="5" r="E12">
        <v>-2211716</v>
      </c>
    </row>
    <row r="13" spans="1:5">
      <c t="s" s="3" r="A13">
        <v>85</v>
      </c>
    </row>
    <row r="14" spans="1:5">
      <c t="s" s="4" r="A14">
        <v>86</v>
      </c>
      <c t="n" s="5" r="B14">
        <v>27863</v>
      </c>
      <c t="n" s="5" r="C14">
        <v>-289563</v>
      </c>
      <c t="n" s="5" r="D14">
        <v>71895</v>
      </c>
      <c t="n" s="5" r="E14">
        <v>-172547</v>
      </c>
    </row>
    <row r="15" spans="1:5">
      <c t="s" s="4" r="A15">
        <v>87</v>
      </c>
      <c t="n" s="5" r="B15">
        <v>-133566</v>
      </c>
      <c t="n" s="5" r="C15">
        <v>-25089</v>
      </c>
      <c t="n" s="5" r="D15">
        <v>-238070</v>
      </c>
      <c t="n" s="5" r="E15">
        <v>-61713</v>
      </c>
    </row>
    <row r="16" spans="1:5">
      <c t="s" s="4" r="A16">
        <v>88</v>
      </c>
      <c t="n" s="5" r="B16">
        <v>-128735</v>
      </c>
      <c t="n" s="5" r="C16">
        <v>-218226</v>
      </c>
      <c t="n" s="5" r="D16">
        <v>-401520</v>
      </c>
      <c t="n" s="5" r="E16">
        <v>-418761</v>
      </c>
    </row>
    <row r="17" spans="1:5">
      <c t="s" s="4" r="A17">
        <v>89</v>
      </c>
      <c t="n" s="5" r="B17">
        <v>-234438</v>
      </c>
      <c t="n" s="5" r="C17">
        <v>-532878</v>
      </c>
      <c t="n" s="5" r="D17">
        <v>-567695</v>
      </c>
      <c t="n" s="5" r="E17">
        <v>-653021</v>
      </c>
    </row>
    <row r="18" spans="1:5">
      <c t="s" s="4" r="A18">
        <v>90</v>
      </c>
      <c t="n" s="7" r="B18">
        <v>-4024135</v>
      </c>
      <c t="n" s="7" r="C18">
        <v>-2353518</v>
      </c>
      <c t="n" s="7" r="D18">
        <v>-6838904</v>
      </c>
      <c t="n" s="7" r="E18">
        <v>-2864737</v>
      </c>
    </row>
    <row r="19" spans="1:5">
      <c t="s" s="4" r="A19">
        <v>91</v>
      </c>
    </row>
    <row r="20" spans="1:5">
      <c t="s" s="4" r="A20">
        <v>92</v>
      </c>
      <c t="n" s="7" r="B20">
        <v>-4024135</v>
      </c>
      <c t="n" s="7" r="C20">
        <v>-2353518</v>
      </c>
      <c t="n" s="7" r="D20">
        <v>-6838904</v>
      </c>
      <c t="n" s="7" r="E20">
        <v>-2864737</v>
      </c>
    </row>
    <row r="21" spans="1:5">
      <c t="s" s="4" r="A21">
        <v>93</v>
      </c>
      <c t="n" s="10" r="B21">
        <v>-0.01</v>
      </c>
      <c t="n" s="10" r="C21">
        <v>-0.01</v>
      </c>
      <c t="n" s="10" r="D21">
        <v>-0.01</v>
      </c>
      <c t="n" s="10" r="E21">
        <v>-0.01</v>
      </c>
    </row>
    <row r="22" spans="1:5">
      <c t="s" s="4" r="A22">
        <v>94</v>
      </c>
      <c t="n" s="5" r="B22">
        <v>741205172</v>
      </c>
      <c t="n" s="5" r="C22">
        <v>378637252</v>
      </c>
      <c t="n" s="5" r="D22">
        <v>623659033</v>
      </c>
      <c t="n" s="5" r="E22">
        <v>357564038</v>
      </c>
    </row>
    <row r="23" spans="1:5">
      <c t="s" s="4" r="A23">
        <v>95</v>
      </c>
      <c t="n" s="10" r="B23">
        <v>-0.01</v>
      </c>
      <c t="n" s="10" r="C23">
        <v>-0.01</v>
      </c>
      <c t="n" s="10" r="D23">
        <v>-0.01</v>
      </c>
      <c t="n" s="10" r="E23">
        <v>-0.01</v>
      </c>
    </row>
    <row r="24" spans="1:5">
      <c t="s" s="4" r="A24">
        <v>96</v>
      </c>
      <c t="n" s="5" r="B24">
        <v>741205172</v>
      </c>
      <c t="n" s="5" r="C24">
        <v>378637252</v>
      </c>
      <c t="n" s="5" r="D24">
        <v>623659033</v>
      </c>
      <c t="n" s="5" r="E24">
        <v>357564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s="1" r="A1">
        <v>274</v>
      </c>
      <c t="s" s="2" r="B1">
        <v>1</v>
      </c>
    </row>
    <row r="2" spans="1:2">
      <c t="s" s="2" r="B2">
        <v>2</v>
      </c>
    </row>
    <row r="3" spans="1:2">
      <c t="s" s="3" r="A3">
        <v>179</v>
      </c>
    </row>
    <row r="4" spans="1:2">
      <c t="s" s="4" r="A4">
        <v>275</v>
      </c>
      <c t="s" s="4" r="B4">
        <v>276</v>
      </c>
    </row>
    <row r="5" spans="1:2">
      <c t="s" s="4" r="A5">
        <v>277</v>
      </c>
      <c t="s" s="4" r="B5">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279</v>
      </c>
      <c t="s" s="2" r="B1">
        <v>1</v>
      </c>
    </row>
    <row r="2" spans="1:2">
      <c t="s" s="2" r="B2">
        <v>2</v>
      </c>
    </row>
    <row r="3" spans="1:2">
      <c t="s" s="3" r="A3">
        <v>213</v>
      </c>
    </row>
    <row r="4" spans="1:2">
      <c t="s" s="4" r="A4">
        <v>280</v>
      </c>
      <c t="s" s="4" r="B4">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82</v>
      </c>
      <c t="s" s="2" r="B1">
        <v>1</v>
      </c>
    </row>
    <row r="2" spans="1:2">
      <c t="s" s="2" r="B2">
        <v>2</v>
      </c>
    </row>
    <row r="3" spans="1:2">
      <c t="s" s="3" r="A3">
        <v>217</v>
      </c>
    </row>
    <row r="4" spans="1:2">
      <c t="s" s="4" r="A4">
        <v>283</v>
      </c>
      <c t="s" s="4" r="B4">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s>
  <sheetData>
    <row r="1" spans="1:6">
      <c t="s" s="1" r="A1">
        <v>285</v>
      </c>
      <c t="s" s="2" r="B1">
        <v>73</v>
      </c>
      <c t="s" s="2" r="D1">
        <v>1</v>
      </c>
      <c t="s" s="2" r="F1">
        <v>286</v>
      </c>
    </row>
    <row r="2" spans="1:6">
      <c t="s" s="2" r="B2">
        <v>2</v>
      </c>
      <c t="s" s="2" r="C2">
        <v>74</v>
      </c>
      <c t="s" s="2" r="D2">
        <v>2</v>
      </c>
      <c t="s" s="2" r="E2">
        <v>74</v>
      </c>
      <c t="s" s="2" r="F2">
        <v>23</v>
      </c>
    </row>
    <row r="3" spans="1:6">
      <c t="s" s="3" r="A3">
        <v>287</v>
      </c>
    </row>
    <row r="4" spans="1:6">
      <c t="s" s="4" r="A4">
        <v>288</v>
      </c>
      <c t="n" s="7" r="B4">
        <v>-5124900</v>
      </c>
      <c t="n" s="7" r="D4">
        <v>-5124900</v>
      </c>
      <c t="n" s="7" r="F4">
        <v>-5433529</v>
      </c>
    </row>
    <row r="5" spans="1:6">
      <c t="s" s="4" r="A5">
        <v>289</v>
      </c>
      <c t="n" s="5" r="B5">
        <v>5206000</v>
      </c>
      <c t="n" s="5" r="D5">
        <v>5206000</v>
      </c>
      <c t="n" s="5" r="F5">
        <v>7296000</v>
      </c>
    </row>
    <row r="6" spans="1:6">
      <c t="s" s="4" r="A6">
        <v>290</v>
      </c>
      <c t="n" s="5" r="D6">
        <v>115000</v>
      </c>
      <c t="n" s="7" r="E6">
        <v>115000</v>
      </c>
    </row>
    <row r="7" spans="1:6">
      <c t="s" s="4" r="A7">
        <v>291</v>
      </c>
    </row>
    <row r="8" spans="1:6">
      <c t="s" s="3" r="A8">
        <v>287</v>
      </c>
    </row>
    <row r="9" spans="1:6">
      <c t="s" s="4" r="A9">
        <v>292</v>
      </c>
      <c t="n" s="7" r="B9">
        <v>300000</v>
      </c>
      <c t="n" s="7" r="D9">
        <v>300000</v>
      </c>
      <c t="n" s="7" r="F9">
        <v>300000</v>
      </c>
    </row>
    <row r="10" spans="1:6">
      <c t="s" s="4" r="A10">
        <v>293</v>
      </c>
      <c t="s" s="4" r="B10">
        <v>294</v>
      </c>
      <c t="s" s="4" r="C10">
        <v>294</v>
      </c>
      <c t="s" s="4" r="D10">
        <v>294</v>
      </c>
      <c t="s" s="4" r="E10">
        <v>294</v>
      </c>
      <c t="s" s="4" r="F10">
        <v>295</v>
      </c>
    </row>
    <row r="11" spans="1:6">
      <c t="s" s="4" r="A11">
        <v>296</v>
      </c>
    </row>
    <row r="12" spans="1:6">
      <c t="s" s="3" r="A12">
        <v>287</v>
      </c>
    </row>
    <row r="13" spans="1:6">
      <c t="s" s="4" r="A13">
        <v>297</v>
      </c>
      <c t="s" s="4" r="D13">
        <v>298</v>
      </c>
      <c t="s" s="4" r="F13">
        <v>298</v>
      </c>
    </row>
    <row r="14" spans="1:6">
      <c t="s" s="4" r="A14">
        <v>299</v>
      </c>
    </row>
    <row r="15" spans="1:6">
      <c t="s" s="3" r="A15">
        <v>287</v>
      </c>
    </row>
    <row r="16" spans="1:6">
      <c t="s" s="4" r="A16">
        <v>297</v>
      </c>
      <c t="s" s="4" r="D16">
        <v>300</v>
      </c>
      <c t="s" s="4" r="F16">
        <v>300</v>
      </c>
    </row>
    <row r="17" spans="1:6">
      <c t="s" s="4" r="A17">
        <v>301</v>
      </c>
    </row>
    <row r="18" spans="1:6">
      <c t="s" s="3" r="A18">
        <v>287</v>
      </c>
    </row>
    <row r="19" spans="1:6">
      <c t="s" s="4" r="A19">
        <v>297</v>
      </c>
      <c t="s" s="4" r="D19">
        <v>302</v>
      </c>
      <c t="s" s="4" r="F19">
        <v>302</v>
      </c>
    </row>
    <row r="20" spans="1:6">
      <c t="s" s="4" r="A20">
        <v>303</v>
      </c>
    </row>
    <row r="21" spans="1:6">
      <c t="s" s="3" r="A21">
        <v>287</v>
      </c>
    </row>
    <row r="22" spans="1:6">
      <c t="s" s="4" r="A22">
        <v>297</v>
      </c>
      <c t="s" s="4" r="D22">
        <v>304</v>
      </c>
      <c t="s" s="4" r="F22">
        <v>304</v>
      </c>
    </row>
    <row r="23" spans="1:6">
      <c t="s" s="4" r="A23">
        <v>305</v>
      </c>
    </row>
    <row r="24" spans="1:6">
      <c t="s" s="3" r="A24">
        <v>287</v>
      </c>
    </row>
    <row r="25" spans="1:6">
      <c t="s" s="4" r="A25">
        <v>297</v>
      </c>
      <c t="s" s="4" r="D25">
        <v>306</v>
      </c>
      <c t="s" s="4" r="F25">
        <v>3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t="s" s="1" r="A1">
        <v>307</v>
      </c>
      <c t="s" s="2" r="B1">
        <v>308</v>
      </c>
    </row>
    <row r="2" spans="1:2">
      <c t="s" s="3" r="A2">
        <v>127</v>
      </c>
    </row>
    <row r="3" spans="1:2">
      <c t="s" s="4" r="A3">
        <v>309</v>
      </c>
      <c t="n" s="7" r="B3">
        <v>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s="1" r="A1">
        <v>310</v>
      </c>
      <c t="s" s="2" r="B1">
        <v>73</v>
      </c>
      <c t="s" s="2" r="D1">
        <v>1</v>
      </c>
    </row>
    <row r="2" spans="1:6">
      <c t="s" s="2" r="B2">
        <v>2</v>
      </c>
      <c t="s" s="2" r="C2">
        <v>74</v>
      </c>
      <c t="s" s="2" r="D2">
        <v>2</v>
      </c>
      <c t="s" s="2" r="E2">
        <v>74</v>
      </c>
      <c t="s" s="2" r="F2">
        <v>23</v>
      </c>
    </row>
    <row r="3" spans="1:6">
      <c t="s" s="3" r="A3">
        <v>311</v>
      </c>
    </row>
    <row r="4" spans="1:6">
      <c t="s" s="4" r="A4">
        <v>312</v>
      </c>
      <c t="n" s="7" r="B4">
        <v>45000</v>
      </c>
      <c t="n" s="7" r="D4">
        <v>45000</v>
      </c>
      <c t="n" s="7" r="F4">
        <v>47000</v>
      </c>
    </row>
    <row r="5" spans="1:6">
      <c t="s" s="4" r="A5">
        <v>313</v>
      </c>
      <c t="n" s="7" r="B5">
        <v>1000</v>
      </c>
      <c t="n" s="7" r="C5">
        <v>1000</v>
      </c>
      <c t="n" s="7" r="D5">
        <v>2000</v>
      </c>
      <c t="n" s="7" r="E5">
        <v>2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12"/>
  </cols>
  <sheetData>
    <row r="1" spans="1:2">
      <c t="s" s="1" r="A1">
        <v>314</v>
      </c>
      <c t="s" s="2" r="B1">
        <v>315</v>
      </c>
    </row>
    <row r="2" spans="1:2">
      <c t="s" s="4" r="A2">
        <v>316</v>
      </c>
    </row>
    <row r="3" spans="1:2">
      <c t="s" s="3" r="A3">
        <v>317</v>
      </c>
    </row>
    <row r="4" spans="1:2">
      <c t="s" s="4" r="A4">
        <v>318</v>
      </c>
      <c t="n" s="7" r="B4">
        <v>5000000</v>
      </c>
    </row>
    <row r="5" spans="1:2">
      <c t="s" s="4" r="A5">
        <v>319</v>
      </c>
      <c t="n" s="5" r="B5">
        <v>5000000</v>
      </c>
    </row>
    <row r="6" spans="1:2">
      <c t="s" s="4" r="A6">
        <v>320</v>
      </c>
    </row>
    <row r="7" spans="1:2">
      <c t="s" s="3" r="A7">
        <v>317</v>
      </c>
    </row>
    <row r="8" spans="1:2">
      <c t="s" s="4" r="A8">
        <v>318</v>
      </c>
      <c t="n" s="5" r="B8">
        <v>50000000</v>
      </c>
    </row>
    <row r="9" spans="1:2">
      <c t="s" s="4" r="A9">
        <v>321</v>
      </c>
      <c t="n" s="5" r="B9">
        <v>1000000</v>
      </c>
    </row>
    <row r="10" spans="1:2">
      <c t="s" s="4" r="A10">
        <v>322</v>
      </c>
      <c t="n" s="7" r="B10">
        <v>5847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s="1" r="A1">
        <v>323</v>
      </c>
      <c t="s" s="2" r="B1">
        <v>315</v>
      </c>
    </row>
    <row r="2" spans="1:2">
      <c t="s" s="4" r="A2">
        <v>324</v>
      </c>
    </row>
    <row r="3" spans="1:2">
      <c t="s" s="3" r="A3">
        <v>325</v>
      </c>
    </row>
    <row r="4" spans="1:2">
      <c t="s" s="4" r="A4">
        <v>326</v>
      </c>
      <c t="n" s="7" r="B4">
        <v>100000000</v>
      </c>
    </row>
    <row r="5" spans="1:2">
      <c t="s" s="4" r="A5">
        <v>327</v>
      </c>
      <c t="n" s="7" r="B5">
        <v>500000</v>
      </c>
    </row>
    <row r="6" spans="1:2">
      <c t="s" s="4" r="A6">
        <v>328</v>
      </c>
      <c t="s" s="4" r="B6">
        <v>329</v>
      </c>
    </row>
    <row r="7" spans="1:2">
      <c t="s" s="4" r="A7">
        <v>330</v>
      </c>
      <c t="n" s="7" r="B7">
        <v>10000000</v>
      </c>
    </row>
    <row r="8" spans="1:2">
      <c t="s" s="4" r="A8">
        <v>331</v>
      </c>
      <c t="n" s="7" r="B8">
        <v>300000000</v>
      </c>
    </row>
    <row r="9" spans="1:2">
      <c t="s" s="4" r="A9">
        <v>332</v>
      </c>
    </row>
    <row r="10" spans="1:2">
      <c t="s" s="3" r="A10">
        <v>325</v>
      </c>
    </row>
    <row r="11" spans="1:2">
      <c t="s" s="4" r="A11">
        <v>333</v>
      </c>
      <c t="s" s="4" r="B11">
        <v>334</v>
      </c>
    </row>
    <row r="12" spans="1:2">
      <c t="s" s="4" r="A12">
        <v>335</v>
      </c>
      <c t="s" s="4" r="B12">
        <v>336</v>
      </c>
    </row>
    <row r="13" spans="1:2">
      <c t="s" s="4" r="A13">
        <v>337</v>
      </c>
      <c t="n" s="7" r="B13">
        <v>13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t="s" s="1" r="A1">
        <v>338</v>
      </c>
      <c t="s" s="2" r="B1">
        <v>2</v>
      </c>
      <c t="s" s="2" r="C1">
        <v>23</v>
      </c>
    </row>
    <row r="2" spans="1:3">
      <c t="s" s="3" r="A2">
        <v>260</v>
      </c>
    </row>
    <row r="3" spans="1:3">
      <c t="s" s="4" r="A3">
        <v>339</v>
      </c>
      <c t="n" s="7" r="B3">
        <v>478000</v>
      </c>
      <c t="n" s="7" r="C3">
        <v>381000</v>
      </c>
    </row>
    <row r="4" spans="1:3">
      <c t="s" s="4" r="A4">
        <v>340</v>
      </c>
      <c t="n" s="5" r="B4">
        <v>55000</v>
      </c>
      <c t="n" s="5" r="C4">
        <v>53000</v>
      </c>
    </row>
    <row r="5" spans="1:3">
      <c t="s" s="4" r="A5">
        <v>341</v>
      </c>
      <c t="n" s="5" r="B5">
        <v>-387000</v>
      </c>
      <c t="n" s="5" r="C5">
        <v>-387000</v>
      </c>
    </row>
    <row r="6" spans="1:3">
      <c t="s" s="4" r="A6">
        <v>315</v>
      </c>
      <c t="n" s="7" r="B6">
        <v>146000</v>
      </c>
      <c t="n" s="7" r="C6">
        <v>4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5"/>
    <col customWidth="1" max="2" min="2" width="80"/>
    <col customWidth="1" max="3" min="3" width="80"/>
    <col customWidth="1" max="4" min="4" width="80"/>
    <col customWidth="1" max="5" min="5" width="80"/>
    <col customWidth="1" max="6" min="6" width="80"/>
  </cols>
  <sheetData>
    <row r="1" spans="1:6">
      <c t="s" s="1" r="A1">
        <v>342</v>
      </c>
      <c t="s" s="2" r="B1">
        <v>73</v>
      </c>
      <c t="s" s="2" r="D1">
        <v>1</v>
      </c>
      <c t="s" s="2" r="F1">
        <v>286</v>
      </c>
    </row>
    <row r="2" spans="1:6">
      <c t="s" s="2" r="B2">
        <v>2</v>
      </c>
      <c t="s" s="2" r="C2">
        <v>74</v>
      </c>
      <c t="s" s="2" r="D2">
        <v>2</v>
      </c>
      <c t="s" s="2" r="E2">
        <v>74</v>
      </c>
      <c t="s" s="2" r="F2">
        <v>23</v>
      </c>
    </row>
    <row r="3" spans="1:6">
      <c t="s" s="3" r="A3">
        <v>343</v>
      </c>
    </row>
    <row r="4" spans="1:6">
      <c t="s" s="4" r="A4">
        <v>293</v>
      </c>
      <c t="s" s="4" r="B4">
        <v>294</v>
      </c>
      <c t="s" s="4" r="C4">
        <v>294</v>
      </c>
      <c t="s" s="4" r="D4">
        <v>294</v>
      </c>
      <c t="s" s="4" r="E4">
        <v>294</v>
      </c>
      <c t="s" s="4" r="F4">
        <v>295</v>
      </c>
    </row>
    <row r="5" spans="1:6">
      <c t="s" s="4" r="A5">
        <v>76</v>
      </c>
      <c t="n" s="7" r="B5">
        <v>5000</v>
      </c>
      <c t="n" s="7" r="C5">
        <v>5000</v>
      </c>
      <c t="n" s="7" r="D5">
        <v>10000</v>
      </c>
      <c t="n" s="7" r="E5">
        <v>10000</v>
      </c>
    </row>
    <row r="6" spans="1:6">
      <c t="s" s="4" r="A6">
        <v>344</v>
      </c>
      <c t="n" s="5" r="D6">
        <v>498000</v>
      </c>
    </row>
    <row r="7" spans="1:6">
      <c t="s" s="4" r="A7">
        <v>345</v>
      </c>
      <c t="n" s="7" r="B7">
        <v>300000</v>
      </c>
      <c t="n" s="7" r="D7">
        <v>300000</v>
      </c>
      <c t="n" s="7" r="F7">
        <v>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7</v>
      </c>
      <c t="s" s="2" r="B1">
        <v>1</v>
      </c>
    </row>
    <row r="2" spans="1:3">
      <c t="s" s="2" r="B2">
        <v>2</v>
      </c>
      <c t="s" s="2" r="C2">
        <v>74</v>
      </c>
    </row>
    <row r="3" spans="1:3">
      <c t="s" s="3" r="A3">
        <v>98</v>
      </c>
    </row>
    <row r="4" spans="1:3">
      <c t="s" s="4" r="A4">
        <v>99</v>
      </c>
      <c t="n" s="7" r="B4">
        <v>-429364</v>
      </c>
      <c t="n" s="7" r="C4">
        <v>-724908</v>
      </c>
    </row>
    <row r="5" spans="1:3">
      <c t="s" s="4" r="A5">
        <v>100</v>
      </c>
      <c t="n" s="5" r="B5">
        <v>-22358</v>
      </c>
    </row>
    <row r="6" spans="1:3">
      <c t="s" s="3" r="A6">
        <v>101</v>
      </c>
    </row>
    <row r="7" spans="1:3">
      <c t="s" s="4" r="A7">
        <v>102</v>
      </c>
      <c t="n" s="5" r="B7">
        <v>252500</v>
      </c>
      <c t="n" s="7" r="C7">
        <v>425500</v>
      </c>
    </row>
    <row r="8" spans="1:3">
      <c t="s" s="4" r="A8">
        <v>103</v>
      </c>
      <c t="n" s="5" r="B8">
        <v>207261</v>
      </c>
      <c t="n" s="7" r="C8">
        <v>161636</v>
      </c>
    </row>
    <row r="9" spans="1:3">
      <c t="s" s="4" r="A9">
        <v>104</v>
      </c>
      <c t="n" s="5" r="B9">
        <v>60000</v>
      </c>
    </row>
    <row r="10" spans="1:3">
      <c t="s" s="4" r="A10">
        <v>105</v>
      </c>
      <c t="n" s="5" r="B10">
        <v>-124000</v>
      </c>
      <c t="n" s="7" r="C10">
        <v>-100000</v>
      </c>
    </row>
    <row r="11" spans="1:3">
      <c t="s" s="4" r="A11">
        <v>106</v>
      </c>
      <c t="n" s="5" r="B11">
        <v>-52750</v>
      </c>
    </row>
    <row r="12" spans="1:3">
      <c t="s" s="4" r="A12">
        <v>107</v>
      </c>
      <c t="n" s="5" r="B12">
        <v>-30000</v>
      </c>
      <c t="n" s="7" r="C12">
        <v>-35000</v>
      </c>
    </row>
    <row r="13" spans="1:3">
      <c t="s" s="4" r="A13">
        <v>108</v>
      </c>
      <c t="n" s="7" r="B13">
        <v>-16984</v>
      </c>
      <c t="n" s="5" r="C13">
        <v>-22668</v>
      </c>
    </row>
    <row r="14" spans="1:3">
      <c t="s" s="4" r="A14">
        <v>109</v>
      </c>
      <c t="n" s="5" r="C14">
        <v>290000</v>
      </c>
    </row>
    <row r="15" spans="1:3">
      <c t="s" s="4" r="A15">
        <v>110</v>
      </c>
      <c t="n" s="7" r="B15">
        <v>296027</v>
      </c>
      <c t="n" s="5" r="C15">
        <v>719468</v>
      </c>
    </row>
    <row r="16" spans="1:3">
      <c t="s" s="4" r="A16">
        <v>111</v>
      </c>
      <c t="n" s="5" r="B16">
        <v>-155695</v>
      </c>
      <c t="n" s="5" r="C16">
        <v>-5440</v>
      </c>
    </row>
    <row r="17" spans="1:3">
      <c t="s" s="4" r="A17">
        <v>112</v>
      </c>
      <c t="n" s="5" r="B17">
        <v>263526</v>
      </c>
      <c t="n" s="5" r="C17">
        <v>49274</v>
      </c>
    </row>
    <row r="18" spans="1:3">
      <c t="s" s="4" r="A18">
        <v>113</v>
      </c>
      <c t="n" s="5" r="B18">
        <v>107831</v>
      </c>
      <c t="n" s="5" r="C18">
        <v>43834</v>
      </c>
    </row>
    <row r="19" spans="1:3">
      <c t="s" s="3" r="A19">
        <v>114</v>
      </c>
    </row>
    <row r="20" spans="1:3">
      <c t="s" s="4" r="A20">
        <v>115</v>
      </c>
      <c t="n" s="5" r="B20">
        <v>59565</v>
      </c>
      <c t="n" s="5" r="C20">
        <v>124259</v>
      </c>
    </row>
    <row r="21" spans="1:3">
      <c t="s" s="3" r="A21">
        <v>116</v>
      </c>
    </row>
    <row r="22" spans="1:3">
      <c t="s" s="4" r="A22">
        <v>117</v>
      </c>
      <c t="n" s="7" r="B22">
        <v>668968</v>
      </c>
      <c t="n" s="5" r="C22">
        <v>138320</v>
      </c>
    </row>
    <row r="23" spans="1:3">
      <c t="s" s="4" r="A23">
        <v>118</v>
      </c>
      <c t="n" s="5" r="C23">
        <v>437186</v>
      </c>
    </row>
    <row r="24" spans="1:3">
      <c t="s" s="4" r="A24">
        <v>119</v>
      </c>
      <c t="n" s="5" r="C24">
        <v>1462093</v>
      </c>
    </row>
    <row r="25" spans="1:3">
      <c t="s" s="4" r="A25">
        <v>120</v>
      </c>
      <c t="n" s="5" r="C25">
        <v>950000</v>
      </c>
    </row>
    <row r="26" spans="1:3">
      <c t="s" s="4" r="A26">
        <v>121</v>
      </c>
      <c t="n" s="7" r="B26">
        <v>668968</v>
      </c>
      <c t="n" s="7" r="C26">
        <v>29875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s="1" r="A1">
        <v>346</v>
      </c>
      <c t="s" s="2" r="B1">
        <v>2</v>
      </c>
      <c t="s" s="2" r="C1">
        <v>23</v>
      </c>
    </row>
    <row r="2" spans="1:3">
      <c t="s" s="3" r="A2">
        <v>263</v>
      </c>
    </row>
    <row r="3" spans="1:3">
      <c t="s" s="4" r="A3">
        <v>347</v>
      </c>
      <c t="n" s="7" r="B3">
        <v>3010000</v>
      </c>
      <c t="n" s="7" r="C3">
        <v>2979000</v>
      </c>
    </row>
    <row r="4" spans="1:3">
      <c t="s" s="4" r="A4">
        <v>348</v>
      </c>
      <c t="n" s="5" r="B4">
        <v>-885000</v>
      </c>
      <c t="n" s="5" r="C4">
        <v>-860000</v>
      </c>
    </row>
    <row r="5" spans="1:3">
      <c t="s" s="4" r="A5">
        <v>315</v>
      </c>
      <c t="n" s="5" r="B5">
        <v>2125000</v>
      </c>
      <c t="n" s="5" r="C5">
        <v>2119000</v>
      </c>
    </row>
    <row r="6" spans="1:3">
      <c t="s" s="4" r="A6">
        <v>349</v>
      </c>
    </row>
    <row r="7" spans="1:3">
      <c t="s" s="3" r="A7">
        <v>263</v>
      </c>
    </row>
    <row r="8" spans="1:3">
      <c t="s" s="4" r="A8">
        <v>347</v>
      </c>
      <c t="n" s="5" r="B8">
        <v>1235000</v>
      </c>
      <c t="n" s="5" r="C8">
        <v>1235000</v>
      </c>
    </row>
    <row r="9" spans="1:3">
      <c t="s" s="4" r="A9">
        <v>350</v>
      </c>
    </row>
    <row r="10" spans="1:3">
      <c t="s" s="3" r="A10">
        <v>263</v>
      </c>
    </row>
    <row r="11" spans="1:3">
      <c t="s" s="4" r="A11">
        <v>347</v>
      </c>
      <c t="n" s="5" r="B11">
        <v>964000</v>
      </c>
      <c t="n" s="5" r="C11">
        <v>964000</v>
      </c>
    </row>
    <row r="12" spans="1:3">
      <c t="s" s="4" r="A12">
        <v>351</v>
      </c>
    </row>
    <row r="13" spans="1:3">
      <c t="s" s="3" r="A13">
        <v>263</v>
      </c>
    </row>
    <row r="14" spans="1:3">
      <c t="s" s="4" r="A14">
        <v>347</v>
      </c>
      <c t="n" s="5" r="B14">
        <v>83000</v>
      </c>
      <c t="n" s="5" r="C14">
        <v>83000</v>
      </c>
    </row>
    <row r="15" spans="1:3">
      <c t="s" s="4" r="A15">
        <v>352</v>
      </c>
    </row>
    <row r="16" spans="1:3">
      <c t="s" s="3" r="A16">
        <v>263</v>
      </c>
    </row>
    <row r="17" spans="1:3">
      <c t="s" s="4" r="A17">
        <v>347</v>
      </c>
      <c t="n" s="5" r="B17">
        <v>689000</v>
      </c>
      <c t="n" s="5" r="C17">
        <v>658000</v>
      </c>
    </row>
    <row r="18" spans="1:3">
      <c t="s" s="4" r="A18">
        <v>353</v>
      </c>
    </row>
    <row r="19" spans="1:3">
      <c t="s" s="3" r="A19">
        <v>263</v>
      </c>
    </row>
    <row r="20" spans="1:3">
      <c t="s" s="4" r="A20">
        <v>347</v>
      </c>
      <c t="n" s="7" r="B20">
        <v>39000</v>
      </c>
      <c t="n" s="7" r="C20">
        <v>3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s="1" r="A1">
        <v>354</v>
      </c>
      <c t="s" s="2" r="B1">
        <v>73</v>
      </c>
      <c t="s" s="2" r="D1">
        <v>1</v>
      </c>
    </row>
    <row r="2" spans="1:5">
      <c t="s" s="2" r="B2">
        <v>2</v>
      </c>
      <c t="s" s="2" r="C2">
        <v>74</v>
      </c>
      <c t="s" s="2" r="D2">
        <v>2</v>
      </c>
      <c t="s" s="2" r="E2">
        <v>74</v>
      </c>
    </row>
    <row r="3" spans="1:5">
      <c t="s" s="3" r="A3">
        <v>355</v>
      </c>
    </row>
    <row r="4" spans="1:5">
      <c t="s" s="4" r="A4">
        <v>356</v>
      </c>
      <c t="n" s="7" r="B4">
        <v>11000</v>
      </c>
      <c t="n" s="7" r="C4">
        <v>15000</v>
      </c>
      <c t="n" s="7" r="D4">
        <v>26000</v>
      </c>
      <c t="n" s="7" r="E4">
        <v>3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2"/>
    <col customWidth="1" max="2" min="2" width="80"/>
    <col customWidth="1" max="3" min="3" width="80"/>
    <col customWidth="1" max="4" min="4" width="80"/>
    <col customWidth="1" max="5" min="5" width="80"/>
  </cols>
  <sheetData>
    <row r="1" spans="1:5">
      <c t="s" s="1" r="A1">
        <v>357</v>
      </c>
      <c t="s" s="2" r="B1">
        <v>73</v>
      </c>
      <c t="s" s="2" r="D1">
        <v>1</v>
      </c>
    </row>
    <row r="2" spans="1:5">
      <c t="s" s="2" r="B2">
        <v>2</v>
      </c>
      <c t="s" s="2" r="C2">
        <v>74</v>
      </c>
      <c t="s" s="2" r="D2">
        <v>2</v>
      </c>
      <c t="s" s="2" r="E2">
        <v>74</v>
      </c>
    </row>
    <row r="3" spans="1:5">
      <c t="s" s="3" r="A3">
        <v>358</v>
      </c>
    </row>
    <row r="4" spans="1:5">
      <c t="s" s="4" r="A4">
        <v>359</v>
      </c>
      <c t="s" s="4" r="D4">
        <v>360</v>
      </c>
    </row>
    <row r="5" spans="1:5">
      <c t="s" s="4" r="A5">
        <v>361</v>
      </c>
      <c t="s" s="4" r="B5">
        <v>362</v>
      </c>
      <c t="s" s="4" r="C5">
        <v>362</v>
      </c>
      <c t="s" s="4" r="D5">
        <v>362</v>
      </c>
      <c t="s" s="4" r="E5">
        <v>362</v>
      </c>
    </row>
    <row r="6" spans="1:5">
      <c t="s" s="4" r="A6">
        <v>363</v>
      </c>
      <c t="n" s="7" r="B6">
        <v>27000</v>
      </c>
      <c t="n" s="7" r="C6">
        <v>28000</v>
      </c>
      <c t="n" s="7" r="D6">
        <v>45000</v>
      </c>
      <c t="n" s="7" r="E6">
        <v>56000</v>
      </c>
    </row>
    <row r="7" spans="1:5">
      <c t="s" s="4" r="A7">
        <v>364</v>
      </c>
      <c t="s" s="4" r="B7">
        <v>365</v>
      </c>
      <c t="s" s="4" r="C7">
        <v>365</v>
      </c>
      <c t="s" s="4" r="D7">
        <v>365</v>
      </c>
      <c t="s" s="4" r="E7">
        <v>365</v>
      </c>
    </row>
    <row r="8" spans="1:5">
      <c t="s" s="4" r="A8">
        <v>366</v>
      </c>
      <c t="n" s="7" r="D8">
        <v>5000</v>
      </c>
    </row>
    <row r="9" spans="1:5">
      <c t="s" s="4" r="A9">
        <v>367</v>
      </c>
      <c t="n" s="7" r="B9">
        <v>1418000</v>
      </c>
      <c t="n" s="7" r="D9">
        <v>1418000</v>
      </c>
    </row>
    <row r="10" spans="1:5">
      <c t="s" s="4" r="A10">
        <v>368</v>
      </c>
      <c t="s" s="4" r="D10">
        <v>3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80"/>
    <col customWidth="1" max="6" min="6" width="80"/>
  </cols>
  <sheetData>
    <row r="1" spans="1:6">
      <c t="s" s="1" r="A1">
        <v>370</v>
      </c>
      <c t="s" s="2" r="B1">
        <v>371</v>
      </c>
      <c t="s" s="2" r="C1">
        <v>73</v>
      </c>
      <c t="s" s="2" r="E1">
        <v>1</v>
      </c>
    </row>
    <row r="2" spans="1:6">
      <c t="s" s="2" r="B2">
        <v>372</v>
      </c>
      <c t="s" s="2" r="C2">
        <v>2</v>
      </c>
      <c t="s" s="2" r="D2">
        <v>74</v>
      </c>
      <c t="s" s="2" r="E2">
        <v>2</v>
      </c>
      <c t="s" s="2" r="F2">
        <v>74</v>
      </c>
    </row>
    <row r="3" spans="1:6">
      <c t="s" s="3" r="A3">
        <v>373</v>
      </c>
    </row>
    <row r="4" spans="1:6">
      <c t="s" s="4" r="A4">
        <v>374</v>
      </c>
    </row>
    <row r="5" spans="1:6">
      <c t="s" s="4" r="A5">
        <v>375</v>
      </c>
    </row>
    <row r="6" spans="1:6">
      <c t="s" s="3" r="A6">
        <v>373</v>
      </c>
    </row>
    <row r="7" spans="1:6">
      <c t="s" s="4" r="A7">
        <v>376</v>
      </c>
      <c t="n" s="7" r="B7">
        <v>15000</v>
      </c>
    </row>
    <row r="8" spans="1:6">
      <c t="s" s="4" r="A8">
        <v>377</v>
      </c>
      <c t="n" s="5" r="B8">
        <v>5000</v>
      </c>
    </row>
    <row r="9" spans="1:6">
      <c t="s" s="4" r="A9">
        <v>378</v>
      </c>
      <c t="s" s="4" r="C9">
        <v>379</v>
      </c>
      <c t="s" s="4" r="D9">
        <v>379</v>
      </c>
      <c t="s" s="4" r="E9">
        <v>379</v>
      </c>
      <c t="s" s="4" r="F9">
        <v>379</v>
      </c>
    </row>
    <row r="10" spans="1:6">
      <c t="s" s="4" r="A10">
        <v>380</v>
      </c>
      <c t="n" s="7" r="B10">
        <v>8000</v>
      </c>
    </row>
    <row r="11" spans="1:6">
      <c t="s" s="4" r="A11">
        <v>381</v>
      </c>
      <c t="s" s="4" r="B11">
        <v>382</v>
      </c>
    </row>
    <row r="12" spans="1:6">
      <c t="s" s="4" r="A12">
        <v>374</v>
      </c>
      <c t="n" s="7" r="B12">
        <v>20000</v>
      </c>
    </row>
    <row r="13" spans="1:6">
      <c t="s" s="4" r="A13">
        <v>383</v>
      </c>
      <c t="n" s="7" r="C13">
        <v>9000</v>
      </c>
      <c t="n" s="7" r="D13">
        <v>13000</v>
      </c>
      <c t="n" s="7" r="E13">
        <v>19000</v>
      </c>
      <c t="n" s="7" r="F13">
        <v>28000</v>
      </c>
    </row>
    <row r="14" spans="1:6">
      <c t="s" s="4" r="A14">
        <v>384</v>
      </c>
    </row>
    <row r="15" spans="1:6">
      <c t="s" s="3" r="A15">
        <v>373</v>
      </c>
    </row>
    <row r="16" spans="1:6">
      <c t="s" s="4" r="A16">
        <v>385</v>
      </c>
      <c t="n" s="7" r="B16">
        <v>133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s="1" r="A1">
        <v>386</v>
      </c>
      <c t="s" s="2" r="B1">
        <v>2</v>
      </c>
      <c t="s" s="2" r="C1">
        <v>23</v>
      </c>
    </row>
    <row r="2" spans="1:3">
      <c t="s" s="3" r="A2">
        <v>266</v>
      </c>
    </row>
    <row r="3" spans="1:3">
      <c t="s" s="4" r="A3">
        <v>387</v>
      </c>
      <c t="n" s="7" r="B3">
        <v>1344000</v>
      </c>
      <c t="n" s="7" r="C3">
        <v>1290000</v>
      </c>
    </row>
    <row r="4" spans="1:3">
      <c t="s" s="4" r="A4">
        <v>388</v>
      </c>
      <c t="n" s="5" r="B4">
        <v>376000</v>
      </c>
      <c t="n" s="5" r="C4">
        <v>374000</v>
      </c>
    </row>
    <row r="5" spans="1:3">
      <c t="s" s="4" r="A5">
        <v>81</v>
      </c>
      <c t="n" s="5" r="B5">
        <v>209000</v>
      </c>
      <c t="n" s="5" r="C5">
        <v>194000</v>
      </c>
    </row>
    <row r="6" spans="1:3">
      <c t="s" s="4" r="A6">
        <v>79</v>
      </c>
      <c t="n" s="7" r="B6">
        <v>115000</v>
      </c>
      <c t="n" s="5" r="C6">
        <v>115000</v>
      </c>
    </row>
    <row r="7" spans="1:3">
      <c t="s" s="4" r="A7">
        <v>389</v>
      </c>
      <c t="n" s="5" r="C7">
        <v>10000</v>
      </c>
    </row>
    <row r="8" spans="1:3">
      <c t="s" s="4" r="A8">
        <v>315</v>
      </c>
      <c t="n" s="7" r="B8">
        <v>2044000</v>
      </c>
      <c t="n" s="7" r="C8">
        <v>198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s="1" r="A1">
        <v>390</v>
      </c>
      <c t="s" s="2" r="B1">
        <v>391</v>
      </c>
      <c t="s" s="2" r="C1">
        <v>392</v>
      </c>
      <c t="s" s="2" r="D1">
        <v>393</v>
      </c>
      <c t="s" s="2" r="E1">
        <v>394</v>
      </c>
      <c t="s" s="2" r="F1">
        <v>2</v>
      </c>
      <c t="s" s="2" r="G1">
        <v>74</v>
      </c>
      <c t="s" s="2" r="H1">
        <v>2</v>
      </c>
      <c t="s" s="2" r="I1">
        <v>74</v>
      </c>
    </row>
    <row r="2" spans="1:9">
      <c t="s" s="3" r="A2">
        <v>395</v>
      </c>
    </row>
    <row r="3" spans="1:9">
      <c t="s" s="4" r="A3">
        <v>396</v>
      </c>
      <c t="n" s="7" r="H3">
        <v>60000</v>
      </c>
    </row>
    <row r="4" spans="1:9">
      <c t="s" s="4" r="A4">
        <v>397</v>
      </c>
      <c t="n" s="7" r="F4">
        <v>382000</v>
      </c>
      <c t="n" s="5" r="H4">
        <v>382000</v>
      </c>
    </row>
    <row r="5" spans="1:9">
      <c t="s" s="4" r="A5">
        <v>398</v>
      </c>
    </row>
    <row r="6" spans="1:9">
      <c t="s" s="3" r="A6">
        <v>395</v>
      </c>
    </row>
    <row r="7" spans="1:9">
      <c t="s" s="4" r="A7">
        <v>396</v>
      </c>
      <c t="n" s="5" r="H7">
        <v>60000</v>
      </c>
    </row>
    <row r="8" spans="1:9">
      <c t="s" s="4" r="A8">
        <v>399</v>
      </c>
      <c t="n" s="7" r="E8">
        <v>950000</v>
      </c>
    </row>
    <row r="9" spans="1:9">
      <c t="s" s="4" r="A9">
        <v>400</v>
      </c>
      <c t="n" s="7" r="F9">
        <v>0</v>
      </c>
      <c t="n" s="7" r="G9">
        <v>0</v>
      </c>
      <c t="n" s="7" r="H9">
        <v>103000</v>
      </c>
      <c t="n" s="7" r="I9">
        <v>60000</v>
      </c>
    </row>
    <row r="10" spans="1:9">
      <c t="s" s="4" r="A10">
        <v>401</v>
      </c>
      <c t="s" s="4" r="F10">
        <v>402</v>
      </c>
      <c t="s" s="4" r="H10">
        <v>402</v>
      </c>
    </row>
    <row r="11" spans="1:9">
      <c t="s" s="4" r="A11">
        <v>403</v>
      </c>
      <c t="n" s="9" r="G11">
        <v>0.0252</v>
      </c>
      <c t="n" s="9" r="I11">
        <v>0.0252</v>
      </c>
    </row>
    <row r="12" spans="1:9">
      <c t="s" s="4" r="A12">
        <v>404</v>
      </c>
    </row>
    <row r="13" spans="1:9">
      <c t="s" s="3" r="A13">
        <v>395</v>
      </c>
    </row>
    <row r="14" spans="1:9">
      <c t="s" s="4" r="A14">
        <v>400</v>
      </c>
      <c t="n" s="7" r="F14">
        <v>0</v>
      </c>
      <c t="n" s="7" r="G14">
        <v>0</v>
      </c>
      <c t="n" s="7" r="H14">
        <v>16000</v>
      </c>
      <c t="n" s="7" r="I14">
        <v>40000</v>
      </c>
    </row>
    <row r="15" spans="1:9">
      <c t="s" s="4" r="A15">
        <v>401</v>
      </c>
      <c t="s" s="4" r="F15">
        <v>402</v>
      </c>
      <c t="s" s="4" r="G15">
        <v>402</v>
      </c>
      <c t="s" s="4" r="H15">
        <v>402</v>
      </c>
      <c t="s" s="4" r="I15">
        <v>402</v>
      </c>
    </row>
    <row r="16" spans="1:9">
      <c t="s" s="4" r="A16">
        <v>405</v>
      </c>
    </row>
    <row r="17" spans="1:9">
      <c t="s" s="3" r="A17">
        <v>395</v>
      </c>
    </row>
    <row r="18" spans="1:9">
      <c t="s" s="4" r="A18">
        <v>399</v>
      </c>
      <c t="n" s="5" r="E18">
        <v>1462000</v>
      </c>
    </row>
    <row r="19" spans="1:9">
      <c t="s" s="4" r="A19">
        <v>400</v>
      </c>
      <c t="n" s="7" r="F19">
        <v>0</v>
      </c>
      <c t="n" s="7" r="H19">
        <v>5000</v>
      </c>
    </row>
    <row r="20" spans="1:9">
      <c t="s" s="4" r="A20">
        <v>406</v>
      </c>
      <c t="n" s="5" r="E20">
        <v>1462000</v>
      </c>
    </row>
    <row r="21" spans="1:9">
      <c t="s" s="4" r="A21">
        <v>407</v>
      </c>
      <c t="n" s="7" r="E21">
        <v>1462000</v>
      </c>
    </row>
    <row r="22" spans="1:9">
      <c t="s" s="4" r="A22">
        <v>408</v>
      </c>
    </row>
    <row r="23" spans="1:9">
      <c t="s" s="3" r="A23">
        <v>395</v>
      </c>
    </row>
    <row r="24" spans="1:9">
      <c t="s" s="4" r="A24">
        <v>401</v>
      </c>
      <c t="s" s="4" r="B24">
        <v>402</v>
      </c>
      <c t="s" s="4" r="C24">
        <v>402</v>
      </c>
    </row>
    <row r="25" spans="1:9">
      <c t="s" s="4" r="A25">
        <v>409</v>
      </c>
      <c t="n" s="7" r="C25">
        <v>950000</v>
      </c>
    </row>
    <row r="26" spans="1:9">
      <c t="s" s="4" r="A26">
        <v>410</v>
      </c>
      <c t="n" s="7" r="B26">
        <v>50000</v>
      </c>
      <c t="n" s="7" r="C26">
        <v>50000</v>
      </c>
      <c t="n" s="7" r="D26">
        <v>370000</v>
      </c>
    </row>
    <row r="27" spans="1:9">
      <c t="s" s="4" r="A27">
        <v>403</v>
      </c>
      <c t="n" s="9" r="C27">
        <v>0.0252</v>
      </c>
      <c t="n" s="8" r="D27">
        <v>0.029</v>
      </c>
    </row>
    <row r="28" spans="1:9">
      <c t="s" s="4" r="A28">
        <v>411</v>
      </c>
      <c t="n" s="5" r="C28">
        <v>39682540</v>
      </c>
    </row>
    <row r="29" spans="1:9">
      <c t="s" s="4" r="A29">
        <v>412</v>
      </c>
      <c t="n" s="5" r="B29">
        <v>1425000</v>
      </c>
    </row>
    <row r="30" spans="1:9">
      <c t="s" s="4" r="A30">
        <v>406</v>
      </c>
      <c t="n" s="5" r="B30">
        <v>425000</v>
      </c>
    </row>
    <row r="31" spans="1:9">
      <c t="s" s="4" r="A31">
        <v>413</v>
      </c>
      <c t="n" s="7" r="B31">
        <v>425000</v>
      </c>
    </row>
    <row r="32" spans="1:9">
      <c t="s" s="4" r="A32">
        <v>414</v>
      </c>
      <c t="n" s="5" r="D32">
        <v>12749162</v>
      </c>
    </row>
    <row r="33" spans="1:9">
      <c t="s" s="4" r="A33">
        <v>415</v>
      </c>
      <c t="n" s="7" r="D33">
        <v>200000</v>
      </c>
    </row>
    <row r="34" spans="1:9">
      <c t="s" s="4" r="A34">
        <v>416</v>
      </c>
      <c t="n" s="5" r="D34">
        <v>6896552</v>
      </c>
    </row>
    <row r="35" spans="1:9">
      <c t="s" s="4" r="A35">
        <v>417</v>
      </c>
      <c t="n" s="7" r="D35">
        <v>170000</v>
      </c>
    </row>
    <row r="36" spans="1:9">
      <c t="s" s="4" r="A36">
        <v>418</v>
      </c>
      <c t="n" s="7" r="D36">
        <v>170000</v>
      </c>
    </row>
    <row r="37" spans="1:9">
      <c t="s" s="4" r="A37">
        <v>419</v>
      </c>
    </row>
    <row r="38" spans="1:9">
      <c t="s" s="3" r="A38">
        <v>395</v>
      </c>
    </row>
    <row r="39" spans="1:9">
      <c t="s" s="4" r="A39">
        <v>401</v>
      </c>
      <c t="s" s="4" r="G39">
        <v>420</v>
      </c>
      <c t="s" s="4" r="I39">
        <v>420</v>
      </c>
    </row>
    <row r="40" spans="1:9">
      <c t="s" s="4" r="A40">
        <v>421</v>
      </c>
      <c t="n" s="7" r="F40">
        <v>19000</v>
      </c>
      <c t="n" s="7" r="G40">
        <v>27000</v>
      </c>
      <c t="n" s="7" r="H40">
        <v>40000</v>
      </c>
      <c t="n" s="7" r="I40">
        <v>67000</v>
      </c>
    </row>
    <row r="41" spans="1:9">
      <c t="s" s="4" r="A41">
        <v>409</v>
      </c>
      <c t="n" s="7" r="G41">
        <v>17000</v>
      </c>
      <c t="n" s="7" r="I41">
        <v>17000</v>
      </c>
    </row>
    <row r="42" spans="1:9">
      <c t="s" s="4" r="A42">
        <v>414</v>
      </c>
      <c t="n" s="5" r="I42">
        <v>612664</v>
      </c>
    </row>
    <row r="43" spans="1:9">
      <c t="s" s="4" r="A43">
        <v>422</v>
      </c>
      <c t="n" s="9" r="G43">
        <v>0.0285</v>
      </c>
      <c t="n" s="9" r="I43">
        <v>0.02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0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s="1" r="A1">
        <v>423</v>
      </c>
      <c t="s" s="2" r="C1">
        <v>1</v>
      </c>
    </row>
    <row r="2" spans="1:4">
      <c t="s" s="2" r="C2">
        <v>2</v>
      </c>
      <c t="s" s="2" r="D2">
        <v>23</v>
      </c>
    </row>
    <row r="3" spans="1:4">
      <c t="s" s="3" r="A3">
        <v>424</v>
      </c>
    </row>
    <row r="4" spans="1:4">
      <c t="s" s="4" r="A4">
        <v>425</v>
      </c>
    </row>
    <row r="5" spans="1:4">
      <c t="s" s="4" r="A5">
        <v>426</v>
      </c>
    </row>
    <row r="6" spans="1:4">
      <c t="s" s="4" r="A6">
        <v>427</v>
      </c>
    </row>
    <row r="7" spans="1:4">
      <c t="s" s="3" r="A7">
        <v>424</v>
      </c>
    </row>
    <row r="8" spans="1:4">
      <c t="s" s="4" r="A8">
        <v>428</v>
      </c>
      <c t="n" s="7" r="C8">
        <v>235000</v>
      </c>
      <c t="n" s="7" r="D8">
        <v>696000</v>
      </c>
    </row>
    <row r="9" spans="1:4">
      <c t="s" s="4" r="A9">
        <v>425</v>
      </c>
      <c t="n" s="5" r="C9">
        <v>125000</v>
      </c>
      <c t="n" s="5" r="D9">
        <v>195000</v>
      </c>
    </row>
    <row r="10" spans="1:4">
      <c t="s" s="4" r="A10">
        <v>426</v>
      </c>
      <c t="n" s="7" r="C10">
        <v>404000</v>
      </c>
      <c t="n" s="7" r="D10">
        <v>476000</v>
      </c>
    </row>
    <row r="11" spans="1:4">
      <c t="s" s="4" r="A11">
        <v>429</v>
      </c>
    </row>
    <row r="12" spans="1:4">
      <c t="s" s="3" r="A12">
        <v>424</v>
      </c>
    </row>
    <row r="13" spans="1:4">
      <c t="s" s="4" r="A13">
        <v>430</v>
      </c>
      <c t="s" s="4" r="C13">
        <v>431</v>
      </c>
    </row>
    <row r="14" spans="1:4">
      <c t="s" s="4" r="A14">
        <v>428</v>
      </c>
      <c t="n" s="7" r="C14">
        <v>78000</v>
      </c>
    </row>
    <row r="15" spans="1:4">
      <c t="s" s="4" r="A15">
        <v>432</v>
      </c>
      <c t="s" s="4" r="C15">
        <v>433</v>
      </c>
    </row>
    <row r="16" spans="1:4">
      <c t="s" s="4" r="A16">
        <v>434</v>
      </c>
      <c t="s" s="4" r="B16">
        <v>435</v>
      </c>
      <c t="s" s="4" r="C16">
        <v>436</v>
      </c>
    </row>
    <row r="17" spans="1:4">
      <c t="s" s="4" r="A17">
        <v>437</v>
      </c>
      <c t="s" s="4" r="C17">
        <v>438</v>
      </c>
    </row>
    <row r="18" spans="1:4">
      <c t="s" s="4" r="A18">
        <v>425</v>
      </c>
      <c t="n" s="7" r="C18">
        <v>60000</v>
      </c>
    </row>
    <row r="19" spans="1:4">
      <c t="s" s="4" r="A19">
        <v>426</v>
      </c>
      <c t="n" s="7" r="C19">
        <v>90000</v>
      </c>
    </row>
    <row r="20" spans="1:4">
      <c t="s" s="4" r="A20">
        <v>439</v>
      </c>
    </row>
    <row r="21" spans="1:4">
      <c t="s" s="3" r="A21">
        <v>424</v>
      </c>
    </row>
    <row r="22" spans="1:4">
      <c t="s" s="4" r="A22">
        <v>430</v>
      </c>
      <c t="s" s="4" r="C22">
        <v>440</v>
      </c>
    </row>
    <row r="23" spans="1:4">
      <c t="s" s="4" r="A23">
        <v>428</v>
      </c>
      <c t="n" s="7" r="C23">
        <v>50000</v>
      </c>
    </row>
    <row r="24" spans="1:4">
      <c t="s" s="4" r="A24">
        <v>432</v>
      </c>
      <c t="s" s="4" r="C24">
        <v>433</v>
      </c>
    </row>
    <row r="25" spans="1:4">
      <c t="s" s="4" r="A25">
        <v>434</v>
      </c>
      <c t="s" s="4" r="B25">
        <v>435</v>
      </c>
      <c t="s" s="4" r="C25">
        <v>441</v>
      </c>
    </row>
    <row r="26" spans="1:4">
      <c t="s" s="4" r="A26">
        <v>437</v>
      </c>
      <c t="s" s="4" r="C26">
        <v>442</v>
      </c>
    </row>
    <row r="27" spans="1:4">
      <c t="s" s="4" r="A27">
        <v>425</v>
      </c>
      <c t="n" s="7" r="C27">
        <v>38000</v>
      </c>
    </row>
    <row r="28" spans="1:4">
      <c t="s" s="4" r="A28">
        <v>426</v>
      </c>
      <c t="n" s="7" r="C28">
        <v>156000</v>
      </c>
    </row>
    <row r="29" spans="1:4">
      <c t="s" s="4" r="A29">
        <v>443</v>
      </c>
    </row>
    <row r="30" spans="1:4">
      <c t="s" s="3" r="A30">
        <v>424</v>
      </c>
    </row>
    <row r="31" spans="1:4">
      <c t="s" s="4" r="A31">
        <v>430</v>
      </c>
      <c t="s" s="4" r="C31">
        <v>444</v>
      </c>
    </row>
    <row r="32" spans="1:4">
      <c t="s" s="4" r="A32">
        <v>428</v>
      </c>
      <c t="n" s="7" r="C32">
        <v>28000</v>
      </c>
    </row>
    <row r="33" spans="1:4">
      <c t="s" s="4" r="A33">
        <v>432</v>
      </c>
      <c t="s" s="4" r="C33">
        <v>445</v>
      </c>
    </row>
    <row r="34" spans="1:4">
      <c t="s" s="4" r="A34">
        <v>434</v>
      </c>
      <c t="s" s="4" r="B34">
        <v>435</v>
      </c>
      <c t="s" s="4" r="C34">
        <v>446</v>
      </c>
    </row>
    <row r="35" spans="1:4">
      <c t="s" s="4" r="A35">
        <v>437</v>
      </c>
      <c t="s" s="4" r="C35">
        <v>447</v>
      </c>
    </row>
    <row r="36" spans="1:4">
      <c t="s" s="4" r="A36">
        <v>425</v>
      </c>
      <c t="n" s="7" r="C36">
        <v>23000</v>
      </c>
    </row>
    <row r="37" spans="1:4">
      <c t="s" s="4" r="A37">
        <v>426</v>
      </c>
      <c t="n" s="7" r="C37">
        <v>105000</v>
      </c>
    </row>
    <row r="38" spans="1:4">
      <c t="s" s="4" r="A38">
        <v>448</v>
      </c>
    </row>
    <row r="39" spans="1:4">
      <c t="s" s="3" r="A39">
        <v>424</v>
      </c>
    </row>
    <row r="40" spans="1:4">
      <c t="s" s="4" r="A40">
        <v>430</v>
      </c>
      <c t="s" s="4" r="C40">
        <v>449</v>
      </c>
    </row>
    <row r="41" spans="1:4">
      <c t="s" s="4" r="A41">
        <v>428</v>
      </c>
      <c t="n" s="7" r="C41">
        <v>53000</v>
      </c>
    </row>
    <row r="42" spans="1:4">
      <c t="s" s="4" r="A42">
        <v>432</v>
      </c>
      <c t="s" s="4" r="C42">
        <v>450</v>
      </c>
    </row>
    <row r="43" spans="1:4">
      <c t="s" s="4" r="A43">
        <v>434</v>
      </c>
      <c t="s" s="4" r="B43">
        <v>435</v>
      </c>
      <c t="s" s="4" r="C43">
        <v>451</v>
      </c>
    </row>
    <row r="44" spans="1:4">
      <c t="s" s="4" r="A44">
        <v>437</v>
      </c>
      <c t="s" s="4" r="C44">
        <v>451</v>
      </c>
    </row>
    <row r="45" spans="1:4">
      <c t="s" s="4" r="A45">
        <v>425</v>
      </c>
      <c t="n" s="7" r="C45">
        <v>4000</v>
      </c>
    </row>
    <row r="46" spans="1:4">
      <c t="s" s="4" r="A46">
        <v>426</v>
      </c>
      <c t="n" s="7" r="C46">
        <v>35000</v>
      </c>
    </row>
    <row r="47" spans="1:4">
      <c t="s" s="4" r="A47">
        <v>452</v>
      </c>
    </row>
    <row r="48" spans="1:4">
      <c t="s" s="3" r="A48">
        <v>424</v>
      </c>
    </row>
    <row r="49" spans="1:4">
      <c t="s" s="4" r="A49">
        <v>430</v>
      </c>
      <c t="s" s="4" r="C49">
        <v>453</v>
      </c>
    </row>
    <row r="50" spans="1:4">
      <c t="s" s="4" r="A50">
        <v>428</v>
      </c>
      <c t="n" s="7" r="C50">
        <v>26000</v>
      </c>
    </row>
    <row r="51" spans="1:4">
      <c t="s" s="4" r="A51">
        <v>432</v>
      </c>
      <c t="s" s="4" r="C51">
        <v>450</v>
      </c>
    </row>
    <row r="52" spans="1:4">
      <c t="s" s="4" r="A52">
        <v>434</v>
      </c>
      <c t="s" s="4" r="B52">
        <v>435</v>
      </c>
      <c t="s" s="4" r="C52">
        <v>454</v>
      </c>
    </row>
    <row r="53" spans="1:4">
      <c t="s" s="4" r="A53">
        <v>437</v>
      </c>
      <c t="s" s="4" r="C53">
        <v>451</v>
      </c>
    </row>
    <row r="54" spans="1:4">
      <c t="s" s="4" r="A54">
        <v>425</v>
      </c>
    </row>
    <row r="55" spans="1:4">
      <c t="s" s="4" r="A55">
        <v>426</v>
      </c>
      <c t="n" s="7" r="C55">
        <v>18000</v>
      </c>
    </row>
    <row r="56" spans="1:4">
      <c t="s" s="4" r="A56">
        <v>455</v>
      </c>
    </row>
    <row r="57" spans="1:4">
      <c t="s" s="3" r="A57">
        <v>424</v>
      </c>
    </row>
    <row r="58" spans="1:4">
      <c t="s" s="4" r="A58">
        <v>430</v>
      </c>
      <c t="s" s="4" r="C58">
        <v>456</v>
      </c>
    </row>
    <row r="59" spans="1:4">
      <c t="s" s="4" r="A59">
        <v>428</v>
      </c>
      <c t="n" s="7" r="D59">
        <v>28000</v>
      </c>
    </row>
    <row r="60" spans="1:4">
      <c t="s" s="4" r="A60">
        <v>432</v>
      </c>
      <c t="s" s="4" r="C60">
        <v>445</v>
      </c>
    </row>
    <row r="61" spans="1:4">
      <c t="s" s="4" r="A61">
        <v>434</v>
      </c>
      <c t="s" s="4" r="B61">
        <v>435</v>
      </c>
      <c t="s" s="4" r="C61">
        <v>457</v>
      </c>
    </row>
    <row r="62" spans="1:4">
      <c t="s" s="4" r="A62">
        <v>437</v>
      </c>
      <c t="s" s="4" r="C62">
        <v>447</v>
      </c>
    </row>
    <row r="63" spans="1:4">
      <c t="s" s="4" r="A63">
        <v>425</v>
      </c>
      <c t="n" s="5" r="D63">
        <v>8000</v>
      </c>
    </row>
    <row r="64" spans="1:4">
      <c t="s" s="4" r="A64">
        <v>426</v>
      </c>
      <c t="n" s="5" r="D64">
        <v>31000</v>
      </c>
    </row>
    <row r="65" spans="1:4">
      <c t="s" s="4" r="A65">
        <v>458</v>
      </c>
    </row>
    <row r="66" spans="1:4">
      <c t="s" s="3" r="A66">
        <v>424</v>
      </c>
    </row>
    <row r="67" spans="1:4">
      <c t="s" s="4" r="A67">
        <v>430</v>
      </c>
      <c t="s" s="4" r="C67">
        <v>459</v>
      </c>
    </row>
    <row r="68" spans="1:4">
      <c t="s" s="4" r="A68">
        <v>428</v>
      </c>
      <c t="n" s="5" r="D68">
        <v>53000</v>
      </c>
    </row>
    <row r="69" spans="1:4">
      <c t="s" s="4" r="A69">
        <v>432</v>
      </c>
      <c t="s" s="4" r="C69">
        <v>433</v>
      </c>
    </row>
    <row r="70" spans="1:4">
      <c t="s" s="4" r="A70">
        <v>434</v>
      </c>
      <c t="s" s="4" r="B70">
        <v>435</v>
      </c>
      <c t="s" s="4" r="C70">
        <v>460</v>
      </c>
    </row>
    <row r="71" spans="1:4">
      <c t="s" s="4" r="A71">
        <v>437</v>
      </c>
      <c t="s" s="4" r="C71">
        <v>438</v>
      </c>
    </row>
    <row r="72" spans="1:4">
      <c t="s" s="4" r="A72">
        <v>425</v>
      </c>
      <c t="n" s="5" r="D72">
        <v>42000</v>
      </c>
    </row>
    <row r="73" spans="1:4">
      <c t="s" s="4" r="A73">
        <v>426</v>
      </c>
      <c t="n" s="5" r="D73">
        <v>20000</v>
      </c>
    </row>
    <row r="74" spans="1:4">
      <c t="s" s="4" r="A74">
        <v>461</v>
      </c>
    </row>
    <row r="75" spans="1:4">
      <c t="s" s="3" r="A75">
        <v>424</v>
      </c>
    </row>
    <row r="76" spans="1:4">
      <c t="s" s="4" r="A76">
        <v>430</v>
      </c>
      <c t="s" s="4" r="C76">
        <v>462</v>
      </c>
    </row>
    <row r="77" spans="1:4">
      <c t="s" s="4" r="A77">
        <v>428</v>
      </c>
      <c t="n" s="5" r="D77">
        <v>52000</v>
      </c>
    </row>
    <row r="78" spans="1:4">
      <c t="s" s="4" r="A78">
        <v>432</v>
      </c>
      <c t="s" s="4" r="C78">
        <v>450</v>
      </c>
    </row>
    <row r="79" spans="1:4">
      <c t="s" s="4" r="A79">
        <v>434</v>
      </c>
      <c t="s" s="4" r="B79">
        <v>435</v>
      </c>
      <c t="s" s="4" r="C79">
        <v>463</v>
      </c>
    </row>
    <row r="80" spans="1:4">
      <c t="s" s="4" r="A80">
        <v>437</v>
      </c>
      <c t="s" s="4" r="C80">
        <v>451</v>
      </c>
    </row>
    <row r="81" spans="1:4">
      <c t="s" s="4" r="A81">
        <v>425</v>
      </c>
      <c t="n" s="5" r="D81">
        <v>24000</v>
      </c>
    </row>
    <row r="82" spans="1:4">
      <c t="s" s="4" r="A82">
        <v>426</v>
      </c>
      <c t="n" s="5" r="D82">
        <v>41000</v>
      </c>
    </row>
    <row r="83" spans="1:4">
      <c t="s" s="4" r="A83">
        <v>464</v>
      </c>
    </row>
    <row r="84" spans="1:4">
      <c t="s" s="3" r="A84">
        <v>424</v>
      </c>
    </row>
    <row r="85" spans="1:4">
      <c t="s" s="4" r="A85">
        <v>430</v>
      </c>
      <c t="s" s="4" r="C85">
        <v>465</v>
      </c>
    </row>
    <row r="86" spans="1:4">
      <c t="s" s="4" r="A86">
        <v>428</v>
      </c>
      <c t="n" s="5" r="D86">
        <v>40000</v>
      </c>
    </row>
    <row r="87" spans="1:4">
      <c t="s" s="4" r="A87">
        <v>432</v>
      </c>
      <c t="s" s="4" r="C87">
        <v>433</v>
      </c>
    </row>
    <row r="88" spans="1:4">
      <c t="s" s="4" r="A88">
        <v>434</v>
      </c>
      <c t="s" s="4" r="B88">
        <v>435</v>
      </c>
      <c t="s" s="4" r="C88">
        <v>466</v>
      </c>
    </row>
    <row r="89" spans="1:4">
      <c t="s" s="4" r="A89">
        <v>437</v>
      </c>
      <c t="s" s="4" r="C89">
        <v>467</v>
      </c>
    </row>
    <row r="90" spans="1:4">
      <c t="s" s="4" r="A90">
        <v>425</v>
      </c>
      <c t="n" s="5" r="D90">
        <v>30000</v>
      </c>
    </row>
    <row r="91" spans="1:4">
      <c t="s" s="4" r="A91">
        <v>426</v>
      </c>
      <c t="n" s="5" r="D91">
        <v>54000</v>
      </c>
    </row>
    <row r="92" spans="1:4">
      <c t="s" s="4" r="A92">
        <v>468</v>
      </c>
    </row>
    <row r="93" spans="1:4">
      <c t="s" s="3" r="A93">
        <v>424</v>
      </c>
    </row>
    <row r="94" spans="1:4">
      <c t="s" s="4" r="A94">
        <v>430</v>
      </c>
      <c t="s" s="4" r="C94">
        <v>469</v>
      </c>
    </row>
    <row r="95" spans="1:4">
      <c t="s" s="4" r="A95">
        <v>428</v>
      </c>
      <c t="n" s="5" r="D95">
        <v>40000</v>
      </c>
    </row>
    <row r="96" spans="1:4">
      <c t="s" s="4" r="A96">
        <v>432</v>
      </c>
      <c t="s" s="4" r="C96">
        <v>433</v>
      </c>
    </row>
    <row r="97" spans="1:4">
      <c t="s" s="4" r="A97">
        <v>434</v>
      </c>
      <c t="s" s="4" r="B97">
        <v>435</v>
      </c>
      <c t="s" s="4" r="C97">
        <v>470</v>
      </c>
    </row>
    <row r="98" spans="1:4">
      <c t="s" s="4" r="A98">
        <v>437</v>
      </c>
      <c t="s" s="4" r="C98">
        <v>442</v>
      </c>
    </row>
    <row r="99" spans="1:4">
      <c t="s" s="4" r="A99">
        <v>425</v>
      </c>
      <c t="n" s="5" r="D99">
        <v>16000</v>
      </c>
    </row>
    <row r="100" spans="1:4">
      <c t="s" s="4" r="A100">
        <v>426</v>
      </c>
      <c t="n" s="5" r="D100">
        <v>43000</v>
      </c>
    </row>
    <row r="101" spans="1:4">
      <c t="s" s="4" r="A101">
        <v>471</v>
      </c>
    </row>
    <row r="102" spans="1:4">
      <c t="s" s="3" r="A102">
        <v>424</v>
      </c>
    </row>
    <row r="103" spans="1:4">
      <c t="s" s="4" r="A103">
        <v>430</v>
      </c>
      <c t="s" s="4" r="C103">
        <v>472</v>
      </c>
    </row>
    <row r="104" spans="1:4">
      <c t="s" s="4" r="A104">
        <v>428</v>
      </c>
      <c t="n" s="5" r="D104">
        <v>53000</v>
      </c>
    </row>
    <row r="105" spans="1:4">
      <c t="s" s="4" r="A105">
        <v>432</v>
      </c>
      <c t="s" s="4" r="C105">
        <v>433</v>
      </c>
    </row>
    <row r="106" spans="1:4">
      <c t="s" s="4" r="A106">
        <v>434</v>
      </c>
      <c t="s" s="4" r="B106">
        <v>435</v>
      </c>
      <c t="s" s="4" r="C106">
        <v>473</v>
      </c>
    </row>
    <row r="107" spans="1:4">
      <c t="s" s="4" r="A107">
        <v>437</v>
      </c>
      <c t="s" s="4" r="C107">
        <v>438</v>
      </c>
    </row>
    <row r="108" spans="1:4">
      <c t="s" s="4" r="A108">
        <v>425</v>
      </c>
      <c t="n" s="5" r="D108">
        <v>29000</v>
      </c>
    </row>
    <row r="109" spans="1:4">
      <c t="s" s="4" r="A109">
        <v>426</v>
      </c>
      <c t="n" s="5" r="D109">
        <v>20000</v>
      </c>
    </row>
    <row r="110" spans="1:4">
      <c t="s" s="4" r="A110">
        <v>474</v>
      </c>
    </row>
    <row r="111" spans="1:4">
      <c t="s" s="3" r="A111">
        <v>424</v>
      </c>
    </row>
    <row r="112" spans="1:4">
      <c t="s" s="4" r="A112">
        <v>430</v>
      </c>
      <c t="s" s="4" r="C112">
        <v>475</v>
      </c>
    </row>
    <row r="113" spans="1:4">
      <c t="s" s="4" r="A113">
        <v>428</v>
      </c>
      <c t="n" s="5" r="D113">
        <v>39000</v>
      </c>
    </row>
    <row r="114" spans="1:4">
      <c t="s" s="4" r="A114">
        <v>432</v>
      </c>
      <c t="s" s="4" r="C114">
        <v>445</v>
      </c>
    </row>
    <row r="115" spans="1:4">
      <c t="s" s="4" r="A115">
        <v>434</v>
      </c>
      <c t="s" s="4" r="B115">
        <v>435</v>
      </c>
      <c t="s" s="4" r="C115">
        <v>466</v>
      </c>
    </row>
    <row r="116" spans="1:4">
      <c t="s" s="4" r="A116">
        <v>437</v>
      </c>
      <c t="s" s="4" r="C116">
        <v>447</v>
      </c>
    </row>
    <row r="117" spans="1:4">
      <c t="s" s="4" r="A117">
        <v>425</v>
      </c>
      <c t="n" s="5" r="D117">
        <v>15000</v>
      </c>
    </row>
    <row r="118" spans="1:4">
      <c t="s" s="4" r="A118">
        <v>426</v>
      </c>
      <c t="n" s="5" r="D118">
        <v>38000</v>
      </c>
    </row>
    <row r="119" spans="1:4">
      <c t="s" s="4" r="A119">
        <v>476</v>
      </c>
    </row>
    <row r="120" spans="1:4">
      <c t="s" s="3" r="A120">
        <v>424</v>
      </c>
    </row>
    <row r="121" spans="1:4">
      <c t="s" s="4" r="A121">
        <v>430</v>
      </c>
      <c t="s" s="4" r="C121">
        <v>477</v>
      </c>
    </row>
    <row r="122" spans="1:4">
      <c t="s" s="4" r="A122">
        <v>428</v>
      </c>
      <c t="n" s="5" r="D122">
        <v>53000</v>
      </c>
    </row>
    <row r="123" spans="1:4">
      <c t="s" s="4" r="A123">
        <v>432</v>
      </c>
      <c t="s" s="4" r="C123">
        <v>433</v>
      </c>
    </row>
    <row r="124" spans="1:4">
      <c t="s" s="4" r="A124">
        <v>434</v>
      </c>
      <c t="s" s="4" r="B124">
        <v>435</v>
      </c>
      <c t="s" s="4" r="C124">
        <v>478</v>
      </c>
    </row>
    <row r="125" spans="1:4">
      <c t="s" s="4" r="A125">
        <v>437</v>
      </c>
      <c t="s" s="4" r="C125">
        <v>438</v>
      </c>
    </row>
    <row r="126" spans="1:4">
      <c t="s" s="4" r="A126">
        <v>425</v>
      </c>
      <c t="n" s="5" r="D126">
        <v>13000</v>
      </c>
    </row>
    <row r="127" spans="1:4">
      <c t="s" s="4" r="A127">
        <v>426</v>
      </c>
      <c t="n" s="5" r="D127">
        <v>17000</v>
      </c>
    </row>
    <row r="128" spans="1:4">
      <c t="s" s="4" r="A128">
        <v>479</v>
      </c>
    </row>
    <row r="129" spans="1:4">
      <c t="s" s="3" r="A129">
        <v>424</v>
      </c>
    </row>
    <row r="130" spans="1:4">
      <c t="s" s="4" r="A130">
        <v>430</v>
      </c>
      <c t="s" s="4" r="C130">
        <v>480</v>
      </c>
    </row>
    <row r="131" spans="1:4">
      <c t="s" s="4" r="A131">
        <v>428</v>
      </c>
      <c t="n" s="5" r="D131">
        <v>52000</v>
      </c>
    </row>
    <row r="132" spans="1:4">
      <c t="s" s="4" r="A132">
        <v>432</v>
      </c>
      <c t="s" s="4" r="C132">
        <v>450</v>
      </c>
    </row>
    <row r="133" spans="1:4">
      <c t="s" s="4" r="A133">
        <v>434</v>
      </c>
      <c t="s" s="4" r="B133">
        <v>435</v>
      </c>
      <c t="s" s="4" r="C133">
        <v>481</v>
      </c>
    </row>
    <row r="134" spans="1:4">
      <c t="s" s="4" r="A134">
        <v>437</v>
      </c>
      <c t="s" s="4" r="C134">
        <v>451</v>
      </c>
    </row>
    <row r="135" spans="1:4">
      <c t="s" s="4" r="A135">
        <v>425</v>
      </c>
      <c t="n" s="5" r="D135">
        <v>5000</v>
      </c>
    </row>
    <row r="136" spans="1:4">
      <c t="s" s="4" r="A136">
        <v>426</v>
      </c>
      <c t="n" s="5" r="D136">
        <v>41000</v>
      </c>
    </row>
    <row r="137" spans="1:4">
      <c t="s" s="4" r="A137">
        <v>482</v>
      </c>
    </row>
    <row r="138" spans="1:4">
      <c t="s" s="3" r="A138">
        <v>424</v>
      </c>
    </row>
    <row r="139" spans="1:4">
      <c t="s" s="4" r="A139">
        <v>430</v>
      </c>
      <c t="s" s="4" r="C139">
        <v>483</v>
      </c>
    </row>
    <row r="140" spans="1:4">
      <c t="s" s="4" r="A140">
        <v>428</v>
      </c>
      <c t="n" s="5" r="D140">
        <v>30000</v>
      </c>
    </row>
    <row r="141" spans="1:4">
      <c t="s" s="4" r="A141">
        <v>432</v>
      </c>
      <c t="s" s="4" r="C141">
        <v>445</v>
      </c>
    </row>
    <row r="142" spans="1:4">
      <c t="s" s="4" r="A142">
        <v>434</v>
      </c>
      <c t="s" s="4" r="B142">
        <v>435</v>
      </c>
      <c t="s" s="4" r="C142">
        <v>484</v>
      </c>
    </row>
    <row r="143" spans="1:4">
      <c t="s" s="4" r="A143">
        <v>437</v>
      </c>
      <c t="s" s="4" r="C143">
        <v>451</v>
      </c>
    </row>
    <row r="144" spans="1:4">
      <c t="s" s="4" r="A144">
        <v>425</v>
      </c>
      <c t="n" s="5" r="D144">
        <v>6000</v>
      </c>
    </row>
    <row r="145" spans="1:4">
      <c t="s" s="4" r="A145">
        <v>426</v>
      </c>
      <c t="n" s="5" r="D145">
        <v>25000</v>
      </c>
    </row>
    <row r="146" spans="1:4">
      <c t="s" s="4" r="A146">
        <v>485</v>
      </c>
    </row>
    <row r="147" spans="1:4">
      <c t="s" s="3" r="A147">
        <v>424</v>
      </c>
    </row>
    <row r="148" spans="1:4">
      <c t="s" s="4" r="A148">
        <v>430</v>
      </c>
      <c t="s" s="4" r="C148">
        <v>486</v>
      </c>
    </row>
    <row r="149" spans="1:4">
      <c t="s" s="4" r="A149">
        <v>428</v>
      </c>
      <c t="n" s="5" r="D149">
        <v>83000</v>
      </c>
    </row>
    <row r="150" spans="1:4">
      <c t="s" s="4" r="A150">
        <v>432</v>
      </c>
      <c t="s" s="4" r="C150">
        <v>433</v>
      </c>
    </row>
    <row r="151" spans="1:4">
      <c t="s" s="4" r="A151">
        <v>434</v>
      </c>
      <c t="s" s="4" r="B151">
        <v>435</v>
      </c>
      <c t="s" s="4" r="C151">
        <v>487</v>
      </c>
    </row>
    <row r="152" spans="1:4">
      <c t="s" s="4" r="A152">
        <v>437</v>
      </c>
      <c t="s" s="4" r="C152">
        <v>438</v>
      </c>
    </row>
    <row r="153" spans="1:4">
      <c t="s" s="4" r="A153">
        <v>425</v>
      </c>
      <c t="n" s="5" r="D153">
        <v>5000</v>
      </c>
    </row>
    <row r="154" spans="1:4">
      <c t="s" s="4" r="A154">
        <v>426</v>
      </c>
      <c t="n" s="5" r="D154">
        <v>15000</v>
      </c>
    </row>
    <row r="155" spans="1:4">
      <c t="s" s="4" r="A155">
        <v>488</v>
      </c>
    </row>
    <row r="156" spans="1:4">
      <c t="s" s="3" r="A156">
        <v>424</v>
      </c>
    </row>
    <row r="157" spans="1:4">
      <c t="s" s="4" r="A157">
        <v>430</v>
      </c>
      <c t="s" s="4" r="C157">
        <v>489</v>
      </c>
    </row>
    <row r="158" spans="1:4">
      <c t="s" s="4" r="A158">
        <v>428</v>
      </c>
      <c t="n" s="5" r="D158">
        <v>50000</v>
      </c>
    </row>
    <row r="159" spans="1:4">
      <c t="s" s="4" r="A159">
        <v>432</v>
      </c>
      <c t="s" s="4" r="C159">
        <v>490</v>
      </c>
    </row>
    <row r="160" spans="1:4">
      <c t="s" s="4" r="A160">
        <v>434</v>
      </c>
      <c t="s" s="4" r="B160">
        <v>435</v>
      </c>
      <c t="s" s="4" r="C160">
        <v>491</v>
      </c>
    </row>
    <row r="161" spans="1:4">
      <c t="s" s="4" r="A161">
        <v>437</v>
      </c>
      <c t="s" s="4" r="C161">
        <v>492</v>
      </c>
    </row>
    <row r="162" spans="1:4">
      <c t="s" s="4" r="A162">
        <v>425</v>
      </c>
      <c t="n" s="5" r="D162">
        <v>2000</v>
      </c>
    </row>
    <row r="163" spans="1:4">
      <c t="s" s="4" r="A163">
        <v>426</v>
      </c>
      <c t="n" s="5" r="D163">
        <v>31000</v>
      </c>
    </row>
    <row r="164" spans="1:4">
      <c t="s" s="4" r="A164">
        <v>493</v>
      </c>
    </row>
    <row r="165" spans="1:4">
      <c t="s" s="3" r="A165">
        <v>424</v>
      </c>
    </row>
    <row r="166" spans="1:4">
      <c t="s" s="4" r="A166">
        <v>430</v>
      </c>
      <c t="s" s="4" r="C166">
        <v>494</v>
      </c>
    </row>
    <row r="167" spans="1:4">
      <c t="s" s="4" r="A167">
        <v>428</v>
      </c>
      <c t="n" s="7" r="D167">
        <v>47000</v>
      </c>
    </row>
    <row r="168" spans="1:4">
      <c t="s" s="4" r="A168">
        <v>432</v>
      </c>
      <c t="s" s="4" r="C168">
        <v>433</v>
      </c>
    </row>
    <row r="169" spans="1:4">
      <c t="s" s="4" r="A169">
        <v>434</v>
      </c>
      <c t="s" s="4" r="C169">
        <v>495</v>
      </c>
    </row>
    <row r="170" spans="1:4">
      <c t="s" s="4" r="A170">
        <v>437</v>
      </c>
      <c t="s" s="4" r="C170">
        <v>447</v>
      </c>
    </row>
    <row r="171" spans="1:4">
      <c t="s" s="4" r="A171">
        <v>425</v>
      </c>
    </row>
    <row r="172" spans="1:4">
      <c t="s" s="4" r="A172">
        <v>426</v>
      </c>
      <c t="n" s="7" r="D172">
        <v>46000</v>
      </c>
    </row>
    <row r="173" spans="1:4">
      <c t="s" s="4" r="A173">
        <v>496</v>
      </c>
    </row>
    <row r="174" spans="1:4">
      <c t="s" s="3" r="A174">
        <v>424</v>
      </c>
    </row>
    <row r="175" spans="1:4">
      <c t="s" s="4" r="A175">
        <v>430</v>
      </c>
      <c t="s" s="4" r="C175">
        <v>497</v>
      </c>
    </row>
    <row r="176" spans="1:4">
      <c t="s" s="4" r="A176">
        <v>428</v>
      </c>
      <c t="n" s="7" r="D176">
        <v>25000</v>
      </c>
    </row>
    <row r="177" spans="1:4">
      <c t="s" s="4" r="A177">
        <v>432</v>
      </c>
      <c t="s" s="4" r="C177">
        <v>445</v>
      </c>
    </row>
    <row r="178" spans="1:4">
      <c t="s" s="4" r="A178">
        <v>434</v>
      </c>
      <c t="s" s="4" r="C178">
        <v>495</v>
      </c>
    </row>
    <row r="179" spans="1:4">
      <c t="s" s="4" r="A179">
        <v>437</v>
      </c>
      <c t="s" s="4" r="C179">
        <v>451</v>
      </c>
    </row>
    <row r="180" spans="1:4">
      <c t="s" s="4" r="A180">
        <v>425</v>
      </c>
    </row>
    <row r="181" spans="1:4">
      <c t="s" s="4" r="A181">
        <v>426</v>
      </c>
      <c t="n" s="7" r="D181">
        <v>17000</v>
      </c>
    </row>
    <row r="182" spans="1:4">
      <c t="s" s="4" r="A182">
        <v>496</v>
      </c>
    </row>
    <row r="183" spans="1:4">
      <c t="s" s="3" r="A183">
        <v>424</v>
      </c>
    </row>
    <row r="184" spans="1:4">
      <c t="s" s="4" r="A184">
        <v>430</v>
      </c>
      <c t="s" s="4" r="C184">
        <v>497</v>
      </c>
    </row>
    <row r="185" spans="1:4">
      <c t="s" s="4" r="A185">
        <v>428</v>
      </c>
      <c t="n" s="7" r="D185">
        <v>24000</v>
      </c>
    </row>
    <row r="186" spans="1:4">
      <c t="s" s="4" r="A186">
        <v>432</v>
      </c>
      <c t="s" s="4" r="C186">
        <v>445</v>
      </c>
    </row>
    <row r="187" spans="1:4">
      <c t="s" s="4" r="A187">
        <v>434</v>
      </c>
      <c t="s" s="4" r="C187">
        <v>498</v>
      </c>
    </row>
    <row r="188" spans="1:4">
      <c t="s" s="4" r="A188">
        <v>437</v>
      </c>
      <c t="s" s="4" r="C188">
        <v>447</v>
      </c>
    </row>
    <row r="189" spans="1:4">
      <c t="s" s="4" r="A189">
        <v>425</v>
      </c>
    </row>
    <row r="190" spans="1:4">
      <c t="s" s="4" r="A190">
        <v>426</v>
      </c>
      <c t="n" s="7" r="D190">
        <v>15000</v>
      </c>
    </row>
    <row r="191" spans="1:4">
      <c t="s" s="4" r="A191">
        <v>499</v>
      </c>
    </row>
    <row r="192" spans="1:4">
      <c t="s" s="3" r="A192">
        <v>424</v>
      </c>
    </row>
    <row r="193" spans="1:4">
      <c t="s" s="4" r="A193">
        <v>430</v>
      </c>
      <c t="s" s="4" r="C193">
        <v>500</v>
      </c>
    </row>
    <row r="194" spans="1:4">
      <c t="s" s="4" r="A194">
        <v>428</v>
      </c>
      <c t="n" s="7" r="D194">
        <v>27000</v>
      </c>
    </row>
    <row r="195" spans="1:4">
      <c t="s" s="4" r="A195">
        <v>432</v>
      </c>
      <c t="s" s="4" r="C195">
        <v>450</v>
      </c>
    </row>
    <row r="196" spans="1:4">
      <c t="s" s="4" r="A196">
        <v>434</v>
      </c>
      <c t="s" s="4" r="C196">
        <v>501</v>
      </c>
    </row>
    <row r="197" spans="1:4">
      <c t="s" s="4" r="A197">
        <v>437</v>
      </c>
      <c t="s" s="4" r="C197">
        <v>451</v>
      </c>
    </row>
    <row r="198" spans="1:4">
      <c t="s" s="4" r="A198">
        <v>425</v>
      </c>
    </row>
    <row r="199" spans="1:4">
      <c t="s" s="4" r="A199">
        <v>426</v>
      </c>
      <c t="n" s="7" r="D199">
        <v>22000</v>
      </c>
    </row>
    <row r="200" spans="1:4">
      <c t="n" r="A200"/>
    </row>
    <row r="201" spans="1:4">
      <c t="s" s="4" r="A201">
        <v>435</v>
      </c>
      <c t="s" s="4" r="B201">
        <v>502</v>
      </c>
    </row>
  </sheetData>
  <mergeCells count="3">
    <mergeCell ref="A1:B2"/>
    <mergeCell ref="A200:C200"/>
    <mergeCell ref="B201:C20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80"/>
    <col customWidth="1" max="6" min="6" width="27"/>
  </cols>
  <sheetData>
    <row r="1" spans="1:6">
      <c t="s" s="1" r="A1">
        <v>503</v>
      </c>
      <c t="s" s="2" r="B1">
        <v>73</v>
      </c>
      <c t="s" s="2" r="E1">
        <v>1</v>
      </c>
    </row>
    <row r="2" spans="1:6">
      <c t="s" s="2" r="B2">
        <v>504</v>
      </c>
      <c t="s" s="2" r="C2">
        <v>505</v>
      </c>
      <c t="s" s="2" r="D2">
        <v>506</v>
      </c>
      <c t="s" s="2" r="E2">
        <v>507</v>
      </c>
      <c t="s" s="2" r="F2">
        <v>508</v>
      </c>
    </row>
    <row r="3" spans="1:6">
      <c t="s" s="3" r="A3">
        <v>509</v>
      </c>
    </row>
    <row r="4" spans="1:6">
      <c t="s" s="4" r="A4">
        <v>510</v>
      </c>
      <c t="n" s="7" r="E4">
        <v>710000</v>
      </c>
      <c t="n" s="7" r="F4">
        <v>271000</v>
      </c>
    </row>
    <row r="5" spans="1:6">
      <c t="s" s="4" r="A5">
        <v>86</v>
      </c>
      <c t="n" s="7" r="B5">
        <v>27863</v>
      </c>
      <c t="n" s="7" r="C5">
        <v>-289563</v>
      </c>
      <c t="n" s="7" r="E5">
        <v>71895</v>
      </c>
      <c t="n" s="5" r="F5">
        <v>-172547</v>
      </c>
    </row>
    <row r="6" spans="1:6">
      <c t="s" s="4" r="A6">
        <v>511</v>
      </c>
    </row>
    <row r="7" spans="1:6">
      <c t="s" s="4" r="A7">
        <v>512</v>
      </c>
      <c t="n" s="7" r="E7">
        <v>277000</v>
      </c>
      <c t="n" s="5" r="F7">
        <v>249000</v>
      </c>
    </row>
    <row r="8" spans="1:6">
      <c t="s" s="4" r="A8">
        <v>513</v>
      </c>
    </row>
    <row r="9" spans="1:6">
      <c t="s" s="3" r="A9">
        <v>509</v>
      </c>
    </row>
    <row r="10" spans="1:6">
      <c t="s" s="4" r="A10">
        <v>428</v>
      </c>
      <c t="n" s="7" r="B10">
        <v>235000</v>
      </c>
      <c t="n" s="5" r="E10">
        <v>235000</v>
      </c>
    </row>
    <row r="11" spans="1:6">
      <c t="s" s="4" r="A11">
        <v>514</v>
      </c>
      <c t="n" s="5" r="B11">
        <v>260000</v>
      </c>
      <c t="n" s="5" r="C11">
        <v>425000</v>
      </c>
      <c t="n" s="7" r="E11">
        <v>260000</v>
      </c>
      <c t="n" s="5" r="F11">
        <v>425000</v>
      </c>
    </row>
    <row r="12" spans="1:6">
      <c t="s" s="4" r="A12">
        <v>515</v>
      </c>
      <c t="s" s="4" r="E12">
        <v>516</v>
      </c>
    </row>
    <row r="13" spans="1:6">
      <c t="s" s="4" r="A13">
        <v>517</v>
      </c>
      <c t="n" s="7" r="E13">
        <v>710000</v>
      </c>
      <c t="n" s="5" r="F13">
        <v>271000</v>
      </c>
    </row>
    <row r="14" spans="1:6">
      <c t="s" s="4" r="A14">
        <v>518</v>
      </c>
      <c t="n" s="5" r="E14">
        <v>238000</v>
      </c>
      <c t="n" s="7" r="F14">
        <v>62000</v>
      </c>
    </row>
    <row r="15" spans="1:6">
      <c t="s" s="4" r="A15">
        <v>519</v>
      </c>
      <c t="n" s="7" r="E15">
        <v>55000</v>
      </c>
    </row>
    <row r="16" spans="1:6">
      <c t="s" s="4" r="A16">
        <v>520</v>
      </c>
      <c t="n" s="5" r="E16">
        <v>434908904</v>
      </c>
      <c t="n" s="5" r="F16">
        <v>13450299</v>
      </c>
    </row>
    <row r="17" spans="1:6">
      <c t="s" s="4" r="A17">
        <v>512</v>
      </c>
      <c t="n" s="7" r="D17">
        <v>111000</v>
      </c>
      <c t="n" s="7" r="E17">
        <v>200000</v>
      </c>
    </row>
    <row r="18" spans="1:6">
      <c t="s" s="4" r="A18">
        <v>521</v>
      </c>
      <c t="s" s="4" r="E18">
        <v>522</v>
      </c>
    </row>
    <row r="19" spans="1:6">
      <c t="s" s="4" r="A19">
        <v>510</v>
      </c>
      <c t="n" s="7" r="E19">
        <v>710000</v>
      </c>
      <c t="n" s="7" r="F19">
        <v>271000</v>
      </c>
    </row>
    <row r="20" spans="1:6">
      <c t="s" s="4" r="A20">
        <v>86</v>
      </c>
      <c t="n" s="5" r="B20">
        <v>28000</v>
      </c>
      <c t="n" s="5" r="C20">
        <v>-290000</v>
      </c>
      <c t="n" s="5" r="E20">
        <v>72000</v>
      </c>
      <c t="n" s="5" r="F20">
        <v>-173000</v>
      </c>
    </row>
    <row r="21" spans="1:6">
      <c t="s" s="4" r="A21">
        <v>511</v>
      </c>
      <c t="n" s="7" r="B21">
        <v>67000</v>
      </c>
      <c t="n" s="7" r="C21">
        <v>138000</v>
      </c>
      <c t="n" s="7" r="E21">
        <v>67000</v>
      </c>
      <c t="n" s="7" r="F21">
        <v>138000</v>
      </c>
    </row>
    <row r="22" spans="1:6">
      <c t="s" s="4" r="A22">
        <v>523</v>
      </c>
      <c t="n" s="5" r="B22">
        <v>350000000</v>
      </c>
      <c t="n" s="5" r="E22">
        <v>350000000</v>
      </c>
    </row>
    <row r="23" spans="1:6">
      <c t="s" s="4" r="A23">
        <v>524</v>
      </c>
    </row>
    <row r="24" spans="1:6">
      <c t="s" s="3" r="A24">
        <v>509</v>
      </c>
    </row>
    <row r="25" spans="1:6">
      <c t="s" s="4" r="A25">
        <v>437</v>
      </c>
      <c t="s" s="4" r="E25">
        <v>447</v>
      </c>
    </row>
    <row r="26" spans="1:6">
      <c t="s" s="4" r="A26">
        <v>525</v>
      </c>
    </row>
    <row r="27" spans="1:6">
      <c t="s" s="3" r="A27">
        <v>509</v>
      </c>
    </row>
    <row r="28" spans="1:6">
      <c t="s" s="4" r="A28">
        <v>437</v>
      </c>
      <c t="s" s="4" r="E28">
        <v>451</v>
      </c>
    </row>
    <row r="29" spans="1:6">
      <c t="s" s="4" r="A29">
        <v>526</v>
      </c>
    </row>
    <row r="30" spans="1:6">
      <c t="s" s="3" r="A30">
        <v>509</v>
      </c>
    </row>
    <row r="31" spans="1:6">
      <c t="s" s="4" r="A31">
        <v>527</v>
      </c>
      <c t="n" s="7" r="B31">
        <v>79000</v>
      </c>
      <c t="n" s="7" r="E31">
        <v>79000</v>
      </c>
    </row>
    <row r="32" spans="1:6">
      <c t="s" s="4" r="A32">
        <v>515</v>
      </c>
      <c t="s" s="4" r="E32">
        <v>528</v>
      </c>
    </row>
    <row r="33" spans="1:6">
      <c t="s" s="4" r="A33">
        <v>529</v>
      </c>
      <c t="n" s="5" r="E33">
        <v>1</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t="s" s="1" r="A1">
        <v>530</v>
      </c>
      <c t="s" s="2" r="B1">
        <v>392</v>
      </c>
      <c t="s" s="2" r="C1">
        <v>531</v>
      </c>
      <c t="s" s="2" r="D1">
        <v>2</v>
      </c>
      <c t="s" s="2" r="E1">
        <v>74</v>
      </c>
      <c t="s" s="2" r="F1">
        <v>23</v>
      </c>
      <c t="s" s="2" r="G1">
        <v>532</v>
      </c>
      <c t="s" s="2" r="H1">
        <v>533</v>
      </c>
      <c t="s" s="2" r="I1">
        <v>534</v>
      </c>
      <c t="s" s="2" r="J1">
        <v>535</v>
      </c>
      <c t="s" s="2" r="K1">
        <v>393</v>
      </c>
      <c t="s" s="2" r="L1">
        <v>536</v>
      </c>
    </row>
    <row r="2" spans="1:12">
      <c t="s" s="3" r="A2">
        <v>537</v>
      </c>
    </row>
    <row r="3" spans="1:12">
      <c t="s" s="4" r="A3">
        <v>61</v>
      </c>
      <c t="n" s="5" r="D3">
        <v>2000000000</v>
      </c>
      <c t="n" s="5" r="F3">
        <v>1000000000</v>
      </c>
      <c t="n" s="5" r="G3">
        <v>2000000000</v>
      </c>
    </row>
    <row r="4" spans="1:12">
      <c t="s" s="4" r="A4">
        <v>538</v>
      </c>
      <c t="n" s="9" r="D4">
        <v>0.0001</v>
      </c>
      <c t="n" s="9" r="F4">
        <v>0.0001</v>
      </c>
      <c t="n" s="9" r="G4">
        <v>0.0001</v>
      </c>
    </row>
    <row r="5" spans="1:12">
      <c t="s" s="4" r="A5">
        <v>539</v>
      </c>
      <c t="n" s="5" r="D5">
        <v>434908904</v>
      </c>
      <c t="n" s="5" r="E5">
        <v>13450299</v>
      </c>
    </row>
    <row r="6" spans="1:12">
      <c t="s" s="4" r="A6">
        <v>540</v>
      </c>
      <c t="n" s="5" r="D6">
        <v>397844911</v>
      </c>
    </row>
    <row r="7" spans="1:12">
      <c t="s" s="4" r="A7">
        <v>59</v>
      </c>
      <c t="n" s="5" r="D7">
        <v>100000000</v>
      </c>
      <c t="n" s="5" r="F7">
        <v>100000000</v>
      </c>
    </row>
    <row r="8" spans="1:12">
      <c t="s" s="4" r="A8">
        <v>58</v>
      </c>
      <c t="n" s="8" r="D8">
        <v>0.001</v>
      </c>
      <c t="n" s="8" r="F8">
        <v>0.001</v>
      </c>
    </row>
    <row r="9" spans="1:12">
      <c t="s" s="4" r="A9">
        <v>541</v>
      </c>
      <c t="n" s="7" r="D9">
        <v>5633000</v>
      </c>
      <c t="n" s="7" r="E9">
        <v>1526000</v>
      </c>
    </row>
    <row r="10" spans="1:12">
      <c t="s" s="4" r="A10">
        <v>542</v>
      </c>
      <c t="n" s="7" r="D10">
        <v>710000</v>
      </c>
      <c t="n" s="7" r="E10">
        <v>271000</v>
      </c>
    </row>
    <row r="11" spans="1:12">
      <c t="s" s="4" r="A11">
        <v>64</v>
      </c>
    </row>
    <row r="12" spans="1:12">
      <c t="s" s="3" r="A12">
        <v>537</v>
      </c>
    </row>
    <row r="13" spans="1:12">
      <c t="s" s="4" r="A13">
        <v>65</v>
      </c>
      <c t="n" s="5" r="D13">
        <v>1000000</v>
      </c>
      <c t="n" s="5" r="F13">
        <v>1000000</v>
      </c>
    </row>
    <row r="14" spans="1:12">
      <c t="s" s="4" r="A14">
        <v>543</v>
      </c>
      <c t="n" s="5" r="D14">
        <v>50000</v>
      </c>
      <c t="n" s="5" r="F14">
        <v>50000</v>
      </c>
    </row>
    <row r="15" spans="1:12">
      <c t="s" s="4" r="A15">
        <v>544</v>
      </c>
      <c t="n" s="5" r="D15">
        <v>50000</v>
      </c>
      <c t="n" s="5" r="F15">
        <v>50000</v>
      </c>
    </row>
    <row r="16" spans="1:12">
      <c t="s" s="4" r="A16">
        <v>545</v>
      </c>
      <c t="s" s="4" r="D16">
        <v>546</v>
      </c>
      <c t="s" s="4" r="F16">
        <v>546</v>
      </c>
    </row>
    <row r="17" spans="1:12">
      <c t="s" s="4" r="A17">
        <v>547</v>
      </c>
    </row>
    <row r="18" spans="1:12">
      <c t="s" s="3" r="A18">
        <v>537</v>
      </c>
    </row>
    <row r="19" spans="1:12">
      <c t="s" s="4" r="A19">
        <v>58</v>
      </c>
      <c t="n" s="8" r="D19">
        <v>0.001</v>
      </c>
      <c t="n" s="8" r="F19">
        <v>0.001</v>
      </c>
    </row>
    <row r="20" spans="1:12">
      <c t="s" s="4" r="A20">
        <v>69</v>
      </c>
      <c t="n" s="5" r="D20">
        <v>5000000</v>
      </c>
      <c t="n" s="5" r="F20">
        <v>5000000</v>
      </c>
    </row>
    <row r="21" spans="1:12">
      <c t="s" s="4" r="A21">
        <v>548</v>
      </c>
      <c t="n" s="5" r="D21">
        <v>2952487</v>
      </c>
      <c t="n" s="5" r="F21">
        <v>585502</v>
      </c>
    </row>
    <row r="22" spans="1:12">
      <c t="s" s="4" r="A22">
        <v>549</v>
      </c>
      <c t="n" s="5" r="D22">
        <v>2952487</v>
      </c>
      <c t="n" s="5" r="F22">
        <v>585502</v>
      </c>
    </row>
    <row r="23" spans="1:12">
      <c t="s" s="4" r="A23">
        <v>545</v>
      </c>
      <c t="s" s="4" r="D23">
        <v>550</v>
      </c>
    </row>
    <row r="24" spans="1:12">
      <c t="s" s="4" r="A24">
        <v>551</v>
      </c>
      <c t="n" s="5" r="D24">
        <v>1000</v>
      </c>
    </row>
    <row r="25" spans="1:12">
      <c t="s" s="4" r="A25">
        <v>552</v>
      </c>
      <c t="n" s="5" r="D25">
        <v>2952487000</v>
      </c>
    </row>
    <row r="26" spans="1:12">
      <c t="s" s="4" r="A26">
        <v>553</v>
      </c>
      <c t="s" s="4" r="D26">
        <v>554</v>
      </c>
    </row>
    <row r="27" spans="1:12">
      <c t="s" s="4" r="A27">
        <v>555</v>
      </c>
      <c t="s" s="4" r="D27">
        <v>556</v>
      </c>
    </row>
    <row r="28" spans="1:12">
      <c t="s" s="4" r="A28">
        <v>513</v>
      </c>
    </row>
    <row r="29" spans="1:12">
      <c t="s" s="3" r="A29">
        <v>537</v>
      </c>
    </row>
    <row r="30" spans="1:12">
      <c t="s" s="4" r="A30">
        <v>557</v>
      </c>
      <c t="n" s="5" r="D30">
        <v>434908904</v>
      </c>
      <c t="n" s="5" r="E30">
        <v>13450299</v>
      </c>
    </row>
    <row r="31" spans="1:12">
      <c t="s" s="4" r="A31">
        <v>542</v>
      </c>
      <c t="n" s="7" r="D31">
        <v>710000</v>
      </c>
      <c t="n" s="7" r="E31">
        <v>271000</v>
      </c>
    </row>
    <row r="32" spans="1:12">
      <c t="s" s="4" r="A32">
        <v>558</v>
      </c>
      <c t="n" s="7" r="D32">
        <v>55000</v>
      </c>
    </row>
    <row r="33" spans="1:12">
      <c t="s" s="4" r="A33">
        <v>559</v>
      </c>
    </row>
    <row r="34" spans="1:12">
      <c t="s" s="3" r="A34">
        <v>537</v>
      </c>
    </row>
    <row r="35" spans="1:12">
      <c t="s" s="4" r="A35">
        <v>560</v>
      </c>
      <c t="n" s="7" r="E35">
        <v>420000</v>
      </c>
    </row>
    <row r="36" spans="1:12">
      <c t="s" s="4" r="A36">
        <v>561</v>
      </c>
      <c t="n" s="7" r="C36">
        <v>-200000</v>
      </c>
    </row>
    <row r="37" spans="1:12">
      <c t="s" s="4" r="A37">
        <v>562</v>
      </c>
      <c t="n" s="5" r="C37">
        <v>6896552</v>
      </c>
    </row>
    <row r="38" spans="1:12">
      <c t="s" s="4" r="A38">
        <v>557</v>
      </c>
      <c t="n" s="5" r="E38">
        <v>14733289</v>
      </c>
    </row>
    <row r="39" spans="1:12">
      <c t="s" s="4" r="A39">
        <v>398</v>
      </c>
    </row>
    <row r="40" spans="1:12">
      <c t="s" s="3" r="A40">
        <v>537</v>
      </c>
    </row>
    <row r="41" spans="1:12">
      <c t="s" s="4" r="A41">
        <v>403</v>
      </c>
      <c t="n" s="9" r="E41">
        <v>0.0252</v>
      </c>
    </row>
    <row r="42" spans="1:12">
      <c t="s" s="4" r="A42">
        <v>560</v>
      </c>
      <c t="n" s="7" r="E42">
        <v>950000</v>
      </c>
    </row>
    <row r="43" spans="1:12">
      <c t="s" s="4" r="A43">
        <v>557</v>
      </c>
      <c t="n" s="5" r="E43">
        <v>37698413</v>
      </c>
    </row>
    <row r="44" spans="1:12">
      <c t="s" s="4" r="A44">
        <v>563</v>
      </c>
    </row>
    <row r="45" spans="1:12">
      <c t="s" s="3" r="A45">
        <v>537</v>
      </c>
    </row>
    <row r="46" spans="1:12">
      <c t="s" s="4" r="A46">
        <v>58</v>
      </c>
      <c t="n" s="8" r="D46">
        <v>0.001</v>
      </c>
      <c t="n" s="8" r="J46">
        <v>0.001</v>
      </c>
    </row>
    <row r="47" spans="1:12">
      <c t="s" s="4" r="A47">
        <v>543</v>
      </c>
      <c t="n" s="5" r="E47">
        <v>38428</v>
      </c>
      <c t="n" s="5" r="H47">
        <v>50000</v>
      </c>
    </row>
    <row r="48" spans="1:12">
      <c t="s" s="4" r="A48">
        <v>544</v>
      </c>
      <c t="n" s="5" r="D48">
        <v>50000</v>
      </c>
    </row>
    <row r="49" spans="1:12">
      <c t="s" s="4" r="A49">
        <v>545</v>
      </c>
      <c t="s" s="4" r="D49">
        <v>564</v>
      </c>
    </row>
    <row r="50" spans="1:12">
      <c t="s" s="4" r="A50">
        <v>565</v>
      </c>
      <c t="n" s="7" r="E50">
        <v>96000</v>
      </c>
    </row>
    <row r="51" spans="1:12">
      <c t="s" s="4" r="A51">
        <v>566</v>
      </c>
      <c t="n" s="5" r="J51">
        <v>181664</v>
      </c>
    </row>
    <row r="52" spans="1:12">
      <c t="s" s="4" r="A52">
        <v>567</v>
      </c>
    </row>
    <row r="53" spans="1:12">
      <c t="s" s="3" r="A53">
        <v>537</v>
      </c>
    </row>
    <row r="54" spans="1:12">
      <c t="s" s="4" r="A54">
        <v>548</v>
      </c>
      <c t="n" s="5" r="D54">
        <v>2205115</v>
      </c>
    </row>
    <row r="55" spans="1:12">
      <c t="s" s="4" r="A55">
        <v>549</v>
      </c>
      <c t="n" s="5" r="D55">
        <v>2747048</v>
      </c>
    </row>
    <row r="56" spans="1:12">
      <c t="s" s="4" r="A56">
        <v>568</v>
      </c>
      <c t="s" s="4" r="L56">
        <v>569</v>
      </c>
    </row>
    <row r="57" spans="1:12">
      <c t="s" s="4" r="A57">
        <v>570</v>
      </c>
      <c t="n" s="7" r="D57">
        <v>5392000</v>
      </c>
    </row>
    <row r="58" spans="1:12">
      <c t="s" s="4" r="A58">
        <v>571</v>
      </c>
    </row>
    <row r="59" spans="1:12">
      <c t="s" s="3" r="A59">
        <v>537</v>
      </c>
    </row>
    <row r="60" spans="1:12">
      <c t="s" s="4" r="A60">
        <v>548</v>
      </c>
      <c t="n" s="5" r="D60">
        <v>150118</v>
      </c>
    </row>
    <row r="61" spans="1:12">
      <c t="s" s="4" r="A61">
        <v>549</v>
      </c>
      <c t="n" s="5" r="D61">
        <v>190711</v>
      </c>
    </row>
    <row r="62" spans="1:12">
      <c t="s" s="4" r="A62">
        <v>568</v>
      </c>
      <c t="s" s="4" r="L62">
        <v>572</v>
      </c>
    </row>
    <row r="63" spans="1:12">
      <c t="s" s="4" r="A63">
        <v>570</v>
      </c>
      <c t="n" s="7" r="D63">
        <v>367000</v>
      </c>
    </row>
    <row r="64" spans="1:12">
      <c t="s" s="4" r="A64">
        <v>573</v>
      </c>
    </row>
    <row r="65" spans="1:12">
      <c t="s" s="3" r="A65">
        <v>537</v>
      </c>
    </row>
    <row r="66" spans="1:12">
      <c t="s" s="4" r="A66">
        <v>574</v>
      </c>
      <c t="n" s="5" r="E66">
        <v>4403403</v>
      </c>
    </row>
    <row r="67" spans="1:12">
      <c t="s" s="4" r="A67">
        <v>575</v>
      </c>
      <c t="n" s="7" r="E67">
        <v>162000</v>
      </c>
    </row>
    <row r="68" spans="1:12">
      <c t="s" s="4" r="A68">
        <v>576</v>
      </c>
    </row>
    <row r="69" spans="1:12">
      <c t="s" s="3" r="A69">
        <v>537</v>
      </c>
    </row>
    <row r="70" spans="1:12">
      <c t="s" s="4" r="A70">
        <v>577</v>
      </c>
      <c t="n" s="5" r="E70">
        <v>7339286</v>
      </c>
    </row>
    <row r="71" spans="1:12">
      <c t="s" s="4" r="A71">
        <v>578</v>
      </c>
      <c t="n" s="7" r="E71">
        <v>290000</v>
      </c>
    </row>
    <row r="72" spans="1:12">
      <c t="s" s="4" r="A72">
        <v>579</v>
      </c>
      <c t="n" s="5" r="E72">
        <v>7339286</v>
      </c>
    </row>
    <row r="73" spans="1:12">
      <c t="s" s="4" r="A73">
        <v>580</v>
      </c>
    </row>
    <row r="74" spans="1:12">
      <c t="s" s="3" r="A74">
        <v>537</v>
      </c>
    </row>
    <row r="75" spans="1:12">
      <c t="s" s="4" r="A75">
        <v>568</v>
      </c>
      <c t="s" s="4" r="I75">
        <v>581</v>
      </c>
    </row>
    <row r="76" spans="1:12">
      <c t="s" s="4" r="A76">
        <v>582</v>
      </c>
    </row>
    <row r="77" spans="1:12">
      <c t="s" s="3" r="A77">
        <v>537</v>
      </c>
    </row>
    <row r="78" spans="1:12">
      <c t="s" s="4" r="A78">
        <v>548</v>
      </c>
      <c t="n" s="5" r="D78">
        <v>11752</v>
      </c>
    </row>
    <row r="79" spans="1:12">
      <c t="s" s="4" r="A79">
        <v>549</v>
      </c>
      <c t="n" s="5" r="D79">
        <v>14728</v>
      </c>
    </row>
    <row r="80" spans="1:12">
      <c t="s" s="4" r="A80">
        <v>570</v>
      </c>
      <c t="n" s="7" r="D80">
        <v>29000</v>
      </c>
    </row>
    <row r="81" spans="1:12">
      <c t="s" s="4" r="A81">
        <v>583</v>
      </c>
    </row>
    <row r="82" spans="1:12">
      <c t="s" s="3" r="A82">
        <v>537</v>
      </c>
    </row>
    <row r="83" spans="1:12">
      <c t="s" s="4" r="A83">
        <v>577</v>
      </c>
      <c t="n" s="5" r="D83">
        <v>40000000</v>
      </c>
    </row>
    <row r="84" spans="1:12">
      <c t="s" s="4" r="A84">
        <v>578</v>
      </c>
      <c t="n" s="7" r="D84">
        <v>207000</v>
      </c>
    </row>
    <row r="85" spans="1:12">
      <c t="s" s="4" r="A85">
        <v>408</v>
      </c>
    </row>
    <row r="86" spans="1:12">
      <c t="s" s="3" r="A86">
        <v>537</v>
      </c>
    </row>
    <row r="87" spans="1:12">
      <c t="s" s="4" r="A87">
        <v>403</v>
      </c>
      <c t="n" s="9" r="B87">
        <v>0.0252</v>
      </c>
      <c t="n" s="8" r="K87">
        <v>0.029</v>
      </c>
    </row>
    <row r="88" spans="1:12">
      <c t="s" s="4" r="A88">
        <v>541</v>
      </c>
      <c t="n" s="7" r="E88">
        <v>96000</v>
      </c>
    </row>
    <row r="89" spans="1:12">
      <c t="s" s="4" r="A89">
        <v>551</v>
      </c>
      <c t="n" s="5" r="B89">
        <v>39682540</v>
      </c>
    </row>
    <row r="90" spans="1:12">
      <c t="s" s="4" r="A90">
        <v>584</v>
      </c>
    </row>
    <row r="91" spans="1:12">
      <c t="s" s="3" r="A91">
        <v>537</v>
      </c>
    </row>
    <row r="92" spans="1:12">
      <c t="s" s="4" r="A92">
        <v>585</v>
      </c>
      <c t="n" s="7" r="E92">
        <v>96000</v>
      </c>
    </row>
    <row r="93" spans="1:12">
      <c t="s" s="4" r="A93">
        <v>586</v>
      </c>
    </row>
    <row r="94" spans="1:12">
      <c t="s" s="3" r="A94">
        <v>537</v>
      </c>
    </row>
    <row r="95" spans="1:12">
      <c t="s" s="4" r="A95">
        <v>587</v>
      </c>
      <c t="n" s="8" r="E95">
        <v>0.035</v>
      </c>
    </row>
    <row r="96" spans="1:12">
      <c t="s" s="4" r="A96">
        <v>588</v>
      </c>
    </row>
    <row r="97" spans="1:12">
      <c t="s" s="3" r="A97">
        <v>537</v>
      </c>
    </row>
    <row r="98" spans="1:12">
      <c t="s" s="4" r="A98">
        <v>587</v>
      </c>
      <c t="n" s="10" r="E98">
        <v>0.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14"/>
    <col customWidth="1" max="3" min="3" width="14"/>
  </cols>
  <sheetData>
    <row r="1" spans="1:3">
      <c t="s" s="1" r="A1">
        <v>589</v>
      </c>
      <c t="s" s="2" r="B1">
        <v>2</v>
      </c>
      <c t="s" s="2" r="C1">
        <v>23</v>
      </c>
    </row>
    <row r="2" spans="1:3">
      <c t="s" s="3" r="A2">
        <v>590</v>
      </c>
    </row>
    <row r="3" spans="1:3">
      <c t="s" s="4" r="A3">
        <v>591</v>
      </c>
      <c t="n" s="7" r="B3">
        <v>132000</v>
      </c>
    </row>
    <row r="4" spans="1:3">
      <c t="s" s="4" r="A4">
        <v>592</v>
      </c>
      <c t="n" s="7" r="B4">
        <v>19000</v>
      </c>
      <c t="n" s="7" r="C4">
        <v>1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122</v>
      </c>
      <c t="s" s="2" r="B1">
        <v>1</v>
      </c>
    </row>
    <row r="2" spans="1:2">
      <c t="s" s="2" r="B2">
        <v>2</v>
      </c>
    </row>
    <row r="3" spans="1:2">
      <c t="s" s="3" r="A3">
        <v>123</v>
      </c>
    </row>
    <row r="4" spans="1:2">
      <c t="s" s="4" r="A4">
        <v>124</v>
      </c>
      <c t="s" s="4" r="B4">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68"/>
    <col customWidth="1" max="5" min="5" width="14"/>
  </cols>
  <sheetData>
    <row r="1" spans="1:5">
      <c t="s" s="1" r="A1">
        <v>593</v>
      </c>
      <c t="s" s="2" r="B1">
        <v>73</v>
      </c>
      <c t="s" s="2" r="D1">
        <v>1</v>
      </c>
    </row>
    <row r="2" spans="1:5">
      <c t="s" s="2" r="B2">
        <v>2</v>
      </c>
      <c t="s" s="2" r="C2">
        <v>74</v>
      </c>
      <c t="s" s="2" r="D2">
        <v>2</v>
      </c>
      <c t="s" s="2" r="E2">
        <v>74</v>
      </c>
    </row>
    <row r="3" spans="1:5">
      <c t="s" s="3" r="A3">
        <v>594</v>
      </c>
    </row>
    <row r="4" spans="1:5">
      <c t="s" s="4" r="A4">
        <v>76</v>
      </c>
      <c t="n" s="7" r="B4">
        <v>5000</v>
      </c>
      <c t="n" s="7" r="C4">
        <v>5000</v>
      </c>
      <c t="n" s="7" r="D4">
        <v>10000</v>
      </c>
      <c t="n" s="7" r="E4">
        <v>10000</v>
      </c>
    </row>
    <row r="5" spans="1:5">
      <c t="s" s="4" r="A5">
        <v>292</v>
      </c>
      <c t="n" s="7" r="B5">
        <v>300000</v>
      </c>
      <c t="n" s="7" r="D5">
        <v>300000</v>
      </c>
    </row>
    <row r="6" spans="1:5">
      <c t="s" s="4" r="A6">
        <v>595</v>
      </c>
      <c t="s" s="4" r="D6">
        <v>59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s="1" r="A1">
        <v>597</v>
      </c>
      <c t="s" s="2" r="B1">
        <v>73</v>
      </c>
      <c t="s" s="2" r="D1">
        <v>1</v>
      </c>
    </row>
    <row r="2" spans="1:5">
      <c t="s" s="2" r="B2">
        <v>2</v>
      </c>
      <c t="s" s="2" r="C2">
        <v>74</v>
      </c>
      <c t="s" s="2" r="D2">
        <v>2</v>
      </c>
      <c t="s" s="2" r="E2">
        <v>74</v>
      </c>
    </row>
    <row r="3" spans="1:5">
      <c t="s" s="3" r="A3">
        <v>598</v>
      </c>
    </row>
    <row r="4" spans="1:5">
      <c t="s" s="4" r="A4">
        <v>599</v>
      </c>
      <c t="n" s="7" r="B4">
        <v>3557777</v>
      </c>
      <c t="n" s="7" r="C4">
        <v>1527224</v>
      </c>
      <c t="n" s="7" r="D4">
        <v>5786012</v>
      </c>
      <c t="n" s="7" r="E4">
        <v>1644809</v>
      </c>
    </row>
    <row r="5" spans="1:5">
      <c t="s" s="4" r="A5">
        <v>600</v>
      </c>
      <c t="n" s="5" r="D5">
        <v>5633000</v>
      </c>
      <c t="n" s="5" r="E5">
        <v>1526000</v>
      </c>
    </row>
    <row r="6" spans="1:5">
      <c t="s" s="4" r="A6">
        <v>601</v>
      </c>
      <c t="n" s="7" r="D6">
        <v>153000</v>
      </c>
      <c t="n" s="7" r="E6">
        <v>118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16"/>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14"/>
  </cols>
  <sheetData>
    <row r="1" spans="1:4">
      <c t="s" s="1" r="A1">
        <v>602</v>
      </c>
      <c t="s" s="2" r="C1">
        <v>1</v>
      </c>
    </row>
    <row r="2" spans="1:4">
      <c t="s" s="2" r="C2">
        <v>2</v>
      </c>
      <c t="s" s="2" r="D2">
        <v>74</v>
      </c>
    </row>
    <row r="3" spans="1:4">
      <c t="s" s="3" r="A3">
        <v>603</v>
      </c>
    </row>
    <row r="4" spans="1:4">
      <c t="s" s="4" r="A4">
        <v>604</v>
      </c>
      <c t="n" s="5" r="C4">
        <v>197288293</v>
      </c>
      <c t="n" s="5" r="D4">
        <v>63428259</v>
      </c>
    </row>
    <row r="5" spans="1:4">
      <c t="s" s="4" r="A5">
        <v>605</v>
      </c>
    </row>
    <row r="6" spans="1:4">
      <c t="s" s="3" r="A6">
        <v>603</v>
      </c>
    </row>
    <row r="7" spans="1:4">
      <c t="s" s="4" r="A7">
        <v>604</v>
      </c>
      <c t="n" s="5" r="C7">
        <v>703000</v>
      </c>
    </row>
    <row r="8" spans="1:4">
      <c t="s" s="4" r="A8">
        <v>606</v>
      </c>
      <c t="n" s="11" r="C8">
        <v>0.028</v>
      </c>
    </row>
    <row r="9" spans="1:4">
      <c t="s" s="4" r="A9">
        <v>607</v>
      </c>
      <c t="n" s="5" r="C9">
        <v>703000</v>
      </c>
    </row>
    <row r="10" spans="1:4">
      <c t="s" s="4" r="A10">
        <v>608</v>
      </c>
    </row>
    <row r="11" spans="1:4">
      <c t="s" s="4" r="A11">
        <v>609</v>
      </c>
    </row>
    <row r="12" spans="1:4">
      <c t="s" s="3" r="A12">
        <v>603</v>
      </c>
    </row>
    <row r="13" spans="1:4">
      <c t="s" s="4" r="A13">
        <v>604</v>
      </c>
      <c t="n" s="5" r="C13">
        <v>100000</v>
      </c>
    </row>
    <row r="14" spans="1:4">
      <c t="s" s="4" r="A14">
        <v>606</v>
      </c>
      <c t="n" s="11" r="C14">
        <v>0.042</v>
      </c>
    </row>
    <row r="15" spans="1:4">
      <c t="s" s="4" r="A15">
        <v>607</v>
      </c>
      <c t="n" s="5" r="C15">
        <v>100000</v>
      </c>
    </row>
    <row r="16" spans="1:4">
      <c t="s" s="4" r="A16">
        <v>608</v>
      </c>
    </row>
    <row r="17" spans="1:4">
      <c t="s" s="4" r="A17">
        <v>610</v>
      </c>
    </row>
    <row r="18" spans="1:4">
      <c t="s" s="3" r="A18">
        <v>603</v>
      </c>
    </row>
    <row r="19" spans="1:4">
      <c t="s" s="4" r="A19">
        <v>604</v>
      </c>
      <c t="n" s="5" r="C19">
        <v>5607000</v>
      </c>
    </row>
    <row r="20" spans="1:4">
      <c t="s" s="4" r="A20">
        <v>606</v>
      </c>
      <c t="n" s="11" r="C20">
        <v>0.06</v>
      </c>
    </row>
    <row r="21" spans="1:4">
      <c t="s" s="4" r="A21">
        <v>607</v>
      </c>
      <c t="n" s="5" r="C21">
        <v>5607000</v>
      </c>
    </row>
    <row r="22" spans="1:4">
      <c t="s" s="4" r="A22">
        <v>608</v>
      </c>
    </row>
    <row r="23" spans="1:4">
      <c t="s" s="4" r="A23">
        <v>611</v>
      </c>
    </row>
    <row r="24" spans="1:4">
      <c t="s" s="3" r="A24">
        <v>603</v>
      </c>
    </row>
    <row r="25" spans="1:4">
      <c t="s" s="4" r="A25">
        <v>604</v>
      </c>
      <c t="n" s="5" r="C25">
        <v>1800000</v>
      </c>
    </row>
    <row r="26" spans="1:4">
      <c t="s" s="4" r="A26">
        <v>606</v>
      </c>
      <c t="n" s="11" r="C26">
        <v>0.24</v>
      </c>
    </row>
    <row r="27" spans="1:4">
      <c t="s" s="4" r="A27">
        <v>607</v>
      </c>
      <c t="n" s="5" r="C27">
        <v>1800000</v>
      </c>
    </row>
    <row r="28" spans="1:4">
      <c t="s" s="4" r="A28">
        <v>608</v>
      </c>
    </row>
    <row r="29" spans="1:4">
      <c t="s" s="4" r="A29">
        <v>612</v>
      </c>
    </row>
    <row r="30" spans="1:4">
      <c t="s" s="3" r="A30">
        <v>603</v>
      </c>
    </row>
    <row r="31" spans="1:4">
      <c t="s" s="4" r="A31">
        <v>604</v>
      </c>
      <c t="n" s="5" r="C31">
        <v>2000000</v>
      </c>
    </row>
    <row r="32" spans="1:4">
      <c t="s" s="4" r="A32">
        <v>606</v>
      </c>
      <c t="n" s="11" r="C32">
        <v>0.25</v>
      </c>
    </row>
    <row r="33" spans="1:4">
      <c t="s" s="4" r="A33">
        <v>607</v>
      </c>
      <c t="n" s="5" r="C33">
        <v>2000000</v>
      </c>
    </row>
    <row r="34" spans="1:4">
      <c t="s" s="4" r="A34">
        <v>608</v>
      </c>
    </row>
    <row r="35" spans="1:4">
      <c t="s" s="4" r="A35">
        <v>613</v>
      </c>
    </row>
    <row r="36" spans="1:4">
      <c t="s" s="3" r="A36">
        <v>603</v>
      </c>
    </row>
    <row r="37" spans="1:4">
      <c t="s" s="4" r="A37">
        <v>604</v>
      </c>
      <c t="n" s="5" r="C37">
        <v>50000</v>
      </c>
    </row>
    <row r="38" spans="1:4">
      <c t="s" s="4" r="A38">
        <v>606</v>
      </c>
      <c t="n" s="11" r="C38">
        <v>0.39</v>
      </c>
    </row>
    <row r="39" spans="1:4">
      <c t="s" s="4" r="A39">
        <v>607</v>
      </c>
      <c t="n" s="5" r="C39">
        <v>50000</v>
      </c>
    </row>
    <row r="40" spans="1:4">
      <c t="s" s="4" r="A40">
        <v>608</v>
      </c>
    </row>
    <row r="41" spans="1:4">
      <c t="s" s="4" r="A41">
        <v>614</v>
      </c>
    </row>
    <row r="42" spans="1:4">
      <c t="s" s="3" r="A42">
        <v>603</v>
      </c>
    </row>
    <row r="43" spans="1:4">
      <c t="s" s="4" r="A43">
        <v>604</v>
      </c>
      <c t="n" s="5" r="C43">
        <v>360000</v>
      </c>
    </row>
    <row r="44" spans="1:4">
      <c t="s" s="4" r="A44">
        <v>606</v>
      </c>
      <c t="n" s="11" r="C44">
        <v>0.4</v>
      </c>
    </row>
    <row r="45" spans="1:4">
      <c t="s" s="4" r="A45">
        <v>607</v>
      </c>
      <c t="n" s="5" r="C45">
        <v>360000</v>
      </c>
    </row>
    <row r="46" spans="1:4">
      <c t="s" s="4" r="A46">
        <v>608</v>
      </c>
    </row>
    <row r="47" spans="1:4">
      <c t="s" s="4" r="A47">
        <v>615</v>
      </c>
    </row>
    <row r="48" spans="1:4">
      <c t="s" s="3" r="A48">
        <v>603</v>
      </c>
    </row>
    <row r="49" spans="1:4">
      <c t="s" s="4" r="A49">
        <v>604</v>
      </c>
      <c t="n" s="5" r="C49">
        <v>100000</v>
      </c>
    </row>
    <row r="50" spans="1:4">
      <c t="s" s="4" r="A50">
        <v>606</v>
      </c>
      <c t="n" s="11" r="C50">
        <v>0.43</v>
      </c>
    </row>
    <row r="51" spans="1:4">
      <c t="s" s="4" r="A51">
        <v>607</v>
      </c>
      <c t="n" s="5" r="C51">
        <v>100000</v>
      </c>
    </row>
    <row r="52" spans="1:4">
      <c t="s" s="4" r="A52">
        <v>608</v>
      </c>
    </row>
    <row r="53" spans="1:4">
      <c t="s" s="4" r="A53">
        <v>616</v>
      </c>
    </row>
    <row r="54" spans="1:4">
      <c t="s" s="3" r="A54">
        <v>603</v>
      </c>
    </row>
    <row r="55" spans="1:4">
      <c t="s" s="4" r="A55">
        <v>604</v>
      </c>
      <c t="n" s="5" r="C55">
        <v>1750000</v>
      </c>
    </row>
    <row r="56" spans="1:4">
      <c t="s" s="4" r="A56">
        <v>606</v>
      </c>
      <c t="n" s="11" r="C56">
        <v>0.44</v>
      </c>
    </row>
    <row r="57" spans="1:4">
      <c t="s" s="4" r="A57">
        <v>607</v>
      </c>
      <c t="n" s="5" r="C57">
        <v>1750000</v>
      </c>
    </row>
    <row r="58" spans="1:4">
      <c t="s" s="4" r="A58">
        <v>608</v>
      </c>
    </row>
    <row r="59" spans="1:4">
      <c t="s" s="4" r="A59">
        <v>617</v>
      </c>
    </row>
    <row r="60" spans="1:4">
      <c t="s" s="3" r="A60">
        <v>603</v>
      </c>
    </row>
    <row r="61" spans="1:4">
      <c t="s" s="4" r="A61">
        <v>604</v>
      </c>
      <c t="n" s="5" r="C61">
        <v>30000</v>
      </c>
    </row>
    <row r="62" spans="1:4">
      <c t="s" s="4" r="A62">
        <v>606</v>
      </c>
      <c t="n" s="7" r="C62">
        <v>1</v>
      </c>
    </row>
    <row r="63" spans="1:4">
      <c t="s" s="4" r="A63">
        <v>607</v>
      </c>
      <c t="n" s="5" r="C63">
        <v>30000</v>
      </c>
    </row>
    <row r="64" spans="1:4">
      <c t="s" s="4" r="A64">
        <v>608</v>
      </c>
    </row>
    <row r="65" spans="1:4">
      <c t="s" s="4" r="A65">
        <v>618</v>
      </c>
    </row>
    <row r="66" spans="1:4">
      <c t="s" s="3" r="A66">
        <v>603</v>
      </c>
    </row>
    <row r="67" spans="1:4">
      <c t="s" s="4" r="A67">
        <v>604</v>
      </c>
      <c t="n" s="5" r="C67">
        <v>1250000</v>
      </c>
    </row>
    <row r="68" spans="1:4">
      <c t="s" s="4" r="A68">
        <v>606</v>
      </c>
      <c t="n" s="11" r="C68">
        <v>0.02</v>
      </c>
    </row>
    <row r="69" spans="1:4">
      <c t="s" s="4" r="A69">
        <v>607</v>
      </c>
      <c t="n" s="5" r="C69">
        <v>1250000</v>
      </c>
    </row>
    <row r="70" spans="1:4">
      <c t="s" s="4" r="A70">
        <v>608</v>
      </c>
    </row>
    <row r="71" spans="1:4">
      <c t="s" s="4" r="A71">
        <v>619</v>
      </c>
    </row>
    <row r="72" spans="1:4">
      <c t="s" s="3" r="A72">
        <v>603</v>
      </c>
    </row>
    <row r="73" spans="1:4">
      <c t="s" s="4" r="A73">
        <v>604</v>
      </c>
      <c t="n" s="5" r="C73">
        <v>666667</v>
      </c>
    </row>
    <row r="74" spans="1:4">
      <c t="s" s="4" r="A74">
        <v>606</v>
      </c>
      <c t="n" s="9" r="C74">
        <v>0.0225</v>
      </c>
    </row>
    <row r="75" spans="1:4">
      <c t="s" s="4" r="A75">
        <v>607</v>
      </c>
    </row>
    <row r="76" spans="1:4">
      <c t="s" s="4" r="A76">
        <v>608</v>
      </c>
    </row>
    <row r="77" spans="1:4">
      <c t="s" s="4" r="A77">
        <v>620</v>
      </c>
    </row>
    <row r="78" spans="1:4">
      <c t="s" s="3" r="A78">
        <v>603</v>
      </c>
    </row>
    <row r="79" spans="1:4">
      <c t="s" s="4" r="A79">
        <v>604</v>
      </c>
      <c t="n" s="5" r="C79">
        <v>2127660</v>
      </c>
    </row>
    <row r="80" spans="1:4">
      <c t="s" s="4" r="A80">
        <v>606</v>
      </c>
      <c t="n" s="11" r="C80">
        <v>0.0235</v>
      </c>
    </row>
    <row r="81" spans="1:4">
      <c t="s" s="4" r="A81">
        <v>607</v>
      </c>
    </row>
    <row r="82" spans="1:4">
      <c t="s" s="4" r="A82">
        <v>608</v>
      </c>
    </row>
    <row r="83" spans="1:4">
      <c t="s" s="4" r="A83">
        <v>621</v>
      </c>
    </row>
    <row r="84" spans="1:4">
      <c t="s" s="3" r="A84">
        <v>603</v>
      </c>
    </row>
    <row r="85" spans="1:4">
      <c t="s" s="4" r="A85">
        <v>604</v>
      </c>
      <c t="n" s="5" r="C85">
        <v>5000000</v>
      </c>
    </row>
    <row r="86" spans="1:4">
      <c t="s" s="4" r="A86">
        <v>606</v>
      </c>
      <c t="n" s="11" r="C86">
        <v>0.025</v>
      </c>
    </row>
    <row r="87" spans="1:4">
      <c t="s" s="4" r="A87">
        <v>607</v>
      </c>
    </row>
    <row r="88" spans="1:4">
      <c t="s" s="4" r="A88">
        <v>608</v>
      </c>
    </row>
    <row r="89" spans="1:4">
      <c t="s" s="4" r="A89">
        <v>622</v>
      </c>
    </row>
    <row r="90" spans="1:4">
      <c t="s" s="3" r="A90">
        <v>603</v>
      </c>
    </row>
    <row r="91" spans="1:4">
      <c t="s" s="4" r="A91">
        <v>604</v>
      </c>
      <c t="n" s="5" r="C91">
        <v>1739130</v>
      </c>
    </row>
    <row r="92" spans="1:4">
      <c t="s" s="4" r="A92">
        <v>606</v>
      </c>
      <c t="n" s="11" r="C92">
        <v>0.02875</v>
      </c>
    </row>
    <row r="93" spans="1:4">
      <c t="s" s="4" r="A93">
        <v>607</v>
      </c>
    </row>
    <row r="94" spans="1:4">
      <c t="s" s="4" r="A94">
        <v>608</v>
      </c>
    </row>
    <row r="95" spans="1:4">
      <c t="s" s="4" r="A95">
        <v>623</v>
      </c>
    </row>
    <row r="96" spans="1:4">
      <c t="s" s="3" r="A96">
        <v>603</v>
      </c>
    </row>
    <row r="97" spans="1:4">
      <c t="s" s="4" r="A97">
        <v>604</v>
      </c>
      <c t="n" s="5" r="C97">
        <v>333333</v>
      </c>
    </row>
    <row r="98" spans="1:4">
      <c t="s" s="4" r="A98">
        <v>606</v>
      </c>
      <c t="n" s="11" r="C98">
        <v>0.03</v>
      </c>
    </row>
    <row r="99" spans="1:4">
      <c t="s" s="4" r="A99">
        <v>607</v>
      </c>
    </row>
    <row r="100" spans="1:4">
      <c t="s" s="4" r="A100">
        <v>608</v>
      </c>
    </row>
    <row r="101" spans="1:4">
      <c t="s" s="4" r="A101">
        <v>624</v>
      </c>
    </row>
    <row r="102" spans="1:4">
      <c t="s" s="3" r="A102">
        <v>603</v>
      </c>
    </row>
    <row r="103" spans="1:4">
      <c t="s" s="4" r="A103">
        <v>604</v>
      </c>
      <c t="n" s="5" r="C103">
        <v>2714287</v>
      </c>
    </row>
    <row r="104" spans="1:4">
      <c t="s" s="4" r="A104">
        <v>606</v>
      </c>
      <c t="n" s="11" r="C104">
        <v>0.035</v>
      </c>
    </row>
    <row r="105" spans="1:4">
      <c t="s" s="4" r="A105">
        <v>607</v>
      </c>
    </row>
    <row r="106" spans="1:4">
      <c t="s" s="4" r="A106">
        <v>608</v>
      </c>
    </row>
    <row r="107" spans="1:4">
      <c t="s" s="4" r="A107">
        <v>625</v>
      </c>
    </row>
    <row r="108" spans="1:4">
      <c t="s" s="3" r="A108">
        <v>603</v>
      </c>
    </row>
    <row r="109" spans="1:4">
      <c t="s" s="4" r="A109">
        <v>604</v>
      </c>
      <c t="n" s="5" r="C109">
        <v>7125000</v>
      </c>
    </row>
    <row r="110" spans="1:4">
      <c t="s" s="4" r="A110">
        <v>606</v>
      </c>
      <c t="n" s="11" r="C110">
        <v>0.04</v>
      </c>
    </row>
    <row r="111" spans="1:4">
      <c t="s" s="4" r="A111">
        <v>607</v>
      </c>
    </row>
    <row r="112" spans="1:4">
      <c t="s" s="4" r="A112">
        <v>608</v>
      </c>
    </row>
    <row r="113" spans="1:4">
      <c t="s" s="4" r="A113">
        <v>626</v>
      </c>
    </row>
    <row r="114" spans="1:4">
      <c t="s" s="3" r="A114">
        <v>603</v>
      </c>
    </row>
    <row r="115" spans="1:4">
      <c t="s" s="4" r="A115">
        <v>604</v>
      </c>
      <c t="n" s="5" r="C115">
        <v>333333</v>
      </c>
    </row>
    <row r="116" spans="1:4">
      <c t="s" s="4" r="A116">
        <v>606</v>
      </c>
      <c t="n" s="11" r="C116">
        <v>0.045</v>
      </c>
    </row>
    <row r="117" spans="1:4">
      <c t="s" s="4" r="A117">
        <v>607</v>
      </c>
    </row>
    <row r="118" spans="1:4">
      <c t="s" s="4" r="A118">
        <v>608</v>
      </c>
    </row>
    <row r="119" spans="1:4">
      <c t="s" s="4" r="A119">
        <v>627</v>
      </c>
    </row>
    <row r="120" spans="1:4">
      <c t="s" s="3" r="A120">
        <v>603</v>
      </c>
    </row>
    <row r="121" spans="1:4">
      <c t="s" s="4" r="A121">
        <v>604</v>
      </c>
      <c t="n" s="5" r="C121">
        <v>400000</v>
      </c>
    </row>
    <row r="122" spans="1:4">
      <c t="s" s="4" r="A122">
        <v>606</v>
      </c>
      <c t="n" s="11" r="C122">
        <v>0.05</v>
      </c>
    </row>
    <row r="123" spans="1:4">
      <c t="s" s="4" r="A123">
        <v>607</v>
      </c>
    </row>
    <row r="124" spans="1:4">
      <c t="s" s="4" r="A124">
        <v>608</v>
      </c>
    </row>
    <row r="125" spans="1:4">
      <c t="s" s="4" r="A125">
        <v>628</v>
      </c>
    </row>
    <row r="126" spans="1:4">
      <c t="s" s="3" r="A126">
        <v>603</v>
      </c>
    </row>
    <row r="127" spans="1:4">
      <c t="s" s="4" r="A127">
        <v>604</v>
      </c>
      <c t="n" s="5" r="C127">
        <v>2181819</v>
      </c>
    </row>
    <row r="128" spans="1:4">
      <c t="s" s="4" r="A128">
        <v>606</v>
      </c>
      <c t="n" s="11" r="C128">
        <v>0.055</v>
      </c>
    </row>
    <row r="129" spans="1:4">
      <c t="s" s="4" r="A129">
        <v>607</v>
      </c>
    </row>
    <row r="130" spans="1:4">
      <c t="s" s="4" r="A130">
        <v>608</v>
      </c>
    </row>
    <row r="131" spans="1:4">
      <c t="s" s="4" r="A131">
        <v>629</v>
      </c>
    </row>
    <row r="132" spans="1:4">
      <c t="s" s="3" r="A132">
        <v>603</v>
      </c>
    </row>
    <row r="133" spans="1:4">
      <c t="s" s="4" r="A133">
        <v>604</v>
      </c>
      <c t="n" s="5" r="C133">
        <v>171428</v>
      </c>
    </row>
    <row r="134" spans="1:4">
      <c t="s" s="4" r="A134">
        <v>606</v>
      </c>
      <c t="n" s="11" r="C134">
        <v>0.057</v>
      </c>
    </row>
    <row r="135" spans="1:4">
      <c t="s" s="4" r="A135">
        <v>607</v>
      </c>
    </row>
    <row r="136" spans="1:4">
      <c t="s" s="4" r="A136">
        <v>608</v>
      </c>
    </row>
    <row r="137" spans="1:4">
      <c t="s" s="4" r="A137">
        <v>630</v>
      </c>
    </row>
    <row r="138" spans="1:4">
      <c t="s" s="3" r="A138">
        <v>603</v>
      </c>
    </row>
    <row r="139" spans="1:4">
      <c t="s" s="4" r="A139">
        <v>604</v>
      </c>
      <c t="n" s="5" r="C139">
        <v>285714</v>
      </c>
    </row>
    <row r="140" spans="1:4">
      <c t="s" s="4" r="A140">
        <v>606</v>
      </c>
      <c t="n" s="11" r="C140">
        <v>0.0581</v>
      </c>
    </row>
    <row r="141" spans="1:4">
      <c t="s" s="4" r="A141">
        <v>607</v>
      </c>
    </row>
    <row r="142" spans="1:4">
      <c t="s" s="4" r="A142">
        <v>608</v>
      </c>
    </row>
    <row r="143" spans="1:4">
      <c t="s" s="4" r="A143">
        <v>631</v>
      </c>
    </row>
    <row r="144" spans="1:4">
      <c t="s" s="3" r="A144">
        <v>603</v>
      </c>
    </row>
    <row r="145" spans="1:4">
      <c t="s" s="4" r="A145">
        <v>604</v>
      </c>
      <c t="n" s="5" r="C145">
        <v>428571</v>
      </c>
    </row>
    <row r="146" spans="1:4">
      <c t="s" s="4" r="A146">
        <v>606</v>
      </c>
      <c t="n" s="11" r="C146">
        <v>0.0585</v>
      </c>
    </row>
    <row r="147" spans="1:4">
      <c t="s" s="4" r="A147">
        <v>607</v>
      </c>
    </row>
    <row r="148" spans="1:4">
      <c t="s" s="4" r="A148">
        <v>608</v>
      </c>
    </row>
    <row r="149" spans="1:4">
      <c t="s" s="4" r="A149">
        <v>632</v>
      </c>
    </row>
    <row r="150" spans="1:4">
      <c t="s" s="3" r="A150">
        <v>603</v>
      </c>
    </row>
    <row r="151" spans="1:4">
      <c t="s" s="4" r="A151">
        <v>604</v>
      </c>
      <c t="n" s="5" r="C151">
        <v>2000000</v>
      </c>
    </row>
    <row r="152" spans="1:4">
      <c t="s" s="4" r="A152">
        <v>606</v>
      </c>
      <c t="n" s="11" r="C152">
        <v>0.06</v>
      </c>
    </row>
    <row r="153" spans="1:4">
      <c t="s" s="4" r="A153">
        <v>607</v>
      </c>
    </row>
    <row r="154" spans="1:4">
      <c t="s" s="4" r="A154">
        <v>608</v>
      </c>
    </row>
    <row r="155" spans="1:4">
      <c t="s" s="4" r="A155">
        <v>633</v>
      </c>
    </row>
    <row r="156" spans="1:4">
      <c t="s" s="3" r="A156">
        <v>603</v>
      </c>
    </row>
    <row r="157" spans="1:4">
      <c t="s" s="4" r="A157">
        <v>604</v>
      </c>
      <c t="n" s="5" r="C157">
        <v>4269838</v>
      </c>
    </row>
    <row r="158" spans="1:4">
      <c t="s" s="4" r="A158">
        <v>606</v>
      </c>
      <c t="n" s="11" r="C158">
        <v>0.0625</v>
      </c>
    </row>
    <row r="159" spans="1:4">
      <c t="s" s="4" r="A159">
        <v>607</v>
      </c>
    </row>
    <row r="160" spans="1:4">
      <c t="s" s="4" r="A160">
        <v>608</v>
      </c>
    </row>
    <row r="161" spans="1:4">
      <c t="s" s="4" r="A161">
        <v>634</v>
      </c>
    </row>
    <row r="162" spans="1:4">
      <c t="s" s="3" r="A162">
        <v>603</v>
      </c>
    </row>
    <row r="163" spans="1:4">
      <c t="s" s="4" r="A163">
        <v>604</v>
      </c>
      <c t="n" s="5" r="C163">
        <v>333333</v>
      </c>
    </row>
    <row r="164" spans="1:4">
      <c t="s" s="4" r="A164">
        <v>606</v>
      </c>
      <c t="n" s="11" r="C164">
        <v>0.0675</v>
      </c>
    </row>
    <row r="165" spans="1:4">
      <c t="s" s="4" r="A165">
        <v>607</v>
      </c>
    </row>
    <row r="166" spans="1:4">
      <c t="s" s="4" r="A166">
        <v>608</v>
      </c>
    </row>
    <row r="167" spans="1:4">
      <c t="s" s="4" r="A167">
        <v>635</v>
      </c>
    </row>
    <row r="168" spans="1:4">
      <c t="s" s="3" r="A168">
        <v>603</v>
      </c>
    </row>
    <row r="169" spans="1:4">
      <c t="s" s="4" r="A169">
        <v>604</v>
      </c>
      <c t="n" s="5" r="C169">
        <v>571429</v>
      </c>
    </row>
    <row r="170" spans="1:4">
      <c t="s" s="4" r="A170">
        <v>606</v>
      </c>
      <c t="n" s="11" r="C170">
        <v>0.07000000000000001</v>
      </c>
    </row>
    <row r="171" spans="1:4">
      <c t="s" s="4" r="A171">
        <v>607</v>
      </c>
    </row>
    <row r="172" spans="1:4">
      <c t="s" s="4" r="A172">
        <v>608</v>
      </c>
    </row>
    <row r="173" spans="1:4">
      <c t="s" s="4" r="A173">
        <v>636</v>
      </c>
    </row>
    <row r="174" spans="1:4">
      <c t="s" s="3" r="A174">
        <v>603</v>
      </c>
    </row>
    <row r="175" spans="1:4">
      <c t="s" s="4" r="A175">
        <v>604</v>
      </c>
      <c t="n" s="5" r="C175">
        <v>666666</v>
      </c>
    </row>
    <row r="176" spans="1:4">
      <c t="s" s="4" r="A176">
        <v>606</v>
      </c>
      <c t="n" s="11" r="C176">
        <v>0.09</v>
      </c>
    </row>
    <row r="177" spans="1:4">
      <c t="s" s="4" r="A177">
        <v>607</v>
      </c>
    </row>
    <row r="178" spans="1:4">
      <c t="s" s="4" r="A178">
        <v>608</v>
      </c>
    </row>
    <row r="179" spans="1:4">
      <c t="s" s="4" r="A179">
        <v>637</v>
      </c>
    </row>
    <row r="180" spans="1:4">
      <c t="s" s="3" r="A180">
        <v>603</v>
      </c>
    </row>
    <row r="181" spans="1:4">
      <c t="s" s="4" r="A181">
        <v>604</v>
      </c>
      <c t="n" s="5" r="C181">
        <v>416667</v>
      </c>
    </row>
    <row r="182" spans="1:4">
      <c t="s" s="4" r="A182">
        <v>606</v>
      </c>
      <c t="n" s="11" r="C182">
        <v>0.12</v>
      </c>
    </row>
    <row r="183" spans="1:4">
      <c t="s" s="4" r="A183">
        <v>607</v>
      </c>
    </row>
    <row r="184" spans="1:4">
      <c t="s" s="4" r="A184">
        <v>608</v>
      </c>
    </row>
    <row r="185" spans="1:4">
      <c t="s" s="4" r="A185">
        <v>638</v>
      </c>
    </row>
    <row r="186" spans="1:4">
      <c t="s" s="3" r="A186">
        <v>603</v>
      </c>
    </row>
    <row r="187" spans="1:4">
      <c t="s" s="4" r="A187">
        <v>604</v>
      </c>
      <c t="n" s="5" r="C187">
        <v>1200000</v>
      </c>
    </row>
    <row r="188" spans="1:4">
      <c t="s" s="4" r="A188">
        <v>606</v>
      </c>
      <c t="n" s="11" r="C188">
        <v>0.25</v>
      </c>
    </row>
    <row r="189" spans="1:4">
      <c t="s" s="4" r="A189">
        <v>607</v>
      </c>
    </row>
    <row r="190" spans="1:4">
      <c t="s" s="4" r="A190">
        <v>608</v>
      </c>
    </row>
    <row r="191" spans="1:4">
      <c t="s" s="4" r="A191">
        <v>639</v>
      </c>
    </row>
    <row r="192" spans="1:4">
      <c t="s" s="3" r="A192">
        <v>603</v>
      </c>
    </row>
    <row r="193" spans="1:4">
      <c t="s" s="4" r="A193">
        <v>604</v>
      </c>
      <c t="n" s="5" r="C193">
        <v>833333</v>
      </c>
    </row>
    <row r="194" spans="1:4">
      <c t="s" s="4" r="A194">
        <v>606</v>
      </c>
      <c t="n" s="11" r="C194">
        <v>0.27</v>
      </c>
    </row>
    <row r="195" spans="1:4">
      <c t="s" s="4" r="A195">
        <v>607</v>
      </c>
    </row>
    <row r="196" spans="1:4">
      <c t="s" s="4" r="A196">
        <v>608</v>
      </c>
    </row>
    <row r="197" spans="1:4">
      <c t="s" s="4" r="A197">
        <v>640</v>
      </c>
    </row>
    <row r="198" spans="1:4">
      <c t="s" s="3" r="A198">
        <v>603</v>
      </c>
    </row>
    <row r="199" spans="1:4">
      <c t="s" s="4" r="A199">
        <v>604</v>
      </c>
      <c t="n" s="5" r="C199">
        <v>153846</v>
      </c>
    </row>
    <row r="200" spans="1:4">
      <c t="s" s="4" r="A200">
        <v>606</v>
      </c>
      <c t="n" s="11" r="C200">
        <v>0.325</v>
      </c>
    </row>
    <row r="201" spans="1:4">
      <c t="s" s="4" r="A201">
        <v>607</v>
      </c>
    </row>
    <row r="202" spans="1:4">
      <c t="s" s="4" r="A202">
        <v>608</v>
      </c>
    </row>
    <row r="203" spans="1:4">
      <c t="s" s="4" r="A203">
        <v>641</v>
      </c>
    </row>
    <row r="204" spans="1:4">
      <c t="s" s="3" r="A204">
        <v>603</v>
      </c>
    </row>
    <row r="205" spans="1:4">
      <c t="s" s="4" r="A205">
        <v>604</v>
      </c>
      <c t="n" s="5" r="C205">
        <v>142857</v>
      </c>
    </row>
    <row r="206" spans="1:4">
      <c t="s" s="4" r="A206">
        <v>606</v>
      </c>
      <c t="n" s="11" r="C206">
        <v>0.35</v>
      </c>
    </row>
    <row r="207" spans="1:4">
      <c t="s" s="4" r="A207">
        <v>607</v>
      </c>
    </row>
    <row r="208" spans="1:4">
      <c t="s" s="4" r="A208">
        <v>608</v>
      </c>
    </row>
    <row r="209" spans="1:4">
      <c t="s" s="4" r="A209">
        <v>642</v>
      </c>
    </row>
    <row r="210" spans="1:4">
      <c t="s" s="3" r="A210">
        <v>603</v>
      </c>
    </row>
    <row r="211" spans="1:4">
      <c t="s" s="4" r="A211">
        <v>604</v>
      </c>
      <c t="n" s="5" r="C211">
        <v>149443382</v>
      </c>
    </row>
    <row r="212" spans="1:4">
      <c t="s" s="4" r="A212">
        <v>606</v>
      </c>
      <c t="s" s="4" r="B212">
        <v>435</v>
      </c>
    </row>
    <row r="213" spans="1:4">
      <c t="s" s="4" r="A213">
        <v>607</v>
      </c>
    </row>
    <row r="214" spans="1:4">
      <c t="s" s="4" r="A214">
        <v>608</v>
      </c>
    </row>
    <row r="215" spans="1:4">
      <c t="n" r="A215"/>
    </row>
    <row r="216" spans="1:4">
      <c t="s" s="4" r="A216">
        <v>435</v>
      </c>
      <c t="s" s="4" r="B216">
        <v>643</v>
      </c>
    </row>
  </sheetData>
  <mergeCells count="4">
    <mergeCell ref="A1:B2"/>
    <mergeCell ref="C1:D1"/>
    <mergeCell ref="A215:C215"/>
    <mergeCell ref="B216:C21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644</v>
      </c>
      <c t="s" s="2" r="B1">
        <v>1</v>
      </c>
    </row>
    <row r="2" spans="1:3">
      <c t="s" s="2" r="B2">
        <v>2</v>
      </c>
      <c t="s" s="2" r="C2">
        <v>74</v>
      </c>
    </row>
    <row r="3" spans="1:3">
      <c t="s" s="3" r="A3">
        <v>645</v>
      </c>
    </row>
    <row r="4" spans="1:3">
      <c t="s" s="4" r="A4">
        <v>646</v>
      </c>
      <c t="n" s="7" r="B4">
        <v>235000</v>
      </c>
    </row>
    <row r="5" spans="1:3">
      <c t="s" s="4" r="A5">
        <v>647</v>
      </c>
      <c t="n" s="5" r="B5">
        <v>197288293</v>
      </c>
      <c t="n" s="5" r="C5">
        <v>634282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10"/>
  </cols>
  <sheetData>
    <row r="1" spans="1:2">
      <c t="s" s="1" r="A1">
        <v>648</v>
      </c>
      <c t="s" s="2" r="B1">
        <v>315</v>
      </c>
    </row>
    <row r="2" spans="1:2">
      <c t="s" s="3" r="A2">
        <v>649</v>
      </c>
    </row>
    <row r="3" spans="1:2">
      <c t="s" s="4" r="A3">
        <v>650</v>
      </c>
      <c t="n" s="5" r="B3">
        <v>12500000</v>
      </c>
    </row>
    <row r="4" spans="1:2">
      <c t="s" s="4" r="A4">
        <v>651</v>
      </c>
      <c t="s" s="4" r="B4">
        <v>652</v>
      </c>
    </row>
    <row r="5" spans="1:2">
      <c t="s" s="4" r="A5">
        <v>653</v>
      </c>
      <c t="n" s="5" r="B5">
        <v>12500000</v>
      </c>
    </row>
    <row r="6" spans="1:2">
      <c t="s" s="4" r="A6">
        <v>654</v>
      </c>
      <c t="n" s="8" r="B6">
        <v>0.184</v>
      </c>
    </row>
    <row r="7" spans="1:2">
      <c t="s" s="4" r="A7">
        <v>655</v>
      </c>
      <c t="n" s="12" r="B7">
        <v>0.169</v>
      </c>
    </row>
    <row r="8" spans="1:2">
      <c t="s" s="4" r="A8">
        <v>656</v>
      </c>
    </row>
    <row r="9" spans="1:2">
      <c t="s" s="3" r="A9">
        <v>649</v>
      </c>
    </row>
    <row r="10" spans="1:2">
      <c t="s" s="4" r="A10">
        <v>657</v>
      </c>
      <c t="n" s="5" r="B10">
        <v>1</v>
      </c>
    </row>
    <row r="11" spans="1:2">
      <c t="s" s="4" r="A11">
        <v>658</v>
      </c>
    </row>
    <row r="12" spans="1:2">
      <c t="s" s="3" r="A12">
        <v>649</v>
      </c>
    </row>
    <row r="13" spans="1:2">
      <c t="s" s="4" r="A13">
        <v>657</v>
      </c>
      <c t="n" s="8" r="B13">
        <v>0.0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
  </cols>
  <sheetData>
    <row r="1" spans="1:2">
      <c t="s" s="1" r="A1">
        <v>659</v>
      </c>
      <c t="s" s="2" r="B1">
        <v>315</v>
      </c>
    </row>
    <row r="2" spans="1:2">
      <c t="s" s="3" r="A2">
        <v>277</v>
      </c>
    </row>
    <row r="3" spans="1:2">
      <c t="s" s="4" r="A3">
        <v>660</v>
      </c>
      <c t="s" s="4" r="B3">
        <v>466</v>
      </c>
    </row>
    <row r="4" spans="1:2">
      <c t="s" s="4" r="A4">
        <v>661</v>
      </c>
      <c t="s" s="4" r="B4">
        <v>662</v>
      </c>
    </row>
    <row r="5" spans="1:2">
      <c t="s" s="4" r="A5">
        <v>663</v>
      </c>
      <c t="s" s="4" r="B5">
        <v>664</v>
      </c>
    </row>
    <row r="6" spans="1:2">
      <c t="s" s="4" r="A6">
        <v>665</v>
      </c>
      <c t="s" s="4" r="B6">
        <v>666</v>
      </c>
    </row>
    <row r="7" spans="1:2">
      <c t="s" s="4" r="A7">
        <v>667</v>
      </c>
      <c t="s" s="4" r="B7">
        <v>668</v>
      </c>
    </row>
    <row r="8" spans="1:2">
      <c t="s" s="4" r="A8">
        <v>669</v>
      </c>
      <c t="s" s="4" r="B8">
        <v>67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s="1" r="A1">
        <v>671</v>
      </c>
      <c t="s" s="2" r="B1">
        <v>73</v>
      </c>
      <c t="s" s="2" r="D1">
        <v>1</v>
      </c>
    </row>
    <row r="2" spans="1:5">
      <c t="s" s="2" r="B2">
        <v>2</v>
      </c>
      <c t="s" s="2" r="C2">
        <v>74</v>
      </c>
      <c t="s" s="2" r="D2">
        <v>2</v>
      </c>
      <c t="s" s="2" r="E2">
        <v>74</v>
      </c>
    </row>
    <row r="3" spans="1:5">
      <c t="s" s="3" r="A3">
        <v>672</v>
      </c>
    </row>
    <row r="4" spans="1:5">
      <c t="s" s="4" r="A4">
        <v>673</v>
      </c>
      <c t="n" s="5" r="C4">
        <v>703000</v>
      </c>
      <c t="n" s="5" r="E4">
        <v>703000</v>
      </c>
    </row>
    <row r="5" spans="1:5">
      <c t="s" s="4" r="A5">
        <v>674</v>
      </c>
      <c t="n" s="5" r="B5">
        <v>703000</v>
      </c>
      <c t="n" s="5" r="D5">
        <v>703000</v>
      </c>
    </row>
    <row r="6" spans="1:5">
      <c t="s" s="4" r="A6">
        <v>675</v>
      </c>
      <c t="n" s="8" r="B6">
        <v>0.028</v>
      </c>
      <c t="n" s="8" r="D6">
        <v>0.028</v>
      </c>
    </row>
    <row r="7" spans="1:5">
      <c t="s" s="4" r="A7">
        <v>676</v>
      </c>
      <c t="n" s="8" r="C7">
        <v>0.028</v>
      </c>
      <c t="n" s="8" r="E7">
        <v>0.028</v>
      </c>
    </row>
    <row r="8" spans="1:5">
      <c t="s" s="4" r="A8">
        <v>677</v>
      </c>
      <c t="n" s="7" r="B8">
        <v>2000</v>
      </c>
      <c t="n" s="7" r="C8">
        <v>4000</v>
      </c>
      <c t="n" s="7" r="D8">
        <v>7000</v>
      </c>
      <c t="n" s="7" r="E8">
        <v>5000</v>
      </c>
    </row>
    <row r="9" spans="1:5">
      <c t="s" s="4" r="A9">
        <v>678</v>
      </c>
      <c t="s" s="4" r="D9">
        <v>498</v>
      </c>
    </row>
    <row r="10" spans="1:5">
      <c t="s" s="4" r="A10">
        <v>679</v>
      </c>
      <c t="s" s="4" r="D10">
        <v>680</v>
      </c>
    </row>
    <row r="11" spans="1:5">
      <c t="s" s="4" r="A11">
        <v>681</v>
      </c>
    </row>
    <row r="12" spans="1:5">
      <c t="s" s="3" r="A12">
        <v>672</v>
      </c>
    </row>
    <row r="13" spans="1:5">
      <c t="s" s="4" r="A13">
        <v>682</v>
      </c>
      <c t="n" s="5" r="D13">
        <v>50000000</v>
      </c>
    </row>
    <row r="14" spans="1:5">
      <c t="s" s="4" r="A14">
        <v>683</v>
      </c>
      <c t="s" s="4" r="B14">
        <v>334</v>
      </c>
      <c t="s" s="4" r="D14">
        <v>334</v>
      </c>
    </row>
    <row r="15" spans="1:5">
      <c t="s" s="4" r="A15">
        <v>684</v>
      </c>
      <c t="n" s="5" r="B15">
        <v>50000000</v>
      </c>
      <c t="n" s="5" r="D15">
        <v>50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80"/>
    <col customWidth="1" max="3" min="3" width="80"/>
    <col customWidth="1" max="4" min="4" width="14"/>
  </cols>
  <sheetData>
    <row r="1" spans="1:4">
      <c t="s" s="1" r="A1">
        <v>685</v>
      </c>
      <c t="s" s="2" r="B1">
        <v>371</v>
      </c>
      <c t="s" s="2" r="C1">
        <v>1</v>
      </c>
    </row>
    <row r="2" spans="1:4">
      <c t="s" s="2" r="B2">
        <v>686</v>
      </c>
      <c t="s" s="2" r="C2">
        <v>2</v>
      </c>
      <c t="s" s="2" r="D2">
        <v>74</v>
      </c>
    </row>
    <row r="3" spans="1:4">
      <c t="s" s="4" r="A3">
        <v>687</v>
      </c>
    </row>
    <row r="4" spans="1:4">
      <c t="s" s="3" r="A4">
        <v>688</v>
      </c>
    </row>
    <row r="5" spans="1:4">
      <c t="s" s="4" r="A5">
        <v>689</v>
      </c>
      <c t="s" s="4" r="C5">
        <v>690</v>
      </c>
    </row>
    <row r="6" spans="1:4">
      <c t="s" s="4" r="A6">
        <v>691</v>
      </c>
    </row>
    <row r="7" spans="1:4">
      <c t="s" s="3" r="A7">
        <v>688</v>
      </c>
    </row>
    <row r="8" spans="1:4">
      <c t="s" s="4" r="A8">
        <v>692</v>
      </c>
      <c t="n" s="5" r="C8">
        <v>40000000</v>
      </c>
    </row>
    <row r="9" spans="1:4">
      <c t="s" s="4" r="A9">
        <v>693</v>
      </c>
      <c t="n" s="7" r="C9">
        <v>207000</v>
      </c>
    </row>
    <row r="10" spans="1:4">
      <c t="s" s="4" r="A10">
        <v>694</v>
      </c>
      <c t="s" s="4" r="B10">
        <v>695</v>
      </c>
    </row>
    <row r="11" spans="1:4">
      <c t="s" s="4" r="A11">
        <v>696</v>
      </c>
      <c t="n" s="5" r="B11">
        <v>40000000</v>
      </c>
    </row>
    <row r="12" spans="1:4">
      <c t="s" s="4" r="A12">
        <v>697</v>
      </c>
    </row>
    <row r="13" spans="1:4">
      <c t="s" s="3" r="A13">
        <v>688</v>
      </c>
    </row>
    <row r="14" spans="1:4">
      <c t="s" s="4" r="A14">
        <v>689</v>
      </c>
      <c t="s" s="4" r="C14">
        <v>698</v>
      </c>
    </row>
    <row r="15" spans="1:4">
      <c t="s" s="4" r="A15">
        <v>699</v>
      </c>
    </row>
    <row r="16" spans="1:4">
      <c t="s" s="3" r="A16">
        <v>688</v>
      </c>
    </row>
    <row r="17" spans="1:4">
      <c t="s" s="4" r="A17">
        <v>700</v>
      </c>
      <c t="s" s="4" r="C17">
        <v>302</v>
      </c>
    </row>
    <row r="18" spans="1:4">
      <c t="s" s="4" r="A18">
        <v>692</v>
      </c>
      <c t="n" s="5" r="D18">
        <v>4403403</v>
      </c>
    </row>
    <row r="19" spans="1:4">
      <c t="s" s="4" r="A19">
        <v>693</v>
      </c>
      <c t="n" s="7" r="D19">
        <v>162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32"/>
    <col customWidth="1" max="5" min="5" width="14"/>
  </cols>
  <sheetData>
    <row r="1" spans="1:5">
      <c t="s" s="1" r="A1">
        <v>701</v>
      </c>
      <c t="s" s="2" r="B1">
        <v>73</v>
      </c>
      <c t="s" s="2" r="D1">
        <v>1</v>
      </c>
    </row>
    <row r="2" spans="1:5">
      <c t="s" s="2" r="B2">
        <v>2</v>
      </c>
      <c t="s" s="2" r="C2">
        <v>74</v>
      </c>
      <c t="s" s="2" r="D2">
        <v>2</v>
      </c>
      <c t="s" s="2" r="E2">
        <v>74</v>
      </c>
    </row>
    <row r="3" spans="1:5">
      <c t="s" s="3" r="A3">
        <v>702</v>
      </c>
    </row>
    <row r="4" spans="1:5">
      <c t="s" s="4" r="A4">
        <v>703</v>
      </c>
      <c t="n" s="7" r="B4">
        <v>1849000</v>
      </c>
      <c t="n" s="7" r="C4">
        <v>863000</v>
      </c>
      <c t="n" s="7" r="D4">
        <v>2884000</v>
      </c>
      <c t="n" s="7" r="E4">
        <v>922000</v>
      </c>
    </row>
    <row r="5" spans="1:5">
      <c t="s" s="4" r="A5">
        <v>704</v>
      </c>
    </row>
    <row r="6" spans="1:5">
      <c t="s" s="4" r="A6">
        <v>705</v>
      </c>
      <c t="s" s="4" r="D6">
        <v>706</v>
      </c>
    </row>
    <row r="7" spans="1:5">
      <c t="s" s="4" r="A7">
        <v>707</v>
      </c>
    </row>
    <row r="8" spans="1:5">
      <c t="s" s="4" r="A8">
        <v>708</v>
      </c>
    </row>
    <row r="9" spans="1:5">
      <c t="s" s="3" r="A9">
        <v>702</v>
      </c>
    </row>
    <row r="10" spans="1:5">
      <c t="s" s="4" r="A10">
        <v>709</v>
      </c>
      <c t="n" s="7" r="B10">
        <v>19074000</v>
      </c>
      <c t="n" s="7" r="D10">
        <v>19074000</v>
      </c>
    </row>
    <row r="11" spans="1:5">
      <c t="s" s="4" r="A11">
        <v>710</v>
      </c>
      <c t="s" s="4" r="D11">
        <v>711</v>
      </c>
    </row>
    <row r="12" spans="1:5">
      <c t="s" s="4" r="A12">
        <v>712</v>
      </c>
    </row>
    <row r="13" spans="1:5">
      <c t="s" s="3" r="A13">
        <v>702</v>
      </c>
    </row>
    <row r="14" spans="1:5">
      <c t="s" s="4" r="A14">
        <v>709</v>
      </c>
      <c t="n" s="7" r="B14">
        <v>8706000</v>
      </c>
      <c t="n" s="7" r="D14">
        <v>8706000</v>
      </c>
    </row>
    <row r="15" spans="1:5">
      <c t="s" s="4" r="A15">
        <v>710</v>
      </c>
      <c t="s" s="4" r="D15">
        <v>71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s>
  <sheetData>
    <row r="1" spans="1:6">
      <c t="s" s="1" r="A1">
        <v>714</v>
      </c>
      <c t="s" s="2" r="C1">
        <v>73</v>
      </c>
      <c t="s" s="2" r="E1">
        <v>1</v>
      </c>
    </row>
    <row r="2" spans="1:6">
      <c t="s" s="2" r="C2">
        <v>2</v>
      </c>
      <c t="s" s="2" r="D2">
        <v>74</v>
      </c>
      <c t="s" s="2" r="E2">
        <v>2</v>
      </c>
      <c t="s" s="2" r="F2">
        <v>74</v>
      </c>
    </row>
    <row r="3" spans="1:6">
      <c t="s" s="3" r="A3">
        <v>280</v>
      </c>
    </row>
    <row r="4" spans="1:6">
      <c t="s" s="4" r="A4">
        <v>715</v>
      </c>
      <c t="n" s="7" r="C4">
        <v>3557777</v>
      </c>
      <c t="n" s="7" r="D4">
        <v>1527224</v>
      </c>
      <c t="n" s="7" r="E4">
        <v>5786012</v>
      </c>
      <c t="n" s="7" r="F4">
        <v>1644809</v>
      </c>
    </row>
    <row r="5" spans="1:6">
      <c t="s" s="4" r="A5">
        <v>716</v>
      </c>
    </row>
    <row r="6" spans="1:6">
      <c t="s" s="3" r="A6">
        <v>280</v>
      </c>
    </row>
    <row r="7" spans="1:6">
      <c t="s" s="4" r="A7">
        <v>715</v>
      </c>
      <c t="s" s="4" r="B7">
        <v>717</v>
      </c>
      <c t="n" s="5" r="E7">
        <v>8000</v>
      </c>
      <c t="n" s="5" r="F7">
        <v>8000</v>
      </c>
    </row>
    <row r="8" spans="1:6">
      <c t="s" s="4" r="A8">
        <v>405</v>
      </c>
    </row>
    <row r="9" spans="1:6">
      <c t="s" s="3" r="A9">
        <v>280</v>
      </c>
    </row>
    <row r="10" spans="1:6">
      <c t="s" s="4" r="A10">
        <v>715</v>
      </c>
      <c t="s" s="4" r="B10">
        <v>718</v>
      </c>
      <c t="n" s="5" r="E10">
        <v>87000</v>
      </c>
      <c t="n" s="5" r="F10">
        <v>87000</v>
      </c>
    </row>
    <row r="11" spans="1:6">
      <c t="s" s="4" r="A11">
        <v>404</v>
      </c>
    </row>
    <row r="12" spans="1:6">
      <c t="s" s="3" r="A12">
        <v>280</v>
      </c>
    </row>
    <row r="13" spans="1:6">
      <c t="s" s="4" r="A13">
        <v>715</v>
      </c>
      <c t="s" s="4" r="B13">
        <v>719</v>
      </c>
      <c t="n" s="7" r="E13">
        <v>3000</v>
      </c>
      <c t="n" s="7" r="F13">
        <v>2000</v>
      </c>
    </row>
    <row r="14" spans="1:6">
      <c t="n" r="A14"/>
    </row>
    <row r="15" spans="1:6">
      <c t="s" s="4" r="A15">
        <v>435</v>
      </c>
      <c t="s" s="4" r="B15">
        <v>720</v>
      </c>
    </row>
    <row r="16" spans="1:6">
      <c t="s" s="4" r="A16">
        <v>721</v>
      </c>
      <c t="s" s="4" r="B16">
        <v>722</v>
      </c>
    </row>
    <row r="17" spans="1:6">
      <c t="s" s="4" r="A17">
        <v>723</v>
      </c>
      <c t="s" s="4" r="B17">
        <v>724</v>
      </c>
    </row>
    <row r="18" spans="1:6">
      <c t="s" s="4" r="A18">
        <v>718</v>
      </c>
      <c t="s" s="4" r="B18">
        <v>725</v>
      </c>
    </row>
    <row r="19" spans="1:6">
      <c t="s" s="4" r="A19">
        <v>719</v>
      </c>
      <c t="s" s="4" r="B19">
        <v>726</v>
      </c>
    </row>
  </sheetData>
  <mergeCells count="9">
    <mergeCell ref="A1:B2"/>
    <mergeCell ref="C1:D1"/>
    <mergeCell ref="E1:F1"/>
    <mergeCell ref="A14:E14"/>
    <mergeCell ref="B15:E15"/>
    <mergeCell ref="B16:E16"/>
    <mergeCell ref="B17:E17"/>
    <mergeCell ref="B18:E18"/>
    <mergeCell ref="B19:E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26</v>
      </c>
      <c t="s" s="2" r="B1">
        <v>1</v>
      </c>
    </row>
    <row r="2" spans="1:2">
      <c t="s" s="2" r="B2">
        <v>2</v>
      </c>
    </row>
    <row r="3" spans="1:2">
      <c t="s" s="3" r="A3">
        <v>127</v>
      </c>
    </row>
    <row r="4" spans="1:2">
      <c t="s" s="4" r="A4">
        <v>128</v>
      </c>
      <c t="s" s="4" r="B4">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s>
  <sheetData>
    <row r="1" spans="1:6">
      <c t="s" s="1" r="A1">
        <v>727</v>
      </c>
      <c t="s" s="2" r="B1">
        <v>73</v>
      </c>
      <c t="s" s="2" r="E1">
        <v>1</v>
      </c>
    </row>
    <row r="2" spans="1:6">
      <c t="s" s="2" r="B2">
        <v>2</v>
      </c>
      <c t="s" s="2" r="C2">
        <v>74</v>
      </c>
      <c t="s" s="2" r="D2">
        <v>728</v>
      </c>
      <c t="s" s="2" r="E2">
        <v>2</v>
      </c>
      <c t="s" s="2" r="F2">
        <v>74</v>
      </c>
    </row>
    <row r="3" spans="1:6">
      <c t="s" s="3" r="A3">
        <v>729</v>
      </c>
    </row>
    <row r="4" spans="1:6">
      <c t="s" s="4" r="A4">
        <v>397</v>
      </c>
      <c t="n" s="7" r="B4">
        <v>382000</v>
      </c>
      <c t="n" s="7" r="E4">
        <v>382000</v>
      </c>
    </row>
    <row r="5" spans="1:6">
      <c t="s" s="4" r="A5">
        <v>730</v>
      </c>
      <c t="n" s="5" r="E5">
        <v>102000</v>
      </c>
    </row>
    <row r="6" spans="1:6">
      <c t="s" s="4" r="A6">
        <v>398</v>
      </c>
    </row>
    <row r="7" spans="1:6">
      <c t="s" s="3" r="A7">
        <v>729</v>
      </c>
    </row>
    <row r="8" spans="1:6">
      <c t="s" s="4" r="A8">
        <v>731</v>
      </c>
      <c t="n" s="7" r="E8">
        <v>125000</v>
      </c>
      <c t="n" s="7" r="F8">
        <v>125000</v>
      </c>
    </row>
    <row r="9" spans="1:6">
      <c t="s" s="4" r="A9">
        <v>563</v>
      </c>
    </row>
    <row r="10" spans="1:6">
      <c t="s" s="3" r="A10">
        <v>729</v>
      </c>
    </row>
    <row r="11" spans="1:6">
      <c t="s" s="4" r="A11">
        <v>732</v>
      </c>
      <c t="n" s="5" r="D11">
        <v>38428</v>
      </c>
    </row>
    <row r="12" spans="1:6">
      <c t="s" s="4" r="A12">
        <v>733</v>
      </c>
      <c t="n" s="7" r="D12">
        <v>96000</v>
      </c>
    </row>
    <row r="13" spans="1:6">
      <c t="s" s="4" r="A13">
        <v>734</v>
      </c>
    </row>
    <row r="14" spans="1:6">
      <c t="s" s="3" r="A14">
        <v>729</v>
      </c>
    </row>
    <row r="15" spans="1:6">
      <c t="s" s="4" r="A15">
        <v>735</v>
      </c>
      <c t="n" s="5" r="E15">
        <v>2202115</v>
      </c>
    </row>
    <row r="16" spans="1:6">
      <c t="s" s="4" r="A16">
        <v>736</v>
      </c>
      <c t="n" s="7" r="E16">
        <v>5393000</v>
      </c>
    </row>
    <row r="17" spans="1:6">
      <c t="s" s="4" r="A17">
        <v>737</v>
      </c>
      <c t="s" s="4" r="E17">
        <v>738</v>
      </c>
    </row>
    <row r="18" spans="1:6">
      <c t="s" s="4" r="A18">
        <v>739</v>
      </c>
    </row>
    <row r="19" spans="1:6">
      <c t="s" s="3" r="A19">
        <v>729</v>
      </c>
    </row>
    <row r="20" spans="1:6">
      <c t="s" s="4" r="A20">
        <v>735</v>
      </c>
      <c t="n" s="5" r="E20">
        <v>150118</v>
      </c>
    </row>
    <row r="21" spans="1:6">
      <c t="s" s="4" r="A21">
        <v>736</v>
      </c>
      <c t="n" s="7" r="E21">
        <v>367000</v>
      </c>
    </row>
    <row r="22" spans="1:6">
      <c t="s" s="4" r="A22">
        <v>737</v>
      </c>
      <c t="s" s="4" r="E22">
        <v>738</v>
      </c>
    </row>
    <row r="23" spans="1:6">
      <c t="s" s="4" r="A23">
        <v>404</v>
      </c>
    </row>
    <row r="24" spans="1:6">
      <c t="s" s="3" r="A24">
        <v>729</v>
      </c>
    </row>
    <row r="25" spans="1:6">
      <c t="s" s="4" r="A25">
        <v>731</v>
      </c>
      <c t="n" s="7" r="E25">
        <v>34000</v>
      </c>
      <c t="n" s="5" r="F25">
        <v>34000</v>
      </c>
    </row>
    <row r="26" spans="1:6">
      <c t="s" s="4" r="A26">
        <v>740</v>
      </c>
    </row>
    <row r="27" spans="1:6">
      <c t="s" s="3" r="A27">
        <v>729</v>
      </c>
    </row>
    <row r="28" spans="1:6">
      <c t="s" s="4" r="A28">
        <v>741</v>
      </c>
      <c t="s" s="4" r="B28">
        <v>402</v>
      </c>
      <c t="s" s="4" r="E28">
        <v>402</v>
      </c>
    </row>
    <row r="29" spans="1:6">
      <c t="s" s="4" r="A29">
        <v>580</v>
      </c>
    </row>
    <row r="30" spans="1:6">
      <c t="s" s="3" r="A30">
        <v>729</v>
      </c>
    </row>
    <row r="31" spans="1:6">
      <c t="s" s="4" r="A31">
        <v>731</v>
      </c>
      <c t="n" s="7" r="E31">
        <v>38000</v>
      </c>
      <c t="n" s="5" r="F31">
        <v>90000</v>
      </c>
    </row>
    <row r="32" spans="1:6">
      <c t="s" s="4" r="A32">
        <v>735</v>
      </c>
      <c t="n" s="5" r="E32">
        <v>11752</v>
      </c>
    </row>
    <row r="33" spans="1:6">
      <c t="s" s="4" r="A33">
        <v>736</v>
      </c>
      <c t="n" s="7" r="E33">
        <v>29000</v>
      </c>
    </row>
    <row r="34" spans="1:6">
      <c t="s" s="4" r="A34">
        <v>737</v>
      </c>
      <c t="s" s="4" r="E34">
        <v>738</v>
      </c>
    </row>
    <row r="35" spans="1:6">
      <c t="s" s="4" r="A35">
        <v>730</v>
      </c>
      <c t="n" s="7" r="B35">
        <v>27000</v>
      </c>
      <c t="n" s="7" r="C35">
        <v>42000</v>
      </c>
      <c t="n" s="7" r="E35">
        <v>62000</v>
      </c>
      <c t="n" s="7" r="F35">
        <v>7200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50"/>
    <col customWidth="1" max="2" min="2" width="21"/>
  </cols>
  <sheetData>
    <row r="1" spans="1:2">
      <c t="s" s="1" r="A1">
        <v>742</v>
      </c>
      <c t="s" s="2" r="B1">
        <v>308</v>
      </c>
    </row>
    <row r="2" spans="1:2">
      <c t="s" s="3" r="A2">
        <v>743</v>
      </c>
    </row>
    <row r="3" spans="1:2">
      <c t="n" s="5" r="A3">
        <v>2015</v>
      </c>
      <c t="n" s="7" r="B3">
        <v>2751000</v>
      </c>
    </row>
    <row r="4" spans="1:2">
      <c t="n" s="5" r="A4">
        <v>2016</v>
      </c>
      <c t="n" s="5" r="B4">
        <v>215000</v>
      </c>
    </row>
    <row r="5" spans="1:2">
      <c t="n" s="5" r="A5">
        <v>2017</v>
      </c>
      <c t="n" s="5" r="B5">
        <v>60000</v>
      </c>
    </row>
    <row r="6" spans="1:2">
      <c t="n" s="5" r="A6">
        <v>2018</v>
      </c>
      <c t="n" s="5" r="B6">
        <v>1268000</v>
      </c>
    </row>
    <row r="7" spans="1:2">
      <c t="s" s="4" r="A7">
        <v>315</v>
      </c>
      <c t="n" s="5" r="B7">
        <v>4294000</v>
      </c>
    </row>
    <row r="8" spans="1:2">
      <c t="s" s="4" r="A8">
        <v>744</v>
      </c>
    </row>
    <row r="9" spans="1:2">
      <c t="s" s="3" r="A9">
        <v>743</v>
      </c>
    </row>
    <row r="10" spans="1:2">
      <c t="n" s="5" r="A10">
        <v>2015</v>
      </c>
      <c t="n" s="7" r="B10">
        <v>1502000</v>
      </c>
    </row>
    <row r="11" spans="1:2">
      <c t="n" s="5" r="A11">
        <v>2016</v>
      </c>
    </row>
    <row r="12" spans="1:2">
      <c t="n" s="5" r="A12">
        <v>2017</v>
      </c>
    </row>
    <row r="13" spans="1:2">
      <c t="n" s="5" r="A13">
        <v>2018</v>
      </c>
    </row>
    <row r="14" spans="1:2">
      <c t="s" s="4" r="A14">
        <v>315</v>
      </c>
      <c t="n" s="7" r="B14">
        <v>1502000</v>
      </c>
    </row>
    <row r="15" spans="1:2">
      <c t="s" s="4" r="A15">
        <v>745</v>
      </c>
    </row>
    <row r="16" spans="1:2">
      <c t="s" s="3" r="A16">
        <v>743</v>
      </c>
    </row>
    <row r="17" spans="1:2">
      <c t="n" s="5" r="A17">
        <v>2015</v>
      </c>
      <c t="n" s="5" r="B17">
        <v>30000</v>
      </c>
    </row>
    <row r="18" spans="1:2">
      <c t="n" s="5" r="A18">
        <v>2016</v>
      </c>
      <c t="n" s="5" r="B18">
        <v>60000</v>
      </c>
    </row>
    <row r="19" spans="1:2">
      <c t="n" s="5" r="A19">
        <v>2017</v>
      </c>
      <c t="n" s="5" r="B19">
        <v>60000</v>
      </c>
    </row>
    <row r="20" spans="1:2">
      <c t="n" s="5" r="A20">
        <v>2018</v>
      </c>
      <c t="n" s="5" r="B20">
        <v>1268000</v>
      </c>
    </row>
    <row r="21" spans="1:2">
      <c t="s" s="4" r="A21">
        <v>315</v>
      </c>
      <c t="n" s="5" r="B21">
        <v>1418000</v>
      </c>
    </row>
    <row r="22" spans="1:2">
      <c t="s" s="4" r="A22">
        <v>746</v>
      </c>
    </row>
    <row r="23" spans="1:2">
      <c t="s" s="3" r="A23">
        <v>743</v>
      </c>
    </row>
    <row r="24" spans="1:2">
      <c t="n" s="5" r="A24">
        <v>2015</v>
      </c>
      <c t="n" s="7" r="B24">
        <v>1079000</v>
      </c>
    </row>
    <row r="25" spans="1:2">
      <c t="n" s="5" r="A25">
        <v>2016</v>
      </c>
    </row>
    <row r="26" spans="1:2">
      <c t="n" s="5" r="A26">
        <v>2017</v>
      </c>
    </row>
    <row r="27" spans="1:2">
      <c t="n" s="5" r="A27">
        <v>2018</v>
      </c>
    </row>
    <row r="28" spans="1:2">
      <c t="s" s="4" r="A28">
        <v>315</v>
      </c>
      <c t="n" s="7" r="B28">
        <v>1079000</v>
      </c>
    </row>
    <row r="29" spans="1:2">
      <c t="s" s="4" r="A29">
        <v>513</v>
      </c>
    </row>
    <row r="30" spans="1:2">
      <c t="s" s="3" r="A30">
        <v>743</v>
      </c>
    </row>
    <row r="31" spans="1:2">
      <c t="n" s="5" r="A31">
        <v>2015</v>
      </c>
      <c t="n" s="5" r="B31">
        <v>79000</v>
      </c>
    </row>
    <row r="32" spans="1:2">
      <c t="n" s="5" r="A32">
        <v>2016</v>
      </c>
      <c t="n" s="7" r="B32">
        <v>155000</v>
      </c>
    </row>
    <row r="33" spans="1:2">
      <c t="n" s="5" r="A33">
        <v>2017</v>
      </c>
    </row>
    <row r="34" spans="1:2">
      <c t="n" s="5" r="A34">
        <v>2018</v>
      </c>
    </row>
    <row r="35" spans="1:2">
      <c t="s" s="4" r="A35">
        <v>315</v>
      </c>
      <c t="n" s="7" r="B35">
        <v>234000</v>
      </c>
    </row>
    <row r="36" spans="1:2">
      <c t="s" s="4" r="A36">
        <v>747</v>
      </c>
    </row>
    <row r="37" spans="1:2">
      <c t="s" s="3" r="A37">
        <v>743</v>
      </c>
    </row>
    <row r="38" spans="1:2">
      <c t="n" s="5" r="A38">
        <v>2015</v>
      </c>
      <c t="n" s="7" r="B38">
        <v>61000</v>
      </c>
    </row>
    <row r="39" spans="1:2">
      <c t="n" s="5" r="A39">
        <v>2016</v>
      </c>
    </row>
    <row r="40" spans="1:2">
      <c t="n" s="5" r="A40">
        <v>2017</v>
      </c>
    </row>
    <row r="41" spans="1:2">
      <c t="n" s="5" r="A41">
        <v>2018</v>
      </c>
    </row>
    <row r="42" spans="1:2">
      <c t="s" s="4" r="A42">
        <v>315</v>
      </c>
      <c t="n" s="7" r="B42">
        <v>61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80"/>
    <col customWidth="1" max="6" min="6" width="80"/>
    <col customWidth="1" max="7" min="7" width="15"/>
  </cols>
  <sheetData>
    <row r="1" spans="1:7">
      <c t="s" s="1" r="A1">
        <v>748</v>
      </c>
      <c t="s" s="2" r="B1">
        <v>749</v>
      </c>
      <c t="s" s="2" r="C1">
        <v>750</v>
      </c>
      <c t="s" s="2" r="D1">
        <v>751</v>
      </c>
      <c t="s" s="2" r="E1">
        <v>750</v>
      </c>
      <c t="s" s="2" r="F1">
        <v>752</v>
      </c>
      <c t="s" s="2" r="G1">
        <v>753</v>
      </c>
    </row>
    <row r="2" spans="1:7">
      <c t="s" s="3" r="A2">
        <v>754</v>
      </c>
    </row>
    <row r="3" spans="1:7">
      <c t="s" s="4" r="A3">
        <v>755</v>
      </c>
      <c t="s" s="4" r="G3">
        <v>360</v>
      </c>
    </row>
    <row r="4" spans="1:7">
      <c t="s" s="4" r="A4">
        <v>513</v>
      </c>
    </row>
    <row r="5" spans="1:7">
      <c t="s" s="3" r="A5">
        <v>754</v>
      </c>
    </row>
    <row r="6" spans="1:7">
      <c t="s" s="4" r="A6">
        <v>756</v>
      </c>
      <c t="n" s="7" r="C6">
        <v>54000</v>
      </c>
    </row>
    <row r="7" spans="1:7">
      <c t="s" s="4" r="A7">
        <v>757</v>
      </c>
      <c t="s" s="4" r="E7">
        <v>433</v>
      </c>
    </row>
    <row r="8" spans="1:7">
      <c t="s" s="4" r="A8">
        <v>359</v>
      </c>
      <c t="s" s="4" r="E8">
        <v>758</v>
      </c>
    </row>
    <row r="9" spans="1:7">
      <c t="s" s="4" r="A9">
        <v>759</v>
      </c>
      <c t="s" s="4" r="E9">
        <v>760</v>
      </c>
    </row>
    <row r="10" spans="1:7">
      <c t="s" s="4" r="A10">
        <v>761</v>
      </c>
      <c t="n" s="7" r="E10">
        <v>60000</v>
      </c>
    </row>
    <row r="11" spans="1:7">
      <c t="s" s="4" r="A11">
        <v>762</v>
      </c>
      <c t="n" s="5" r="E11">
        <v>135000000</v>
      </c>
    </row>
    <row r="12" spans="1:7">
      <c t="s" s="4" r="A12">
        <v>763</v>
      </c>
      <c t="n" s="7" r="E12">
        <v>63000</v>
      </c>
    </row>
    <row r="13" spans="1:7">
      <c t="s" s="4" r="A13">
        <v>764</v>
      </c>
      <c t="n" s="5" r="C13">
        <v>19091175</v>
      </c>
    </row>
    <row r="14" spans="1:7">
      <c t="s" s="4" r="A14">
        <v>398</v>
      </c>
    </row>
    <row r="15" spans="1:7">
      <c t="s" s="3" r="A15">
        <v>754</v>
      </c>
    </row>
    <row r="16" spans="1:7">
      <c t="s" s="4" r="A16">
        <v>765</v>
      </c>
      <c t="n" s="7" r="B16">
        <v>29000</v>
      </c>
    </row>
    <row r="17" spans="1:7">
      <c t="s" s="4" r="A17">
        <v>766</v>
      </c>
      <c t="n" s="5" r="B17">
        <v>635000</v>
      </c>
    </row>
    <row r="18" spans="1:7">
      <c t="s" s="4" r="A18">
        <v>734</v>
      </c>
    </row>
    <row r="19" spans="1:7">
      <c t="s" s="3" r="A19">
        <v>754</v>
      </c>
    </row>
    <row r="20" spans="1:7">
      <c t="s" s="4" r="A20">
        <v>767</v>
      </c>
      <c t="n" s="5" r="D20">
        <v>124240</v>
      </c>
    </row>
    <row r="21" spans="1:7">
      <c t="s" s="4" r="A21">
        <v>768</v>
      </c>
      <c t="n" s="7" r="D21">
        <v>954000</v>
      </c>
    </row>
    <row r="22" spans="1:7">
      <c t="s" s="4" r="A22">
        <v>769</v>
      </c>
    </row>
    <row r="23" spans="1:7">
      <c t="s" s="3" r="A23">
        <v>754</v>
      </c>
    </row>
    <row r="24" spans="1:7">
      <c t="s" s="4" r="A24">
        <v>770</v>
      </c>
      <c t="n" s="5" r="E24">
        <v>20000</v>
      </c>
    </row>
    <row r="25" spans="1:7">
      <c t="s" s="4" r="A25">
        <v>739</v>
      </c>
    </row>
    <row r="26" spans="1:7">
      <c t="s" s="3" r="A26">
        <v>754</v>
      </c>
    </row>
    <row r="27" spans="1:7">
      <c t="s" s="4" r="A27">
        <v>767</v>
      </c>
      <c t="n" s="5" r="D27">
        <v>8458</v>
      </c>
    </row>
    <row r="28" spans="1:7">
      <c t="s" s="4" r="A28">
        <v>768</v>
      </c>
      <c t="n" s="7" r="D28">
        <v>65000</v>
      </c>
    </row>
    <row r="29" spans="1:7">
      <c t="s" s="4" r="A29">
        <v>580</v>
      </c>
    </row>
    <row r="30" spans="1:7">
      <c t="s" s="3" r="A30">
        <v>754</v>
      </c>
    </row>
    <row r="31" spans="1:7">
      <c t="s" s="4" r="A31">
        <v>765</v>
      </c>
      <c t="n" s="5" r="B31">
        <v>14000</v>
      </c>
    </row>
    <row r="32" spans="1:7">
      <c t="s" s="4" r="A32">
        <v>771</v>
      </c>
      <c t="n" s="7" r="C32">
        <v>15000</v>
      </c>
      <c t="n" s="5" r="E32">
        <v>15000</v>
      </c>
    </row>
    <row r="33" spans="1:7">
      <c t="s" s="4" r="A33">
        <v>766</v>
      </c>
      <c t="n" s="5" r="B33">
        <v>101000</v>
      </c>
    </row>
    <row r="34" spans="1:7">
      <c t="s" s="4" r="A34">
        <v>772</v>
      </c>
    </row>
    <row r="35" spans="1:7">
      <c t="s" s="3" r="A35">
        <v>754</v>
      </c>
    </row>
    <row r="36" spans="1:7">
      <c t="s" s="4" r="A36">
        <v>767</v>
      </c>
      <c t="n" s="5" r="D36">
        <v>662</v>
      </c>
    </row>
    <row r="37" spans="1:7">
      <c t="s" s="4" r="A37">
        <v>768</v>
      </c>
      <c t="n" s="7" r="D37">
        <v>5000</v>
      </c>
    </row>
    <row r="38" spans="1:7">
      <c t="s" s="4" r="A38">
        <v>404</v>
      </c>
    </row>
    <row r="39" spans="1:7">
      <c t="s" s="3" r="A39">
        <v>754</v>
      </c>
    </row>
    <row r="40" spans="1:7">
      <c t="s" s="4" r="A40">
        <v>765</v>
      </c>
      <c t="n" s="5" r="B40">
        <v>8000</v>
      </c>
    </row>
    <row r="41" spans="1:7">
      <c t="s" s="4" r="A41">
        <v>766</v>
      </c>
      <c t="n" s="7" r="B41">
        <v>166000</v>
      </c>
    </row>
    <row r="42" spans="1:7">
      <c t="s" s="4" r="A42">
        <v>773</v>
      </c>
    </row>
    <row r="43" spans="1:7">
      <c t="s" s="3" r="A43">
        <v>754</v>
      </c>
    </row>
    <row r="44" spans="1:7">
      <c t="s" s="4" r="A44">
        <v>770</v>
      </c>
      <c t="n" s="5" r="E44">
        <v>5000</v>
      </c>
    </row>
    <row r="45" spans="1:7">
      <c t="s" s="4" r="A45">
        <v>774</v>
      </c>
    </row>
    <row r="46" spans="1:7">
      <c t="s" s="3" r="A46">
        <v>754</v>
      </c>
    </row>
    <row r="47" spans="1:7">
      <c t="s" s="4" r="A47">
        <v>775</v>
      </c>
      <c t="n" s="7" r="E47">
        <v>3000</v>
      </c>
    </row>
    <row r="48" spans="1:7">
      <c t="s" s="4" r="A48">
        <v>776</v>
      </c>
    </row>
    <row r="49" spans="1:7">
      <c t="s" s="3" r="A49">
        <v>754</v>
      </c>
    </row>
    <row r="50" spans="1:7">
      <c t="s" s="4" r="A50">
        <v>777</v>
      </c>
      <c t="n" s="5" r="F50">
        <v>205000000</v>
      </c>
    </row>
    <row r="51" spans="1:7">
      <c t="s" s="4" r="A51">
        <v>778</v>
      </c>
      <c t="n" s="7" r="F51">
        <v>20000000</v>
      </c>
    </row>
    <row r="52" spans="1:7">
      <c t="s" s="4" r="A52">
        <v>779</v>
      </c>
      <c t="s" s="4" r="F52">
        <v>780</v>
      </c>
    </row>
    <row r="53" spans="1:7">
      <c t="s" s="4" r="A53">
        <v>781</v>
      </c>
      <c t="s" s="4" r="F53">
        <v>782</v>
      </c>
    </row>
    <row r="54" spans="1:7">
      <c t="s" s="4" r="A54">
        <v>783</v>
      </c>
      <c t="n" s="5" r="D54">
        <v>139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30</v>
      </c>
      <c t="s" s="2" r="B1">
        <v>1</v>
      </c>
    </row>
    <row r="2" spans="1:2">
      <c t="s" s="2" r="B2">
        <v>2</v>
      </c>
    </row>
    <row r="3" spans="1:2">
      <c t="s" s="3" r="A3">
        <v>131</v>
      </c>
    </row>
    <row r="4" spans="1:2">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s="1" r="A1">
        <v>134</v>
      </c>
      <c t="s" s="2" r="B1">
        <v>1</v>
      </c>
    </row>
    <row r="2" spans="1:2">
      <c t="s" s="2" r="B2">
        <v>2</v>
      </c>
    </row>
    <row r="3" spans="1:2">
      <c t="s" s="3" r="A3">
        <v>135</v>
      </c>
    </row>
    <row r="4" spans="1:2">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Balance Sheets</vt:lpstr>
      <vt:lpstr>Balance Sheets (Parenthetical)</vt:lpstr>
      <vt:lpstr>Statements of Operations (Unaud</vt:lpstr>
      <vt:lpstr>Condensed Statements of Cash Fl</vt:lpstr>
      <vt:lpstr>The Company and Basis of Presen</vt:lpstr>
      <vt:lpstr>Concentrations of Credit and Bu</vt:lpstr>
      <vt:lpstr>Fair Value of Financial Instrum</vt:lpstr>
      <vt:lpstr>Licensing Agreement and Deferre</vt:lpstr>
      <vt:lpstr>Agreements Assigned to Almont E</vt:lpstr>
      <vt:lpstr>Non-Exclusive Distribution Subl</vt:lpstr>
      <vt:lpstr>Inventory</vt:lpstr>
      <vt:lpstr>License Deposits</vt:lpstr>
      <vt:lpstr>Property, Plant and Equipment</vt:lpstr>
      <vt:lpstr>Mortgage Loan Payable</vt:lpstr>
      <vt:lpstr>Finance Lease Obligation</vt:lpstr>
      <vt:lpstr>Accounts Payable and Accrued Li</vt:lpstr>
      <vt:lpstr>Promissory Notes to Related Par</vt:lpstr>
      <vt:lpstr>Convertible Promissory Notes an</vt:lpstr>
      <vt:lpstr>Capital Stock</vt:lpstr>
      <vt:lpstr>Deposits</vt:lpstr>
      <vt:lpstr>Sublicensing Fee Revenue</vt:lpstr>
      <vt:lpstr>Compensation and Benefits</vt:lpstr>
      <vt:lpstr>Income (Loss) Per Share</vt:lpstr>
      <vt:lpstr>Stock Options</vt:lpstr>
      <vt:lpstr>Unearned Revenue</vt:lpstr>
      <vt:lpstr>Equity Purchase and Registratio</vt:lpstr>
      <vt:lpstr>Income Taxes</vt:lpstr>
      <vt:lpstr>Related Party Transactions</vt:lpstr>
      <vt:lpstr>Contractual Obligations and Com</vt:lpstr>
      <vt:lpstr>Litigation and Contingencies</vt:lpstr>
      <vt:lpstr>Recently Issued Accounting Stan</vt:lpstr>
      <vt:lpstr>Subsequent Events</vt:lpstr>
      <vt:lpstr>The Company And Basis Of Pres34</vt:lpstr>
      <vt:lpstr>Inventory (Tables)</vt:lpstr>
      <vt:lpstr>Property, Plant and Equipment (</vt:lpstr>
      <vt:lpstr>Accounts Payable and Accrued 37</vt:lpstr>
      <vt:lpstr>Convertible Promissory Notes 38</vt:lpstr>
      <vt:lpstr>Income (Loss) Per Share (Tables</vt:lpstr>
      <vt:lpstr>Stock Options (Tables)</vt:lpstr>
      <vt:lpstr>Related Party Transactions (Tab</vt:lpstr>
      <vt:lpstr>Contractual Obligations and C42</vt:lpstr>
      <vt:lpstr>The Company And Basis Of Pres43</vt:lpstr>
      <vt:lpstr>Concentrations of Credit and 44</vt:lpstr>
      <vt:lpstr>Licensing Agreement and Defer45</vt:lpstr>
      <vt:lpstr>Agreements Assigned to Almont46</vt:lpstr>
      <vt:lpstr>Non-Exclusive Distribution Su47</vt:lpstr>
      <vt:lpstr>Inventory (Details)</vt:lpstr>
      <vt:lpstr>License Deposits (Details)</vt:lpstr>
      <vt:lpstr>Property, Plant and Equipment50</vt:lpstr>
      <vt:lpstr>Property, Plant and Equipment51</vt:lpstr>
      <vt:lpstr>Mortgage Loan Payable (Details)</vt:lpstr>
      <vt:lpstr>Finance Lease Obligation (Detai</vt:lpstr>
      <vt:lpstr>Accounts Payable and Accrued 54</vt:lpstr>
      <vt:lpstr>Promissory Notes to Related P55</vt:lpstr>
      <vt:lpstr>Convertible Promissory Notes 56</vt:lpstr>
      <vt:lpstr>Convertible Promissory Notes 57</vt:lpstr>
      <vt:lpstr>Capital Stock (Details)</vt:lpstr>
      <vt:lpstr>Deposits (Details)</vt:lpstr>
      <vt:lpstr>Sublicensing Fee Revenue (Detai</vt:lpstr>
      <vt:lpstr>Compensation and Benefits (Deta</vt:lpstr>
      <vt:lpstr>Income (Loss) Per Share (Detail</vt:lpstr>
      <vt:lpstr>Income (Loss) Per Share (Deta63</vt:lpstr>
      <vt:lpstr>Stock Options (Details)</vt:lpstr>
      <vt:lpstr>Stock Options (Details 1)</vt:lpstr>
      <vt:lpstr>Stock Options (Details Textual)</vt:lpstr>
      <vt:lpstr>Equity Purchase and Registrat67</vt:lpstr>
      <vt:lpstr>Income Taxes (Details)</vt:lpstr>
      <vt:lpstr>Related Party Transactions (Det</vt:lpstr>
      <vt:lpstr>Related Party Transactions (D70</vt:lpstr>
      <vt:lpstr>Contractual Obligations and C7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15:45Z</dcterms:created>
  <dcterms:modified xmlns:dcterms="http://purl.org/dc/terms/" xmlns:xsi="http://www.w3.org/2001/XMLSchema-instance" xsi:type="dcterms:W3CDTF">2015-08-12T16:15:45Z</dcterms:modified>
  <dc:title xmlns:dc="http://purl.org/dc/elements/1.1/">Untitled</dc:title>
  <dc:description xmlns:dc="http://purl.org/dc/elements/1.1/"/>
  <dc:subject xmlns:dc="http://purl.org/dc/elements/1.1/"/>
  <cp:keywords/>
  <cp:category/>
</cp:coreProperties>
</file>